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 Pare" sheetId="6" r:id="rId6"/>
    <s:sheet name="Consolidated Statements of Cash" sheetId="7" r:id="rId7"/>
    <s:sheet name="Consolidated Statements of Stoc" sheetId="8" r:id="rId8"/>
    <s:sheet name="General" sheetId="9" r:id="rId9"/>
    <s:sheet name="Earnings Per Share Earnings Per" sheetId="10" r:id="rId10"/>
    <s:sheet name="Investments" sheetId="11" r:id="rId11"/>
    <s:sheet name="Fair Value" sheetId="12" r:id="rId12"/>
    <s:sheet name="Claim and Claim Adjustment Expe" sheetId="13" r:id="rId13"/>
    <s:sheet name="Legal Proceedings and Contingen" sheetId="14" r:id="rId14"/>
    <s:sheet name="Benefit Plans" sheetId="15" r:id="rId15"/>
    <s:sheet name="Commitments, Contingencies, and" sheetId="16" r:id="rId16"/>
    <s:sheet name="Accumulated Other Comprehensive" sheetId="17" r:id="rId17"/>
    <s:sheet name="Business Segments" sheetId="18" r:id="rId18"/>
    <s:sheet name="Discontinued Operations" sheetId="19" r:id="rId19"/>
    <s:sheet name="Investments (Tables)" sheetId="20" r:id="rId20"/>
    <s:sheet name="Fair Value (Tables)" sheetId="21" r:id="rId21"/>
    <s:sheet name="Claim and Claim Adjustment Ex22" sheetId="22" r:id="rId22"/>
    <s:sheet name="Benefit Plans (Tables)" sheetId="23" r:id="rId23"/>
    <s:sheet name="Accumulated Other Comprehensi24" sheetId="24" r:id="rId24"/>
    <s:sheet name="Business Segments (Tables)" sheetId="25" r:id="rId25"/>
    <s:sheet name="Discontinued Operations (Tables" sheetId="26" r:id="rId26"/>
    <s:sheet name="General General (Details)" sheetId="27" r:id="rId27"/>
    <s:sheet name="Earnings Per Share (Narrative) " sheetId="28" r:id="rId28"/>
    <s:sheet name="Investments (Narrative) (Detail" sheetId="29" r:id="rId29"/>
    <s:sheet name="Investments (Net investment inc" sheetId="30" r:id="rId30"/>
    <s:sheet name="Investments (Net realized inves" sheetId="31" r:id="rId31"/>
    <s:sheet name="Investments (Components of othe" sheetId="32" r:id="rId32"/>
    <s:sheet name="Investments (Summary of fixed m" sheetId="33" r:id="rId33"/>
    <s:sheet name="Investments (Activity related t" sheetId="34" r:id="rId34"/>
    <s:sheet name="Investments (Securities in a gr" sheetId="35" r:id="rId35"/>
    <s:sheet name="Investments (Contractual maturi" sheetId="36" r:id="rId36"/>
    <s:sheet name="Investments Derivative Financia" sheetId="37" r:id="rId37"/>
    <s:sheet name="Fair Value (Narrative) (Details" sheetId="38" r:id="rId38"/>
    <s:sheet name="Fair Value (Assets and liabilit" sheetId="39" r:id="rId39"/>
    <s:sheet name="Fair Value (Table of reconcilia" sheetId="40" r:id="rId40"/>
    <s:sheet name="Fair Value (Quantitative inform" sheetId="41" r:id="rId41"/>
    <s:sheet name="Fair Value (Carrying amount and" sheetId="42" r:id="rId42"/>
    <s:sheet name="Claim and Claim Adjustment Ex43" sheetId="43" r:id="rId43"/>
    <s:sheet name="Claim and Claim Adjustment Ex44" sheetId="44" r:id="rId44"/>
    <s:sheet name="Claim and Claim Adjustment Ex45" sheetId="45" r:id="rId45"/>
    <s:sheet name="Claim and Claim Adjustment Ex46" sheetId="46" r:id="rId46"/>
    <s:sheet name="Claim and Claim Adjustment Ex47" sheetId="47" r:id="rId47"/>
    <s:sheet name="Claim and Claim Adjustment Ex48" sheetId="48" r:id="rId48"/>
    <s:sheet name="Benefit Plans (Components of ne" sheetId="49" r:id="rId49"/>
    <s:sheet name="Benefit Plans (Narrative) (Deta" sheetId="50" r:id="rId50"/>
    <s:sheet name="Commitments, Contingencies, a51" sheetId="51" r:id="rId51"/>
    <s:sheet name="Accumulated Other Comprehensi52" sheetId="52" r:id="rId52"/>
    <s:sheet name="Business Segments (Income State" sheetId="53" r:id="rId53"/>
    <s:sheet name="Business Segments (Balance Shee" sheetId="54" r:id="rId54"/>
    <s:sheet name="Business Segments (Revenues by " sheetId="55" r:id="rId55"/>
    <s:sheet name="Discontinued Operations Income " sheetId="56" r:id="rId56"/>
  </s:sheets>
  <s:definedNames/>
  <s:calcPr calcId="124519" calcMode="auto" fullCalcOnLoad="1"/>
</s:workbook>
</file>

<file path=xl/sharedStrings.xml><?xml version="1.0" encoding="utf-8"?>
<sst xmlns="http://schemas.openxmlformats.org/spreadsheetml/2006/main" uniqueCount="591">
  <si>
    <t>Document and Entity Information Document - shares</t>
  </si>
  <si>
    <t>9 Months Ended</t>
  </si>
  <si>
    <t>Sep. 30, 2015</t>
  </si>
  <si>
    <t>Oct. 30, 2015</t>
  </si>
  <si>
    <t>Document and Entity Information [Abstract]</t>
  </si>
  <si>
    <t>Entity Registrant Name</t>
  </si>
  <si>
    <t>CNA FINANCIAL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Operations - USD ($) shares in Millions, $ in Millions</t>
  </si>
  <si>
    <t>3 Months Ended</t>
  </si>
  <si>
    <t>Sep. 30, 2014</t>
  </si>
  <si>
    <t>Revenues</t>
  </si>
  <si>
    <t>Net earned premiums</t>
  </si>
  <si>
    <t>Net investment income</t>
  </si>
  <si>
    <t>Net realized investment gains (losses):</t>
  </si>
  <si>
    <t>Other-than-temporary impairment losses</t>
  </si>
  <si>
    <t>Portion of other-than-temporary impairments recognized in Other comprehensive income</t>
  </si>
  <si>
    <t>Net other-than-temporary impairment losses recognized in earnings</t>
  </si>
  <si>
    <t>Other net realized investment gains (loss)</t>
  </si>
  <si>
    <t>Net realized investment gains (losses)</t>
  </si>
  <si>
    <t>Other revenues</t>
  </si>
  <si>
    <t>Total revenues</t>
  </si>
  <si>
    <t>Claims, Benefits and Expenses</t>
  </si>
  <si>
    <t>Insurance claims and policyholders' benefits</t>
  </si>
  <si>
    <t>Amortization of deferred acquisition costs</t>
  </si>
  <si>
    <t>Other operating expenses</t>
  </si>
  <si>
    <t>Interest</t>
  </si>
  <si>
    <t>Total claims, benefits and expenses</t>
  </si>
  <si>
    <t>Income (loss) from continuing operations before income tax</t>
  </si>
  <si>
    <t>Income tax (expense) benefit</t>
  </si>
  <si>
    <t>Net income (loss) from continuing operations</t>
  </si>
  <si>
    <t>(Loss) income from discontinued operations, net of income tax benefit (expense)</t>
  </si>
  <si>
    <t>Net income (loss)</t>
  </si>
  <si>
    <t>Basic Earnings (Loss) Per Share Attributable to CNA</t>
  </si>
  <si>
    <t>Income from continuing operations</t>
  </si>
  <si>
    <t>(Loss) income from discontinued operations</t>
  </si>
  <si>
    <t>Basic earnings per share</t>
  </si>
  <si>
    <t>Diluted Earnings (Loss) Per Share Attributable to CNA</t>
  </si>
  <si>
    <t>Income (loss) from continuing operations</t>
  </si>
  <si>
    <t>Diluted earnings (loss) per share</t>
  </si>
  <si>
    <t>Common Stock, Dividends, Per Share, Declared</t>
  </si>
  <si>
    <t>Weighted Average Outstanding Common Stock and Common Stock Equivalents</t>
  </si>
  <si>
    <t>Basic</t>
  </si>
  <si>
    <t>Diluted</t>
  </si>
  <si>
    <t>Consolidated Statements of Operations Parenthetical (Parentheticals) - USD ($) $ in Millions</t>
  </si>
  <si>
    <t>Income Statement [Abstract]</t>
  </si>
  <si>
    <t>Income tax (expense) benefit on discontinued operations</t>
  </si>
  <si>
    <t>Consolidated Statements of Comprehensive Income (Loss) - USD ($) $ in Millions</t>
  </si>
  <si>
    <t>Other Comprehensive Income (Loss), Net of Tax, Changes In:</t>
  </si>
  <si>
    <t>Net unrealized gains (losses) on investments with other-than-temporary impairments</t>
  </si>
  <si>
    <t>Net unrealized gains (losses) on other investments</t>
  </si>
  <si>
    <t>Net unrealized gains (losses) on investments</t>
  </si>
  <si>
    <t>Net unrealized gains (losses) on discontinued operations</t>
  </si>
  <si>
    <t>Foreign currency translation adjustment</t>
  </si>
  <si>
    <t>Pension and postretirement benefits</t>
  </si>
  <si>
    <t>Other comprehensive income (loss)</t>
  </si>
  <si>
    <t>Total comprehensive income (loss)</t>
  </si>
  <si>
    <t>Consolidated Balance Sheets - USD ($) $ in Millions</t>
  </si>
  <si>
    <t>Dec. 31, 2014</t>
  </si>
  <si>
    <t>Assets</t>
  </si>
  <si>
    <t>Fixed maturity securities at fair value</t>
  </si>
  <si>
    <t>Equity securities at fair value</t>
  </si>
  <si>
    <t>Limited partnership investments</t>
  </si>
  <si>
    <t>Other invested assets</t>
  </si>
  <si>
    <t>Mortgage loans</t>
  </si>
  <si>
    <t>Short term investments</t>
  </si>
  <si>
    <t>Total investments</t>
  </si>
  <si>
    <t>Cash</t>
  </si>
  <si>
    <t>Reinsurance receivables</t>
  </si>
  <si>
    <t>Insurance receivables</t>
  </si>
  <si>
    <t>Accrued investment income</t>
  </si>
  <si>
    <t>Deferred acquisition costs</t>
  </si>
  <si>
    <t>Deferred income taxes</t>
  </si>
  <si>
    <t>Property and equipment at cost</t>
  </si>
  <si>
    <t>Goodwill</t>
  </si>
  <si>
    <t>Other assets</t>
  </si>
  <si>
    <t>Total assets</t>
  </si>
  <si>
    <t>Liabilities</t>
  </si>
  <si>
    <t>Claim and claim adjustment expenses</t>
  </si>
  <si>
    <t>Unearned premiums</t>
  </si>
  <si>
    <t>Future policy benefits</t>
  </si>
  <si>
    <t>Policyholders’ funds</t>
  </si>
  <si>
    <t>Short term Debt</t>
  </si>
  <si>
    <t>Long term debt</t>
  </si>
  <si>
    <t>Other liabilities</t>
  </si>
  <si>
    <t>Total liabilities</t>
  </si>
  <si>
    <t>Stockholders' Equity</t>
  </si>
  <si>
    <t>Common stock</t>
  </si>
  <si>
    <t>Additional paid-in capital</t>
  </si>
  <si>
    <t>Retained earnings</t>
  </si>
  <si>
    <t>Accumulated other comprehensive income (loss)</t>
  </si>
  <si>
    <t>Treasury stock</t>
  </si>
  <si>
    <t>Notes receivable for the issuance of common stock</t>
  </si>
  <si>
    <t>Total stockholders’ equity</t>
  </si>
  <si>
    <t>Total liabilities and stockholders' equity</t>
  </si>
  <si>
    <t>Consolidated Balance Sheet Parentheticals (Parentheticals) - USD ($) $ in Millions</t>
  </si>
  <si>
    <t>Statement of Financial Position [Abstract]</t>
  </si>
  <si>
    <t>Fixed maturities securities at amortized cost</t>
  </si>
  <si>
    <t>Equity securities at cost</t>
  </si>
  <si>
    <t>Reinsurance Recoverables, Allowance</t>
  </si>
  <si>
    <t>Premiums Receivable, Allowance for Doubtful Accounts</t>
  </si>
  <si>
    <t>Accumulated depreciation on property and equipment</t>
  </si>
  <si>
    <t>Due to Related Parties</t>
  </si>
  <si>
    <t>Common stock, par value</t>
  </si>
  <si>
    <t>Common stock, shares authorized</t>
  </si>
  <si>
    <t>Common stock, shares issued</t>
  </si>
  <si>
    <t>Common stock, shares outstanding</t>
  </si>
  <si>
    <t>Treasury stock, shares</t>
  </si>
  <si>
    <t>Consolidated Statements of Cash Flows - USD ($) $ in Millions</t>
  </si>
  <si>
    <t>Cash Flows from Operating Activities</t>
  </si>
  <si>
    <t>Adjustments to reconcile net income (loss) to net cash flows provided (used) by operating activities</t>
  </si>
  <si>
    <t>Loss on sale of subsidiaries</t>
  </si>
  <si>
    <t>Deferred income tax expense (benefit)</t>
  </si>
  <si>
    <t>Trading portfolio activity</t>
  </si>
  <si>
    <t>Net realized investment (gains) losses</t>
  </si>
  <si>
    <t>Equity method investees</t>
  </si>
  <si>
    <t>Net amortization of investments</t>
  </si>
  <si>
    <t>Depreciation and amortization</t>
  </si>
  <si>
    <t>Changes in:</t>
  </si>
  <si>
    <t>Receivables, net</t>
  </si>
  <si>
    <t>Insurance reserves</t>
  </si>
  <si>
    <t>Other, net</t>
  </si>
  <si>
    <t>Total adjustments</t>
  </si>
  <si>
    <t>Net cash flows provided (used) by operating activities</t>
  </si>
  <si>
    <t>Dispositions:</t>
  </si>
  <si>
    <t>Fixed maturity securities - sales</t>
  </si>
  <si>
    <t>Fixed maturity securities - maturities, calls and redemptions</t>
  </si>
  <si>
    <t>Equity securities</t>
  </si>
  <si>
    <t>Limited partnerships</t>
  </si>
  <si>
    <t>Purchases:</t>
  </si>
  <si>
    <t>Fixed maturity securities</t>
  </si>
  <si>
    <t>Mortgage Loans</t>
  </si>
  <si>
    <t>Change in other investments</t>
  </si>
  <si>
    <t>Change in short term investments</t>
  </si>
  <si>
    <t>Purchases of property and equipment</t>
  </si>
  <si>
    <t>Proceeds from sale of subsidiaries</t>
  </si>
  <si>
    <t>Net cash flows provided (used) by investing activities</t>
  </si>
  <si>
    <t>Cash Flows from Financing Activities</t>
  </si>
  <si>
    <t>Dividends paid to common stockholders</t>
  </si>
  <si>
    <t>Proceeds from the issuance of debt</t>
  </si>
  <si>
    <t>Net cash flows provided (used) by financing activities</t>
  </si>
  <si>
    <t>Effect of foreign exchange rate changes on cash</t>
  </si>
  <si>
    <t>Net change in cash</t>
  </si>
  <si>
    <t>Cash, beginning of year</t>
  </si>
  <si>
    <t>Cash, end of period</t>
  </si>
  <si>
    <t>Consolidated Statements of Stockholders' Equity $ in Millions</t>
  </si>
  <si>
    <t>USD ($)</t>
  </si>
  <si>
    <t>Balance, beginning of year at Dec. 31, 2013</t>
  </si>
  <si>
    <t>Balance, end of period at Sep. 30, 2014</t>
  </si>
  <si>
    <t>Additional Paid-in Capital</t>
  </si>
  <si>
    <t>Stock-based compensation</t>
  </si>
  <si>
    <t>Retained Earnings (Accumulated Deficit)</t>
  </si>
  <si>
    <t>Accumulated other comprehensive income (loss), beginning balance at Dec. 31, 2013</t>
  </si>
  <si>
    <t>Accumulated Other Comprehensive Income (Loss)</t>
  </si>
  <si>
    <t>Accumulated other comprehensive income (loss), ending balance at Sep. 30, 2014</t>
  </si>
  <si>
    <t>Treasury Stock</t>
  </si>
  <si>
    <t>Stock Based Compensation and Other</t>
  </si>
  <si>
    <t>Notes Receivable for the Issuance of Common Stock</t>
  </si>
  <si>
    <t>Decrease (increase) in notes receivable from the issuance of common stock</t>
  </si>
  <si>
    <t>Accumulated other comprehensive income (loss), beginning balance at Jun. 30, 2014</t>
  </si>
  <si>
    <t>Balance, beginning of year at Dec. 31, 2014</t>
  </si>
  <si>
    <t>Balance, end of period at Sep. 30, 2015</t>
  </si>
  <si>
    <t>Accumulated other comprehensive income (loss), beginning balance at Dec. 31, 2014</t>
  </si>
  <si>
    <t>Accumulated other comprehensive income (loss), ending balance at Sep. 30, 2015</t>
  </si>
  <si>
    <t>Accumulated other comprehensive income (loss), beginning balance at Jun. 30, 2015</t>
  </si>
  <si>
    <t>General</t>
  </si>
  <si>
    <t>Organization, Consolidation and Presentation of Financial Statements [Abstract]</t>
  </si>
  <si>
    <t>Organization, Consolidation, Basis of Presentation, Business Description of Accounting Policies [Text Block]</t>
  </si>
  <si>
    <t>Note A . General Basis of Presentation The Condensed Consolidated Financial Statements include the accounts of CNA Financial Corporation (CNAF) and its subsidiaries. Collectively, CNAF and its subsidiaries are referred to as CNA or the Company. Loews Corporation (Loews) owned approximately 90% of the outstanding common stock of CNAF as of September 30, 2015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including certain financial statement notes, prepared in accordance with GAAP,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4 , including the summary of significant accounting policies in Note A. The preparation of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porting periods. Actual results may differ from those estimates. The interim financial data as of September 30, 2015 and for the three and nine months ended September 30, 2015 and 2014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Sale of Continental Assurance Company (CAC) On August 1, 2014, the Company completed the sale of the common stock of CAC, the Company's former life insurance subsidiary. The Company elected to include CAC cash flow activity in the comparative Condensed Consolidated Statement of Cash Flows. Further information on discontinued operations is provided in Note K to the Condensed Consolidated Financial Statements. In connection with the sale of CAC, the Company entered into a 100% coinsurance agreement on a separate small block of annuity business outside of CAC. As a result of the coinsurance agreement, the $34 million difference between market value and book value of the funds withheld assets at the coinsurance contract's inception was recognized as a loss in Other operating expenses in the third quarter of 2014. Recently Issued Accounting Standards Update (ASU) - Disclosures about Short-Duration Contracts In May of 2015, the Financial Accounting Standards Board issued ASU No. 2015-09, Financial Services-Insurance (Topic 944): Disclosures about Short-Duration Contracts . The updated accounting guidance requires enhanced disclosures to provide additional information about insurance liabilities for short-duration contracts. The updated guidance is effective for annual financial statements issued for fiscal years beginning after December 15, 2015, and interim periods within the annual periods beginning after December 15, 2016. The Company is currently evaluating the effect the updated guidance will have on the Company's financial statement disclosures.</t>
  </si>
  <si>
    <t>Earnings Per Share Earnings Per Share</t>
  </si>
  <si>
    <t>Earnings Per Share [Abstract]</t>
  </si>
  <si>
    <t>Earnings Per Share [Text Block]</t>
  </si>
  <si>
    <t>Note B . Earnings Per Share Earnings per share is based on the weighted average number of outstanding common shares. Basic earnings (loss) per share excludes the effe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and nine months ended September 30, 2015 , approximately 514 thousand and 545 thousand potential shares attributable to exercises under stock-based employee compensation plans were included in the calculation of diluted earnings per share. For those same periods, approximately 106 thousand and 107 thousand potential shares attributable to exercises under stock-based employee compensation plans were not included in the calculation of diluted earnings per share because the effect would have been antidilutive. For the three and nine months ended September 30, 2014 , approximately 668 thousand and 654 thousand potential shares attributable to exercises under stock-based employee compensation plans were included in the calculation of diluted earnings per share. For those same periods, approximately 180 thousand and 167 thousand potential shares attributable to exercises under stock-based employee compensation plans were not included in the calculation of diluted earnings per share because the effect would have been antidilutive.</t>
  </si>
  <si>
    <t>Investments</t>
  </si>
  <si>
    <t>Investments [Abstract]</t>
  </si>
  <si>
    <t>Note C . Investments The significant components of Net investment income are presented in the following table. Periods ended September 30 Three Months Nine Months (In millions) 2015 2014 2015 2014 Fixed maturity securities $ 449 $ 453 $ 1,344 $ 1,356 Equity securities 3 2 9 7 Limited partnership investments (93 ) 29 69 199 Mortgage loans 8 7 25 22 Short term investments 2 1 4 2 Trading portfolio 1 2 6 8 Other 1 — 1 3 Gross investment income 371 494 1,458 1,597 Investment expense (17 ) (14 ) (46 ) (41 ) Net investment income $ 354 $ 480 $ 1,412 $ 1,556 Net realized investment gains (losses) are presented in the following table. Periods ended September 30 Three Months Nine Months (In millions) 2015 2014 2015 2014 Net realized investment gains (losses): Fixed maturity securities: Gross realized gains $ 22 $ 51 $ 91 $ 124 Gross realized losses (51 ) (12 ) (120 ) (66 ) Net realized investment gains (losses) on fixed maturity securities (29 ) 39 (29 ) 58 Equity securities: Gross realized gains 1 1 2 6 Gross realized losses (19 ) (4 ) (21 ) (4 ) Net realized investment gains (losses) on equity securities (18 ) (3 ) (19 ) 2 Derivative financial instruments (1 ) — 9 1 Short term investments and other (1 ) 1 — 8 Net realized investment gains (losses) $ (49 ) $ 37 $ (39 ) $ 69 The components of Net other-than-temporary impairment (OTTI) losses recognized in earnings by asset type are presented in the following table. Periods ended September 30 Three Months Nine Months (In millions) 2015 2014 2015 2014 Fixed maturity securities available-for-sale: Corporate and other bonds $ 36 $ 6 $ 52 $ 9 States, municipalities and political subdivisions — — 18 — Asset-backed: Residential mortgage-backed 1 2 7 4 Other asset-backed — — 1 1 Total asset-backed 1 2 8 5 Total fixed maturity securities available-for-sale 37 8 78 14 Equity securities available-for-sale -- Common stock 19 2 20 3 Short term investments — — 1 — Net OTTI losses recognized in earnings $ 56 $ 10 $ 99 $ 17 The following tables present a summary of fixed maturity and equity securities. September 30, 2015 Cost or Amortized Cost Gross Unrealized Gains Gross Unrealized Losses Estimated Fair Value Unrealized OTTI Losses (Gains) (In millions) Fixed maturity securities available-for-sale: Corporate and other bonds $ 17,155 $ 1,237 $ 207 $ 18,185 $ — States, municipalities and political subdivisions 11,978 1,336 17 13,297 (5 ) Asset-backed: Residential mortgage-backed 4,850 204 13 5,041 (46 ) Commercial mortgage-backed 2,183 77 9 2,251 — Other asset-backed 1,009 11 4 1,016 — Total asset-backed 8,042 292 26 8,308 (46 ) U.S. Treasury and obligations of government-sponsored enterprises 24 5 — 29 — Foreign government 333 12 1 344 — Redeemable preferred stock 33 2 — 35 — Total fixed maturity securities available-for-sale 37,565 2,884 251 40,198 $ (51 ) Total fixed maturity securities trading 3 3 Equity securities available-for-sale: Common stock 62 3 — 65 Preferred stock 145 4 2 147 Total equity securities available-for-sale 207 7 2 212 Total $ 37,775 $ 2,891 $ 253 $ 40,413 December 31, 2014 Cost or Amortized Cost Gross Unrealized Gains Gross Unrealized Losses Estimated Fair Value Unrealized OTTI Losses (Gains) (In millions) Fixed maturity securities available-for-sale: Corporate and other bonds $ 17,210 $ 1,721 $ 61 $ 18,870 $ — States, municipalities and political subdivisions 11,285 1,463 8 12,740 — Asset-backed: Residential mortgage-backed 5,028 218 13 5,233 (53 ) Commercial mortgage-backed 2,056 93 5 2,144 (2 ) Other asset-backed 1,234 11 10 1,235 — Total asset-backed 8,318 322 28 8,612 (55 ) U.S. Treasury and obligations of government-sponsored enterprises 26 5 — 31 — Foreign government 438 16 — 454 — Redeemable preferred stock 39 3 — 42 — Total fixed maturity securities available-for-sale 37,316 3,530 97 40,749 $ (55 ) Total fixed maturity securities trading 19 19 Equity securities available-for-sale: Common stock 38 9 — 47 Preferred stock 172 5 2 175 Total equity securities available-for-sale 210 14 2 222 Total $ 37,545 $ 3,544 $ 99 $ 40,990 The net unrealized gains on investments included in the tables above are recorded as a component of Accumulated other comprehensive income (AOCI). When presented in AOCI, these amounts are net of tax and any required Shadow Adjustments. As of September 30, 2015 and December 31, 2014 , the net unrealized gains on investments included in AOCI were net of after-tax Shadow Adjustments of $1,046 million and $1,288 million . To the extent that unrealized gains on fixed income securities supporting certain products within the Life &amp; Group Non-Core segment would result in a premium deficiency if realized, a related decrease in Deferred acquisition costs and/or increase in Insurance reserves are recorded, net of tax, as a reduction of net unrealized gains through Other comprehensive income (loss) (Shadow Adjustments). 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September 30, 2015 Estimated Fair Value Gross Unrealized Losses Estimated Fair Value Gross Unrealized Losses Estimated Fair Value Gross Unrealized Losses (In millions) Fixed maturity securities available-for-sale: Corporate and other bonds $ 3,744 $ 177 $ 188 $ 30 $ 3,932 $ 207 States, municipalities and political subdivisions 655 11 131 6 786 17 Asset-backed: Residential mortgage-backed 308 3 211 10 519 13 Commercial mortgage-backed 479 6 81 3 560 9 Other asset-backed 354 4 9 — 363 4 Total asset-backed 1,141 13 301 13 1,442 26 U.S. Treasury and obligations of government-sponsored enterprises 1 — — — 1 — Foreign government 23 — 3 1 26 1 Redeemable preferred stock 3 — — — 3 — Total fixed maturity securities available-for-sale 5,567 201 623 50 6,190 251 Equity securities available-for-sale: Preferred stock 3 — 14 2 17 2 Total $ 5,570 $ 201 $ 637 $ 52 $ 6,207 $ 253 Less than 12 Months 12 Months or Longer Total December 31, 2014 Estimated Fair Value Gross Unrealized Losses Estimated Fair Value Gross Unrealized Losses Estimated Fair Value Gross Unrealized Losses (In millions) Fixed maturity securities available-for-sale: Corporate and other bonds $ 1,330 $ 46 $ 277 $ 15 $ 1,607 $ 61 States, municipalities and political subdivisions 335 5 127 3 462 8 Asset-backed: Residential mortgage-backed 293 5 189 8 482 13 Commercial mortgage-backed 264 2 99 3 363 5 Other asset-backed 607 10 7 — 614 10 Total asset-backed 1,164 17 295 11 1,459 28 U.S. Treasury and obligations of government-sponsored enterprises 3 — 4 — 7 — Foreign government 3 — 3 — 6 — Redeemable preferred stock 3 — — — 3 — Total fixed maturity securities available-for-sale 2,838 68 706 29 3,544 97 Equity securities available-for-sale: Preferred stock 17 2 1 — 18 2 Total $ 2,855 $ 70 $ 707 $ 29 $ 3,562 $ 99 Based on current facts and circumstances, the Company believes the unrealized losses presented in the September 30, 2015 table above are not indicative of the ultimate collectibility of the current amortized cost of the securities, but rather are primarily attributable to changes in interest rates and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September 30, 2015 . The following table presents the activity related to the pretax credit loss component reflected in Retained earnings on fixed maturity securities still held as of September 30, 2015 and 2014 for which a portion of an OTTI loss was recognized in Other comprehensive income (loss). Periods ended September 30 Three Months Nine Months (In millions) 2015 2014 2015 2014 Beginning balance of credit losses on fixed maturity securities $ 59 $ 66 $ 62 $ 74 Reductions for securities sold during the period (2 ) (2 ) (5 ) (7 ) Reductions for securities the Company intends to sell or more likely than not will be required to sell — — — (3 ) Ending balance of credit losses on fixed maturity securities $ 57 $ 64 $ 57 $ 64 Contractual Maturity The following table presents available-for-sale fixed maturity securities by contractual maturity. September 30, 2015 December 31, 2014 (In millions) Cost or Amortized Cost Estimated Fair Value Cost or Amortized Cost Estimated Fair Value Due in one year or less $ 1,406 $ 1,425 $ 2,479 $ 2,511 Due after one year through five years 7,772 8,186 9,054 9,605 Due after five years through ten years 14,149 14,577 12,055 12,584 Due after ten years 14,238 16,010 13,728 16,049 Total $ 37,565 $ 40,198 $ 37,316 $ 40,749 Actual maturities may differ from contractual maturities because certain securities may be called or prepaid with or without call or prepayment penalties. Securities not due at a single date are allocated based on weighted average life. Derivative Financial Instruments The following tables present the aggregate contractual or notional amounts and estimated fair values related to derivative financial instruments. September 30, 2015 Contractual/ Notional Amount Estimated Fair Value (In millions) Asset Liability Without hedge designation Equity warrants $ 5 $ — $ — Embedded derivative on funds withheld liability 182 — (5 ) Total $ — $ (5 ) December 31, 2014 Contractual/ Notional Amount Estimated Fair Value (In millions) Asset Liability Without hedge designation Currency forwards $ 9 $ — $ — Equity warrants 5 — — Embedded derivative on funds withheld liability 184 — 3 Total $ — $ 3 Derivative financial instruments are presented gross in Other invested assets and Other liabilities on the Condensed Consolidated Balance Sheets. There would be no significant difference in the balance included in such accounts if the estimated fair values were presented net as of September 30, 2015 and December 31, 2014 . The embedded derivative on funds withheld liability is accounted for separately and reported with the funds withheld liability in Other liabilities on the Condensed Consolidated Balance Sheets. Investment Commitments As of September 30, 2015 , the Company had committed approximately $414 million to future capital calls from various third-party limited partnership investments in exchange for an ownership interest in the related partnerships. As of September 30, 2015 , the Company had mortgage loan commitments of $29 million representing signed loan applications received and accepted. The Company invests in various privately placed debt securities, including bank loans, as part of its overall investment strategy and has committed to additional future purchases, sales and funding. As of September 30, 2015 , the Company had commitments to purchase or fund additional amounts of $81 million and sell $43 million under the terms of such securities.</t>
  </si>
  <si>
    <t>Fair Value</t>
  </si>
  <si>
    <t>Fair Value Disclosures [Abstract]</t>
  </si>
  <si>
    <t>Note D .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September 30, 2015 Total Assets/Liabilities at Fair Value (In millions) Level 1 Level 2 Level 3 Assets Fixed maturity securities: Corporate and other bonds $ 28 $ 18,007 $ 153 $ 18,188 States, municipalities and political subdivisions — 13,236 61 13,297 Asset-backed: Residential mortgage-backed — 4,837 204 5,041 Commercial mortgage-backed — 2,180 71 2,251 Other asset-backed — 545 471 1,016 Total asset-backed — 7,562 746 8,308 U.S. Treasury and obligations of government-sponsored enterprises 28 1 — 29 Foreign government 28 316 — 344 Redeemable preferred stock 24 11 — 35 Total fixed maturity securities 108 39,133 960 40,201 Equity securities 154 43 15 212 Other invested assets — 45 — 45 Short term investments 624 773 — 1,397 Life settlement contracts, included in Other assets — — 74 74 Total assets $ 886 $ 39,994 $ 1,049 $ 41,929 Liabilities Other liabilities $ — $ (5 ) $ — $ (5 ) Total liabilities $ — $ (5 ) $ — $ (5 ) December 31, 2014 Total Assets/Liabilities at Fair Value (In millions) Level 1 Level 2 Level 3 Assets Fixed maturity securities: Corporate and other bonds $ 32 $ 18,695 $ 162 $ 18,889 States, municipalities and political subdivisions — 12,646 94 12,740 Asset-backed: Residential mortgage-backed — 5,044 189 5,233 Commercial mortgage-backed — 2,061 83 2,144 Other asset-backed — 580 655 1,235 Total asset-backed — 7,685 927 8,612 U.S. Treasury and obligations of government-sponsored enterprises 28 3 — 31 Foreign government 41 413 — 454 Redeemable preferred stock 30 12 — 42 Total fixed maturity securities 131 39,454 1,183 40,768 Equity securities 145 61 16 222 Other invested assets — 41 — 41 Short term investments 681 963 — 1,644 Life settlement contracts, included in Other assets — — 82 82 Total assets $ 957 $ 40,519 $ 1,281 $ 42,757 Liabilities Other liabilities $ — $ 3 $ — $ 3 Total liabilities $ — $ 3 $ — $ 3 The following tables present a reconciliation for all assets and liabilities measured at fair value on a recurring basis using significant unobservable inputs (Level 3). Level 3 (In millions) Balance as of July 1, 2015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5 Unrealized gains (losses) on Level 3 assets and liabilities held as of September 30, 2015 recognized in Net income (loss) Fixed maturity securities: Corporate and other bonds $ 141 $ — $ — $ 27 $ (1 ) $ (11 ) $ — $ (3 ) $ 153 $ — States, municipalities and political subdivisions 85 — — — — — — (24 ) 61 — Asset-backed: Residential mortgage-backed 207 2 (2 ) 4 — (7 ) — — 204 — Commercial mortgage-backed 87 5 (4 ) 8 — (15 ) — (10 ) 71 — Other asset-backed 490 — (6 ) 43 (20 ) (32 ) — (4 ) 471 — Total asset-backed 784 7 (12 ) 55 (20 ) (54 ) — (14 ) 746 — Total fixed maturity securities 1,010 7 (12 ) 82 (21 ) (65 ) — (41 ) 960 — Equity securities 16 — (1 ) — — — — — 15 — Life settlement contracts 75 5 — — — (6 ) — — 74 2 Total $ 1,101 $ 12 $ (13 ) $ 82 $ (21 ) $ (71 ) $ — $ (41 ) $ 1,049 $ 2 Level 3 (In millions) Balance as of July 1, 2014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4 Unrealized gains (losses) on Level 3 assets and liabilities held as of September 30, 2014 recognized in Net income (loss) Fixed maturity securities: Corporate and other bonds $ 194 $ — $ (1 ) $ 4 $ — $ (3 ) $ — $ (21 ) $ 173 $ — States, municipalities and political subdivisions 79 — 1 — — — — — 80 — Asset-backed: Residential mortgage-backed 185 1 — — — (17 ) 11 (20 ) 160 — Commercial mortgage-backed 59 2 (2 ) 28 — (21 ) 31 — 97 — Other asset-backed 626 1 (4 ) 80 — (25 ) — (36 ) 642 — Total asset-backed 870 4 (6 ) 108 — (63 ) 42 (56 ) 899 — Total fixed maturity securities 1,143 4 (6 ) 112 — (66 ) 42 (77 ) 1,152 — Equity securities 2 — (1 ) 16 — — — — 17 — Life settlement contracts 86 1 — — — (1 ) — — 86 1 Total $ 1,231 $ 5 $ (7 ) $ 128 $ — $ (67 ) $ 42 $ (77 ) $ 1,255 $ 1 Level 3 (In millions) Balance as of January 1, 2015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5 Unrealized gains (losses) on Level 3 assets and liabilities held as of September 30, 2015 recognized in Net income (loss) Fixed maturity securities: Corporate and other bonds $ 162 $ (1 ) $ (1 ) $ 39 $ (13 ) $ (32 ) $ 37 $ (38 ) $ 153 $ — States, municipalities and political subdivisions 94 1 — — — (10 ) — (24 ) 61 — Asset-backed: Residential mortgage-backed 189 4 (4 ) 76 — (28 ) — (33 ) 204 — Commercial mortgage-backed 83 7 (4 ) 23 — (17 ) 17 (38 ) 71 — Other asset-backed 655 3 4 125 (254 ) (52 ) — (10 ) 471 (1 ) Total asset-backed 927 14 (4 ) 224 (254 ) (97 ) 17 (81 ) 746 (1 ) Total fixed maturity securities 1,183 14 (5 ) 263 (267 ) (139 ) 54 (143 ) 960 (1 ) Equity securities 16 — (1 ) — — — — — 15 — Life settlement contracts 82 22 — — — (30 ) — — 74 1 Total $ 1,281 $ 36 $ (6 ) $ 263 $ (267 ) $ (169 ) $ 54 $ (143 ) $ 1,049 $ — Level 3 (In millions) Balance as of January 1, 2014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4 Unrealized gains (losses) on Level 3 assets and liabilities held as of September 30, 2014 recognized in Net income (loss) Fixed maturity securities: Corporate and other bonds $ 204 $ 2 $ — $ 30 $ (10 ) $ (13 ) $ 8 $ (48 ) $ 173 $ — States, municipalities and political subdivisions 71 1 3 1 (10 ) — 14 — 80 — Asset-backed: Residential mortgage-backed 331 (22 ) 62 47 (174 ) (57 ) 32 (59 ) 160 — Commercial mortgage-backed 151 4 (2 ) 28 (60 ) (23 ) 43 (44 ) 97 — Other asset-backed 446 2 — 457 (111 ) (115 ) — (37 ) 642 (1 ) Total asset-backed 928 (16 ) 60 532 (345 ) (195 ) 75 (140 ) 899 (1 ) Total fixed maturity securities 1,203 (13 ) 63 563 (365 ) (208 ) 97 (188 ) 1,152 (1 ) Equity securities 11 3 (5 ) 16 (8 ) — — — 17 — Life settlement contracts 88 23 — — — (25 ) — — 86 3 Separate account business 1 — — — — — — (1 ) — — Total $ 1,303 $ 13 $ 58 $ 579 $ (373 ) $ (233 ) $ 97 $ (189 ) $ 1,255 $ 2 Net realized and unrealized gains and losses, including those shown above, are reported in Net income (loss) as follows: Major Category of Assets and Liabilities Condensed Consolidated Statements of Operations Line Items Fixed maturity securities available-for-sale Net realized investment gains (losses) Fixed maturity securities trading Net investment income Equity securities Net realized investment gains (losses) Other invested assets - Derivative financial instruments held in a trading portfolio Net investment income Other invested assets - Derivative financial instruments not held in a trading portfolio Net realized investment gains (losses) Other invested assets - Overseas deposits Net investment income Life settlement contracts Other revenues Other liabilities - Derivative financial instruments Net realized investment gains (losses) Securities shown on the previous pag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and nine months ended September 30, 2015 there were $10 million of transfers from Level 2 to Level 1 and no transfers from Level 1 to Level 2. During the three months ended September 30, 2014 there were no transfers between Level 1 and Level 2. During the nine months ended September 30, 2014 , there were $24 million of transfers from Level 2 to Level 1 and $1 million from Level 1 to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exchange traded bonds, highly liquid U.S. and foreign government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general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preferred stocks and common stocks valued using pricing for similar securities, recently executed transactions and other pricing models utilizing market observable inputs. Level 3 securities are priced using internal models with inputs that are not market observable. Derivative Financial Investments Level 2 securities primarily include the embedded derivative on funds withheld liability and currency forwards. The embedded derivative on funds withheld liability is valued using the change in fair value of the assets supporting the funds withheld liability, which are fixed maturity securities valued with observable inputs. Currency forwards are valued using observable market forward rates. Overseas Deposits Overseas deposits, which can be redeemed at net asset value in 90 days or less, are classified as Level 2.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Life Settlement Contracts The fair values of life settlement contracts are determined as the present value of the anticipated death benefits less anticipated premium payments based on contract terms that are distinct for each insured, as well as the Company's own assumptions for mortality, premium expense and the rate of return that a buyer would require on the contracts, as no comparable market pricing data is available. Significant Unobservable Inputs The following tables present quantitative information about the significant unobservable inputs utilized by the Company in the fair value measurements of Level 3 assets. Valuations for assets and liabilities not presented in the table below are primarily based on broker/dealer quotes for which there is a lack of transparency as to inputs used to develop the valuations. The quantitative detail of these unobservable inputs is neither provided nor reasonably available to the Company. September 30, 2015 Estimated Fair Value (In millions) Valuation Technique(s) Unobservable Input(s) Range (Weighted Average) Fixed maturity securities $ 121 Discounted cash flow Credit spread 2% - 31% (3%) Life settlement contracts 74 Discounted cash flow Discount rate risk premium 9% Mortality assumption 55% - 1676% (164%) December 31, 2014 Estimated Fair Value Valuation Technique(s) Unobservable Input(s) Range (Weighted Average) Fixed maturity securities $ 101 Discounted cash flow Credit spread 2% - 13% (3%) Equity securities 16 Market approach Private offering price $12 - $4,391 per share ($600) Life settlement contracts 82 Discounted cash flow Discount rate risk premium 9% Mortality assumption 55% - 1676% (163%) For fixed maturity securities, an increase to the credit spread assumptions would result in a lower fair value measurement. For equity securities, an increase in the private offering price would result in a higher fair value measurement. For life settlement contracts, an increase in the discount rate risk premium or decrease in the mortality assumption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September 30, 2015 Carrying Amount Estimated Fair Value (In millions) Level 1 Level 2 Level 3 Total Assets Mortgage loans $ 640 $ — $ — $ 660 $ 660 Liabilities Short term debt $ 350 $ — $ 366 $ — $ 366 Long term debt 2,211 — 2,478 — 2,478 December 31, 2014 Carrying Estimated Fair Value (In millions) Level 1 Level 2 Level 3 Total Assets Notes receivable for the issuance of common stock $ 1 $ — $ — $ 1 $ 1 Mortgage loans 588 — — 608 608 Liabilities Long term debt $ 2,559 $ — $ 2,883 $ — $ 2,883 The following methods and assumptions were used to estimate the fair value of these financial assets and liabilities. The fair values of Mortgage loans were based on the present value of the expected future cash flows discounted at the current interest rate for origination of similar quality loans, adjusted for specific loan risk.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Claim and Claim Adjustment Expense Reserves</t>
  </si>
  <si>
    <t>Liability for Claims and Claims Adjustment Expense [Abstract]</t>
  </si>
  <si>
    <t>Note E . Claim and Claim Adjustment Expense Reserves The Company'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can contribute to material period-to-period fluctuations in the Company's results of operations and/or equity. The Company reported catastrophe losses, net of reinsurance, of $14 million and $103 million for the three and nine months ended September 30, 2015 . Catastrophe losses in 2015 related primarily to U.S. weather-related events. The Company reported catastrophe losses, net of reinsurance, of $17 million and $147 million for the three and nine months ended September 30, 2014 . Net Prior Year Development The following tables and discussion present net prior year development recorded for Specialty, Commercial, International and Corporate &amp; Other Non-Core segments. Three months ended September 30, 2015 (In millions) Specialty Commercial International Corporate &amp; Other Non-Core Total Pretax (favorable) unfavorable net prior year claim and allocated claim adjustment expense reserve development $ (130 ) $ (11 ) $ (34 ) $ — $ (175 ) Pretax (favorable) unfavorable premium development (2 ) (5 ) 2 — (5 ) Total pretax (favorable) unfavorable net prior year development $ (132 ) $ (16 ) $ (32 ) $ — $ (180 ) Three months ended September 30, 2014 (In millions) Specialty Commercial International Corporate &amp; Other Non-Core Total Pretax (favorable) unfavorable net prior year claim and allocated claim adjustment expense reserve development $ (79 ) $ 71 $ (17 ) $ (1 ) $ (26 ) Pretax (favorable) unfavorable premium development (4 ) — 7 — 3 Total pretax (favorable) unfavorable net prior year development $ (83 ) $ 71 $ (10 ) $ (1 ) $ (23 ) Nine months ended September 30, 2015 (In millions) Specialty Commercial International Corporate &amp; Other Non-Core Total Pretax (favorable) unfavorable net prior year claim and allocated claim adjustment expense reserve development $ (141 ) $ — $ (46 ) $ — $ (187 ) Pretax (favorable) unfavorable premium development (10 ) (17 ) 16 — (11 ) Total pretax (favorable) unfavorable net prior year development $ (151 ) $ (17 ) $ (30 ) $ — $ (198 ) Nine months ended September 30, 2014 (In millions) Specialty Commercial International Corporate &amp; Other Non-Core Total Pretax (favorable) unfavorable net prior year claim and allocated claim adjustment expense reserve development $ (123 ) $ 179 $ (32 ) $ (1 ) $ 23 Pretax (favorable) unfavorable premium development (12 ) (24 ) 6 — (30 ) Total pretax (favorable) unfavorable net prior year development $ (135 ) $ 155 $ (26 ) $ (1 ) $ (7 ) Specialty The following table presents further detail of the net prior year claim and allocated claim adjustment expense reserve development (development) recorded for the Specialty segment. Periods ended September 30 Three Months Nine Months (In millions) 2015 2014 2015 2014 Pretax (favorable) unfavorable net prior year claim and allocated claim adjustment expense reserve development: Medical Professional Liability $ (19 ) $ 16 $ (11 ) $ 17 Other Professional Liability and Management Liability (37 ) (9 ) (41 ) (59 ) Surety (70 ) (79 ) (69 ) (78 ) Warranty — — 1 — Other (4 ) (7 ) (21 ) (3 ) Total pretax (favorable) unfavorable net prior year claim and allocated claim adjustment expense reserve development $ (130 ) $ (79 ) $ (141 ) $ (123 ) Three Months 2015 Favorable development in medical professional liability was related to lower than expected severity in accident years 2008 through 2013. Favorable development in other professional liability and management liability related to better than expected large loss emergence in financial institutions in accident years 2012 and prior. Additional favorable development related to lower than expected severity in accident years 2009 through 2013 for directors and officers liability. Favorable development for surety coverages was primarily due to lower than expected frequency of large losses in accident years 2013 and prior. 2014 Unfavorable development for medical professional liability was primarily related to increased frequency of large medical products liability class action lawsuits in accident years 2012 and prior. Favorable development for surety coverages was primarily due to lower than expected frequency of large losses in accident years 2012 and prior. Nine Months 2015 Overall, favorable development for medical professional liability was related to lower than expected severity in accident years 2008 through 2013. Unfavorable development was recorded related to increased claim frequency in the aging services business for accident years 2013 and 2014. Overall, favorable development in other professional liability and management liability related to better than expected large loss emergence in financial institutions in accident years 2012 and prior. Additional favorable development related to lower than expected severity in accident years 2009 through 2013 for directors and officers liability and lower than expected severity in accident years 2010 and prior for professional services. Unfavorable development was related to increased claim frequency on public company management liability in accident years 2012 through 2014. Favorable development for surety coverages was primarily due to lower than expected frequency of large losses in accident years 2013 and prior. Favorable development for other coverages was due to better than expected claim frequency in property coverages provided to Specialty customers in accident year 2014. 2014 Unfavorable development for medical professional liability was primarily related to increased frequency of large medical products liability class action lawsuits in accident years 2012 and prior. Favorable development for other professional liability and management liability was primarily related to favorable outcomes on individual large claims in accident years 2009 and prior, which contributed to a lower estimate of ultimate severity. Additionally, there was better than expected severity in accident years 2008 through 2011. Favorable development for surety coverages was primarily due to lower than expected frequency of large losses in accident years 2012 and prior. Commercial The following table presents further detail of the development recorded for the Commercial segment. A significant amount of the unfavorable development for the nine months ended September 30, 2014 relates to business classes which the Company has exited, but also includes Small Business where the Company has taken underwriting actions in an effort to improve profitability. Periods ended September 30 Three Months Nine Months (In millions) 2015 2014 2015 2014 Pretax (favorable) unfavorable net prior year claim and allocated claim adjustment expense reserve development: Commercial Auto $ — $ 13 $ 7 $ 52 General Liability 3 44 8 76 Workers' Compensation (1 ) 25 22 75 Property and Other (13 ) (11 ) (37 ) (24 ) Total pretax (favorable) unfavorable net prior year claim and allocated claim adjustment expense reserve development $ (11 ) $ 71 $ — $ 179 Three Months 2015 Favorable development for property and other was primarily due to better than expected loss emergence on catastrophe events in accident year 2014. 2014 Overall, unfavorable development for general liability coverages was primarily related to higher than expected severity in accident years 2010, 2011 and 2013. Favorable development was recorded primarily related to lower than expected frequency of large losses in accident years 2005 through 2008. Overall, unfavorable development for workers’ compensation was primarily related to increased medical severity in accident years 2010 and prior and higher than expected severity related to Defense Base Act (DBA) contractors in accident years 2010 through 2013. Favorable development of $26 million was recorded in accident years 1996 and prior related to the commutation of a workers' compensation reinsurance pool. Favorable development for property and other first-party coverages was recorded in accident years 2010 and prior, primarily related to lower than expected frequency and favorable individual claim settlements. Nine Months 2015 Unfavorable development for workers’ compensation was primarily due to higher than expected severity related to Defense Base Act contractors in accident years 2008 through 2013. Favorable development for property and other was primarily due to better than expected loss emergence from 2012 and 2014 catastrophe events and better than expected frequency of large claims in accident year 2014. The nine months also included unfavorable loss development related to an extra contractual obligation loss and losses associated with premium development. 2014 Unfavorable development for commercial auto was primarily related to increased claim frequency of large losses in accident years 2010 through 2013. Overall, unfavorable development for general liability was primarily related to higher than expected severity in accident years 2009 through 2011. In addition, there was higher than expected severity in accident year 2013 related to Small Business. Favorable development was recorded primarily related to lower than expected frequency of large losses in accident years 2005 through 2008. Overall, unfavorable development for workers’ compensation was primarily due to increased medical severity in accident years 2010 and prior, higher than expected severity related to DBA contractors in accident years 2010 through 2013 and the recognition of losses related to favorable premium development in accident year 2013. Favorable development of $26 million was recorded in accident years 1996 and prior related to the commutation of a workers' compensation reinsurance pool. Overall, favorable development for property and other coverages in accident years 2011 and prior primarily related to lower than expected frequency and favorable individual claim settlements. Additionally, there was favorable development due to better than expected loss emergence in catastrophe losses in accident year 2013. Unfavorable development was recorded in accident year 2012 primarily related to higher than expected loss emergence in catastrophe losses. International The following table presents further detail of the development recorded for the International segment. Periods ended September 30 Three Months Nine Months (In millions) 2015 2014 2015 2014 Pretax (favorable) unfavorable net prior year claim and allocated claim adjustment expense reserve development: Medical Professional Liability $ (8 ) $ (3 ) $ (8 ) $ (2 ) Other Professional Liability (11 ) 1 (16 ) (14 ) Liability (5 ) (3 ) (12 ) (9 ) Property &amp; Marine (5 ) (11 ) (19 ) (10 ) Other (5 ) (1 ) 9 (7 ) Commutations — — — 10 Total pretax (favorable) unfavorable net prior year claim and allocated claim adjustment expense reserve development $ (34 ) $ (17 ) $ (46 ) $ (32 ) Three Months 2015 Favorable development in medical professional liability was due to better than expected loss emergence on accident years 2011 to 2013. Favorable development in other professional liability was due to better than expected large loss emergence in accident years 2011 and prior. Favorable development in liability was due to better than expected large loss emergence in accident years 2012 and prior. Favorable development in property and marine was due to better than expected individual large loss emergence and favorable settlements on large claims in accident years 2013 and 2014. 2014 Favorable development for property and marine coverages was primarily related to better than expected severity in accident year 2013. Nine Months 2015 Favorable development in medical professional liability was due to better than expected loss emergence on accident years 2011 to 2013. Favorable development in other professional liability was due to better than expected large loss emergence in accident years 2011 and prior. Favorable development in liability was due to better than expected large loss emergence in accident years 2012 and prior. Favorable development in property and marine was due to better than expected individual large loss emergence and favorable settlements on large claims in accident years 2013 and 2014. Unfavorable development in other is due to higher than expected large losses in financial institutions and political risk, primarily in accident year 2014. 2014 Favorable development for other professional liability was primarily related to lower than expected severity in accident years 2011 and prior. Favorable development for property and marine coverages was primarily related to better than expected severity in accident year 2013. Reinsurance commutations in the first quarter of 2014 reduced ceded losses from prior years. Overall the commutations increased net operating income because of the release of the related allowance for uncollectible reinsurance. Asbestos and Environmental Pollution (A&amp;EP) Reserves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Loss Portfolio Transfer or LPT). At the transaction effective date, the Company ceded approximately $1.6 billion of net A&amp;EP claim and allocated claim adjustment expense reserves to NICO under a retroactive reinsurance agreement with an aggregate limit of $4 billion . The $1.6 billion of claim and allocated claim adjustment expense reserves ceded to NICO was net of $1.2 billion of ceded claim and allocated claim adjustment expense reserves under existing third-party reinsurance contracts. The NICO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 resulting in total consideration of $2.2 billion . Through December 31, 2013, the Company recorded $0.9 billion of additional amounts ceded under LPT. As a result, the cumulative amounts ceded under the Loss Portfolio Transfer exceeded the $2.2 billion consideration paid, resulting in a deferred retroactive reinsurance gain. This deferred gain is recognized in earnings in proportion to actual recoveries under the Loss Portfolio Transfer. Over the life of the contract, there is no economic impact as long as any additional losses are within the limit under the contract. In a period in which the estimate of ceded losses is changed, the required change to the deferred gain is cumulatively recognized in earnings as if the revised estimate was available at the inception of the LPT. The following table displays the impact of the Loss Portfolio Transfer on the Condensed Consolidated Statements of Operations. Periods ended September 30 Three Months Nine Months (In millions) 2015 2014 2015 2014 Net A&amp;EP adverse development before consideration of LPT $ — $ — $ 150 $ — Provision for uncollectible third-party reinsurance on A&amp;EP — — — — Additional amounts ceded under LPT — — 150 — Retroactive reinsurance benefit recognized (4 ) (4 ) (75 ) (9 ) Pretax impact of deferred retroactive reinsurance benefit $ (4 ) $ (4 ) $ 75 $ (9 ) The fourth quarter of 2014 A&amp;EP reserve review was not completed in 2014 because additional information and analysis on inuring third-party reinsurance recoveries were needed to finalize the review. The review was finalized in the second quarter of 2015 . Unfavorable development was due to a decrease in anticipated future reinsurance recoveries related to asbestos claims and higher than expected severity on pollution claims. The effect of the deferred retroactive reinsurance benefit is recorded in Insurance claims and policyholders' benefits in the Condensed Consolidated Statement of Operations. As of September 30, 2015 and December 31, 2014, the cumulative amounts ceded under the LPT were $2.6 billion and $2.5 billion . The unrecognized deferred retroactive reinsurance benefit was $251 million and $176 million as of September 30, 2015 and December 31, 2014 . NICO established a collateral trust account as security for its obligations to the Company. The fair value of the collateral trust account was $2.8 billion and $3.4 billion as of September 30, 2015 and December 31, 2014 . In addition, Berkshire Hathaway Inc. guaranteed the payment obligations of NICO up to the full aggregate reinsurance limit as well as certain of NICO’s performance obligations under the trust agreement. NICO is responsible for claims handling and billing and collection from third-party reinsurers related to the Company’s A&amp;EP claims.</t>
  </si>
  <si>
    <t>Legal Proceedings and Contingent Liabilities</t>
  </si>
  <si>
    <t>Legal Proceedings and Contingent Liabilities [Abstract]</t>
  </si>
  <si>
    <t>Note F . Legal Proceedings and Contingent Liabilities The Company is a party to routine litigation incidental to its business, which, based on the facts and circumstances currently known, is not material to the Condensed Consolidated Financial Statements.</t>
  </si>
  <si>
    <t>Benefit Plans</t>
  </si>
  <si>
    <t>Compensation and Retirement Disclosure [Abstract]</t>
  </si>
  <si>
    <t>Note G . Benefit Plans The components of net periodic cost (benefit) are presented in the following table. Periods ended September 30 Three Months Nine Months (In millions) 2015 2014 2015 2014 Pension cost (benefit) Service cost $ — $ 3 $ 4 $ 7 Interest cost on projected benefit obligation 29 33 85 99 Expected return on plan assets (44 ) (48 ) (131 ) (144 ) Amortization of net actuarial loss 7 6 26 19 Net periodic pension cost (benefit) $ (8 ) $ (6 ) $ (16 ) $ (19 ) Postretirement cost (benefit) Interest cost on projected benefit obligation $ — $ — $ — $ 1 Amortization of prior service credit (1 ) — (2 ) (9 ) Amortization of net actuarial loss — — 1 — Curtailment gain — — — (86 ) Net periodic postretirement cost (benefit) $ (1 ) $ — $ (1 ) $ (94 ) In the second quarter of 2015 , the Company eliminated future benefit accruals associated with the CNA Retirement Plan (Plan) effective June 30, 2015. Employees who were continuing to accrue under this Plan up until that date are entitled to an accrued benefit payable based on their eligible compensation and accrued service through June 30, 2015, in accordance with the terms of the Plan. Starting with the first pay period after July 1, 2015, affected employees began receiving enhanced employer contributions in the CNA 401(k) Plus Plan similar to employees who elected to cease accruals effective December 31, 1999. Employees who elected to cease accruals effective December 31, 1999 are not affected by this curtailment. This curtailment resulted in a $55 million decrease in the Plan benefit obligation liability and a reduction of the unrecognized actuarial losses included in AOCI. In connection with the curtailment, the Company remeasured the plan benefit obligation which resulted in an increase in the discount rate used to determine the benefit obligation from 3.85% to 4.00% . In the second quarter of 2014 , the Company eliminated certain postretirement medical benefits associated with the CNA Health and Group Benefits Program. This change was a negative plan amendment that resulted in an $86 million curtailment gain which was included in Other operating expenses within the Corporate &amp; Other Non-Core segment. In connection with the plan amendment, the Company remeasured the plan benefit obligation which resulted in a decrease in the discount rate used to determine the benefit obligation from 3.60% to 3.10% .</t>
  </si>
  <si>
    <t>Commitments, Contingencies, and Guarantees</t>
  </si>
  <si>
    <t>Commitments and Contingencies Disclosure [Abstract]</t>
  </si>
  <si>
    <t>Note H . Commitments, Contingencies and Guarantees Commitments and Contingencies The Company holds an investment in a real estate joint venture. In the normal course of business, the Company, on a joint and several basis with other unrelated insurance company shareholders, has committed to continue funding the operating deficits of this joint venture. Additionally, the Company and the other unrelated shareholders, on a joint and several basis, have guaranteed an operating lease for an office building, which expires in 2016. The guarantee of the operating lease is a parallel guarantee to the commitment to fund operating deficits; consequently, the separate guarantee to the lessor is not expected to be triggered as long as the joint venture continues to be funded by its shareholders which provide liquidity to make its annual lease payments. In the event that the other parties to the joint venture are unable to meet their commitments in funding the operations of this joint venture, the Company would be required to assume the obligation for the entire office building operating lease. The Company does not believe it is likely that it will be required to do so. However, as of September 30, 2015 , the maximum potential future lease payments and other related costs that the Company could be required to pay under this guarantee, in excess of amounts already recorded, were approximately $28 million . If the Company were required to assume the entire lease obligation, the Company would have the right to pursue reimbursement from the other shareholders and the right to all sublease revenues. Guarantees As of September 30, 2015 and December 31, 2014 , the Company had recorded liabilities of $5 million related to guarantee and indemnification agreements. Management believes that it is not likely that any future indemnity claims will be significantly greater than the amounts recorded. In the course of selling business entities and assets to third parties, the Company agreed to guarantee the performance of certain obligations of a previously owned subsidiary and to indemnify purchasers for losses arising out of breaches of representation and warranties with respect to the business entities or assets being sold, including, in certain cases, losses arising from undisclosed liabilities or certain named litigation. Such guarantee and indemnification agreements in effect for sales of business entities, assets and third-party loans may include provisions that survive indefinitely. As of September 30, 2015 , the aggregate amount related to quantifiable guarantees was $375 million and the aggregate amount related to indemnification agreements was $260 million . Should the Company be required to make payments under the guarantee, it would have the right to seek reimbursement in certain cases from an affiliate of the previously owned subsidiary. In addition, the Company has agreed to provide indemnification to third-party purchasers for certain losses associated with sold business entities or assets that are not limited by a contractual monetary amount. As of September 30, 2015 ,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In the normal course of business, the Company also provided guarantees, if the primary obligor fails to perform, to holders of structured settlement annuities provided by a previously owned subsidiary, which are estimated to mature through 2120. The potential amount of future payments the Company could be required to pay under these guarantees was approximately $2.0 billion as of September 30, 2015 . The Company does not believe a payable is likely under these guarantees, as the Company is the beneficiary of a trust that must be maintained at a level that approximates the discounted reserves for these annuities.</t>
  </si>
  <si>
    <t>Accumulated Other Comprehensive Income (Loss) by Component</t>
  </si>
  <si>
    <t>Accumulated Other Comprehensive Income (Loss), Net of Tax [Abstract]</t>
  </si>
  <si>
    <t>Note I . Accumulated Other Comprehensive Income (Loss) by Component The following tables present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uly 1, 2015 $ 31 $ 689 $ (585 ) $ 8 $ 143 Other comprehensive income (loss) before reclassifications 2 (67 ) — (53 ) (118 ) Amounts reclassified from Accumulated other comprehensive income (loss) after tax (expense) benefit of $-, $17, $2, $- and $19 — (31 ) (4 ) — (35 ) Other comprehensive income (loss) after tax (expense) benefit of $(1), $21, $(2), $- and $18 2 (36 ) 4 (53 ) (83 ) Balance as of September 30, 2015 $ 33 $ 653 $ (581 ) $ (45 ) $ 60 (In millions) Net unrealized gains (losses) on investments with OTTI losses Net unrealized gains (losses) on other investments Net unrealized gains (losses) on discontinued operations Pension and postretirement benefits Cumulative foreign currency translation adjustment Total Balance as of July 1, 2014 $ 35 $ 1,182 $ 37 $ (476 ) $ 184 $ 962 Other comprehensive income (loss) before reclassifications 1 (59 ) (3 ) (2 ) (73 ) (136 ) Amounts reclassified from Accumulated other comprehensive income (loss) after tax (expense) benefit of $-, $(12), $(23), $2, $- and $(33) — 24 34 (5 ) — 53 Other comprehensive income (loss) after tax (expense) benefit of $(1), $64, $25, $(1), $- and $87 1 (83 ) (37 ) 3 (73 ) (189 ) Balance as of September 30, 2014 $ 36 $ 1,099 $ — $ (473 ) $ 111 $ 773 (In millions) Net unrealized gains (losses) on investments with OTTI losses Net unrealized gains (losses) on other investments Pension and postretirement benefits Cumulative foreign currency translation adjustment Total Balance as of January 1, 2015 $ 36 $ 942 $ (633 ) $ 55 $ 400 Other comprehensive income (loss) before reclassifications (3 ) (318 ) 36 (100 ) (385 ) Amounts reclassified from Accumulated other comprehensive income (loss) after tax (expense) benefit of $-, $22, $9, $- and $31 — (29 ) (16 ) — (45 ) Other comprehensive income (loss) after tax (expense) benefit of $1, $140, $(28), $- and $113 (3 ) (289 ) 52 (100 ) (340 ) Balance as of September 30, 2015 $ 33 $ 653 $ (581 ) $ (45 ) $ 60 (In millions) Net unrealized gains (losses) on investments with OTTI losses Net unrealized gains (losses) on other investments Net unrealized gains (losses) on discontinued operations Pension and postretirement benefits Cumulative foreign currency translation adjustment Total Balance as of January 1, 2014 $ 26 $ 692 $ — $ (426 ) $ 150 $ 442 Transfer to net assets held for sale (5 ) (17 ) 22 — — — Other comprehensive income (loss) before reclassifications 15 462 12 (2 ) (39 ) 448 Amounts reclassified from Accumulated other comprehensive income (loss) after tax (expense) benefit of $-, $(20), $(23), $(25), $- and $(68) — 38 34 45 — 117 Other comprehensive income (loss) after tax (expense) benefit of $(8), $(209), $15, $26, $- and $(176) 15 424 (22 ) (47 ) (39 ) 331 Balance as of September 30, 2014 $ 36 $ 1,099 $ — $ (473 ) $ 111 $ 773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OTTI losses Net realized investment gains (losses) Net unrealized gains (losses) on other investments Net realized investment gains (losses) Net unrealized gains (losses) on discontinued operations Income (loss) from discontinued operations Pension and postretirement benefits Other operating expenses</t>
  </si>
  <si>
    <t>Business Segments</t>
  </si>
  <si>
    <t>Segment Reporting [Abstract]</t>
  </si>
  <si>
    <t>Note J . Business Segments The Company's core property and casualty commercial insurance operations are aggregated and reported in three business segments: Specialty, Commercial and International. The Company's non-core operations are managed and reported in two segments: Life &amp; Group Non-Core and Corporate &amp; Other Non-Core. The accounting policies of the segments are the same as those described in Note A to the Consolidated Financial Statements within CNAF's Annual Report on Form 10-K for the year ended December 31, 2014 . The Company manages most of its assets on a legal entity basis, while segment operations are generally conducted across legal entities. As such, only Insurance and Reinsurance receivables, Insurance reserves, Deferred acquisition costs and Goodwill are readily identifiable for all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All significant intersegment income and expense has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Net operating income (loss), which is derived from certain income statement amounts, is used by management to monitor performance of the Company's insurance operations. The Company's investment portfolio is monitored by management through analysis of various factors including unrealized gains and losses on securities, portfolio duration and exposure to market and credit risk. Based on such analyses, the Company may recognize an OTTI loss on an investment security in accordance with its policy, or sell a security, which may produce realized gains and losses. Net operating income (loss) is calculated by excluding from net income (loss) the after-tax effects of 1) net realized investment gains or losses, 2) income or loss from discontinued operations and 3) any cumulative effects of changes in accounting guidance. The calculation of net operating income excludes net realized investment gains (losses) because net realized investment gains (losses) are largely discretionary, except for some losses related to OTTI, and are generally driven by economic factors that are not necessarily consistent with key drivers of underwriting performance and are therefore not considered an indication of trends in insurance operations. The Company's results of continuing operations and selected balance sheet items by segment are presented in the following tables. Three months ended September 30, 2015 Specialty Commercial International Life &amp; Group Non-Core Corporate &amp; Other Non-Core (In millions) Eliminations Total Operating revenues Net earned premiums $ 706 $ 705 $ 203 $ 137 $ — $ — $ 1,751 Net investment income 76 82 13 182 1 — 354 Other revenues 86 9 1 (1 ) 4 (2 ) 97 Total operating revenues 868 796 217 318 5 (2 ) 2,202 Claims, Benefits and Expenses Net incurred claims and benefits 307 427 106 361 (3 ) — 1,198 Policyholders’ dividends 1 1 — — — — 2 Amortization of deferred acquisition costs 150 118 45 6 — — 319 Other insurance related expenses 67 128 33 35 — — 263 Other expenses 73 10 9 1 47 (2 ) 138 Total claims, benefits and expenses 598 684 193 403 44 (2 ) 1,920 Operating income (loss) before income tax 270 112 24 (85 ) (39 ) — 282 Income tax (expense) benefit on operating income (loss) (91 ) (37 ) (15 ) 55 16 — (72 ) Net operating income (loss) 179 75 9 (30 ) (23 ) — 210 Net realized investment gains (losses) (22 ) (29 ) (1 ) 2 1 — (49 ) Income tax (expense) benefit on net realized investment gains (losses) 8 8 1 — — — 17 Net realized investment gains (losses), after tax (14 ) (21 ) — 2 1 — (32 ) Net income (loss) from continuing operations $ 165 $ 54 $ 9 $ (28 ) $ (22 ) $ — $ 178 Three months ended September 30, 2014 Specialty Commercial International Life &amp; Group Non-Core Corporate &amp; Other Non-Core (In millions) Eliminations Total Operating revenues Net earned premiums $ 725 $ 721 $ 225 $ 139 $ — $ — $ 1,810 Net investment income 126 157 15 177 5 — 480 Other revenues 76 10 — (3 ) 3 (2 ) 84 Total operating revenues 927 888 240 313 8 (2 ) 2,374 Claims, Benefits and Expenses Net incurred claims and benefits 367 549 134 319 (18 ) — 1,351 Policyholders’ dividends 2 1 — — — — 3 Amortization of deferred acquisition costs 151 122 52 7 — — 332 Other insurance related expenses 65 125 37 33 — — 260 Other expenses 65 10 8 36 55 (2 ) 172 Total claims, benefits and expenses 650 807 231 395 37 (2 ) 2,118 Operating income (loss) before income tax 277 81 9 (82 ) (29 ) — 256 Income tax (expense) benefit on operating income (loss) (93 ) (29 ) (4 ) 40 12 — (74 ) Net operating income (loss) 184 52 5 (42 ) (17 ) — 182 Net realized investment gains (losses) 3 2 1 30 1 — 37 Income tax (expense) benefit on net realized investment gains (losses) (1 ) 3 (2 ) (9 ) (1 ) — (10 ) Net realized investment gains (losses), after tax 2 5 (1 ) 21 — — 27 Net income (loss) from continuing operations $ 186 $ 57 $ 4 $ (21 ) $ (17 ) $ — $ 209 Nine months ended September 30, 2015 Specialty Commercial International Life &amp; Group Non-Core Corporate &amp; Other Non-Core (In millions) Eliminations Total Operating revenues Net earned premiums $ 2,075 $ 2,086 $ 601 $ 412 $ — $ (1 ) $ 5,173 Net investment income 365 455 40 540 12 — 1,412 Other revenues 245 27 — 8 9 (3 ) 286 Total operating revenues 2,685 2,568 641 960 21 (4 ) 6,871 Claims, Benefits and Expenses Net incurred claims and benefits 1,152 1,388 336 1,045 78 — 3,999 Policyholders’ dividends 3 6 — — — — 9 Amortization of deferred acquisition costs 440 352 125 19 — — 936 Other insurance related expenses 202 385 101 104 (1 ) (1 ) 790 Other expenses 209 23 9 10 140 (3 ) 388 Total claims, benefits and expenses 2,006 2,154 571 1,178 217 (4 ) 6,122 Operating income (loss) before income tax 679 414 70 (218 ) (196 ) — 749 Income tax (expense) benefit on operating income (loss) (228 ) (141 ) (30 ) 147 70 — (182 ) Net operating income (loss) 451 273 40 (71 ) (126 ) — 567 Net realized investment gains (losses) (18 ) (23 ) 1 (2 ) 3 — (39 ) Income tax (expense) benefit on net realized investment gains (losses) 7 7 — 8 (1 ) — 21 Net realized investment gains (losses), after tax (11 ) (16 ) 1 6 2 — (18 ) Net income (loss) from continuing operations $ 440 $ 257 $ 41 $ (65 ) $ (124 ) $ — $ 549 September 30, 2015 (In millions) Reinsurance receivables $ 619 $ 664 $ 172 $ 517 $ 2,567 $ — $ 4,539 Insurance receivables 851 996 252 10 2 — 2,111 Deferred acquisition costs 305 216 85 — — — 606 Goodwill 117 — 34 — — — 151 Insurance reserves Claim and claim adjustment expenses 6,199 9,283 1,365 3,286 2,734 — 22,867 Unearned premiums 1,817 1,307 455 127 — — 3,706 Future policy benefits — — — 9,520 — — 9,520 Nine months ended September 30, 2014 Specialty Commercial International Life &amp; Group Non-Core Corporate &amp; Other Non-Core (In millions) Eliminations Total Operating revenues Net earned premiums $ 2,126 $ 2,188 $ 697 $ 417 $ — $ (1 ) $ 5,427 Net investment income 423 549 46 521 17 — 1,556 Other revenues 218 28 — 10 10 (4 ) 262 Total operating revenues 2,767 2,765 743 948 27 (5 ) 7,245 Claims, Benefits and Expenses Net incurred claims and benefits 1,213 1,727 382 929 (20 ) — 4,231 Policyholders’ dividends 4 6 — — — — 10 Amortization of deferred acquisition costs 442 371 161 22 — — 996 Other insurance related expenses 197 376 113 96 — (1 ) 781 Other expenses 191 25 20 34 75 (4 ) 341 Total claims, benefits and expenses 2,047 2,505 676 1,081 55 (5 ) 6,359 Operating income (loss) before income tax 720 260 67 (133 ) (28 ) — 886 Income tax (expense) benefit on operating income (loss) (240 ) (85 ) (26 ) 98 11 — (242 ) Net operating income (loss) 480 175 41 (35 ) (17 ) — 644 Net realized investment gains (losses) 9 7 1 42 10 — 69 Income tax (expense) benefit on net realized investment gains (losses) (3 ) (1 ) (1 ) (14 ) (4 ) — (23 ) Net realized investment gains (losses), after tax 6 6 — 28 6 — 46 Net income (loss) from continuing operations $ 486 $ 181 $ 41 $ (7 ) $ (11 ) $ — $ 690 December 31, 2014 (In millions) Reinsurance receivables $ 567 $ 690 $ 207 $ 525 $ 2,753 $ — $ 4,742 Insurance receivables 778 954 250 13 2 — 1,997 Deferred acquisition costs 304 213 83 — — — 600 Goodwill 117 — 35 — — — 152 Insurance reserves Claim and claim adjustment expenses 6,229 9,514 1,441 3,183 2,904 — 23,271 Unearned premiums 1,763 1,273 431 125 — — 3,592 Future policy benefits — — — 9,490 — — 9,490 Policyholders’ funds 9 18 — — — — 27 The following table presents revenue by line of business for each reportable segment. Revenues are comprised of Operating revenues and Net realized investment gains and losses. Periods ended September 30 Three Months Nine Months (In millions) 2015 2014 2015 2014 Specialty Management &amp; Professional Liability $ 605 $ 699 $ 1,976 $ 2,113 Surety 132 133 377 380 Warranty &amp; Alternative Risks 109 98 314 283 Specialty revenues 846 930 2,667 2,776 Commercial Middle Market 386 404 1,207 1,219 Small Business 144 170 467 535 Other Commercial Insurance 237 316 871 1,018 Commercial revenues 767 890 2,545 2,772 International Canada 52 69 161 210 CNA Europe 78 83 232 254 Hardy 86 89 249 280 International revenues 216 241 642 744 Life &amp; Group Non-Core revenues 320 343 958 990 Corporate &amp; Other Non-Core revenues 6 9 24 37 Eliminations (2 ) (2 ) (4 ) (5 ) Total revenues $ 2,153 $ 2,411 $ 6,832 $ 7,314</t>
  </si>
  <si>
    <t>Discontinued Operations</t>
  </si>
  <si>
    <t>Discontinued Operations and Disposal Groups [Abstract]</t>
  </si>
  <si>
    <t>Note K . Discontinued Operations The results of discontinued operations reflected in the Condensed Consolidated Statements of Operations are presented in the following table. Periods ended September 30, 2014 (In millions) Three Months Nine Months Revenues Net investment income $ 14 $ 94 Net realized investment gains 1 3 Total revenues 15 97 Claims, Benefits and Expenses Insurance claims and policyholders' benefits 12 75 Other operating expenses — 2 Total claims, benefits and expenses 12 77 Income before income tax 3 20 Income tax expense (2 ) (6 ) Income from discontinued operations, net of income tax 1 14 Loss on sale, net of income tax benefit (expense) of ($1) and $40 3 (211 ) Income (loss) from discontinued operations $ 4 $ (197 )</t>
  </si>
  <si>
    <t>Investments (Tables)</t>
  </si>
  <si>
    <t>The significant components of Net investment income are presented in the following table. Periods ended September 30 Three Months Nine Months (In millions) 2015 2014 2015 2014 Fixed maturity securities $ 449 $ 453 $ 1,344 $ 1,356 Equity securities 3 2 9 7 Limited partnership investments (93 ) 29 69 199 Mortgage loans 8 7 25 22 Short term investments 2 1 4 2 Trading portfolio 1 2 6 8 Other 1 — 1 3 Gross investment income 371 494 1,458 1,597 Investment expense (17 ) (14 ) (46 ) (41 ) Net investment income $ 354 $ 480 $ 1,412 $ 1,556</t>
  </si>
  <si>
    <t>Net realized investment gains (losses) are presented in the following table. Periods ended September 30 Three Months Nine Months (In millions) 2015 2014 2015 2014 Net realized investment gains (losses): Fixed maturity securities: Gross realized gains $ 22 $ 51 $ 91 $ 124 Gross realized losses (51 ) (12 ) (120 ) (66 ) Net realized investment gains (losses) on fixed maturity securities (29 ) 39 (29 ) 58 Equity securities: Gross realized gains 1 1 2 6 Gross realized losses (19 ) (4 ) (21 ) (4 ) Net realized investment gains (losses) on equity securities (18 ) (3 ) (19 ) 2 Derivative financial instruments (1 ) — 9 1 Short term investments and other (1 ) 1 — 8 Net realized investment gains (losses) $ (49 ) $ 37 $ (39 ) $ 69</t>
  </si>
  <si>
    <t>Components of Net other-than-temporary impairment losses recognized in earnings by asset type</t>
  </si>
  <si>
    <t>The components of Net other-than-temporary impairment (OTTI) losses recognized in earnings by asset type are presented in the following table. Periods ended September 30 Three Months Nine Months (In millions) 2015 2014 2015 2014 Fixed maturity securities available-for-sale: Corporate and other bonds $ 36 $ 6 $ 52 $ 9 States, municipalities and political subdivisions — — 18 — Asset-backed: Residential mortgage-backed 1 2 7 4 Other asset-backed — — 1 1 Total asset-backed 1 2 8 5 Total fixed maturity securities available-for-sale 37 8 78 14 Equity securities available-for-sale -- Common stock 19 2 20 3 Short term investments — — 1 — Net OTTI losses recognized in earnings $ 56 $ 10 $ 99 $ 17</t>
  </si>
  <si>
    <t>Summary of fixed maturity and equity securities</t>
  </si>
  <si>
    <t xml:space="preserve">The following tables present a summary of fixed maturity and equity securities. September 30, 2015 Cost or Amortized Cost Gross Unrealized Gains Gross Unrealized Losses Estimated Fair Value Unrealized OTTI Losses (Gains) (In millions) Fixed maturity securities available-for-sale: Corporate and other bonds $ 17,155 $ 1,237 $ 207 $ 18,185 $ — States, municipalities and political subdivisions 11,978 1,336 17 13,297 (5 ) Asset-backed: Residential mortgage-backed 4,850 204 13 5,041 (46 ) Commercial mortgage-backed 2,183 77 9 2,251 — Other asset-backed 1,009 11 4 1,016 — Total asset-backed 8,042 292 26 8,308 (46 ) U.S. Treasury and obligations of government-sponsored enterprises 24 5 — 29 — Foreign government 333 12 1 344 — Redeemable preferred stock 33 2 — 35 — Total fixed maturity securities available-for-sale 37,565 2,884 251 40,198 $ (51 ) Total fixed maturity securities trading 3 3 Equity securities available-for-sale: Common stock 62 3 — 65 Preferred stock 145 4 2 147 Total equity securities available-for-sale 207 7 2 212 Total $ 37,775 $ 2,891 $ 253 $ 40,413 December 31, 2014 Cost or Amortized Cost Gross Unrealized Gains Gross Unrealized Losses Estimated Fair Value Unrealized OTTI Losses (Gains) (In millions) Fixed maturity securities available-for-sale: Corporate and other bonds $ 17,210 $ 1,721 $ 61 $ 18,870 $ — States, municipalities and political subdivisions 11,285 1,463 8 12,740 — Asset-backed: Residential mortgage-backed 5,028 218 13 5,233 (53 ) Commercial mortgage-backed 2,056 93 5 2,144 (2 ) Other asset-backed 1,234 11 10 1,235 — Total asset-backed 8,318 322 28 8,612 (55 ) U.S. Treasury and obligations of government-sponsored enterprises 26 5 — 31 — Foreign government 438 16 — 454 — Redeemable preferred stock 39 3 — 42 — Total fixed maturity securities available-for-sale 37,316 3,530 97 40,749 $ (55 ) Total fixed maturity securities trading 19 19 Equity securities available-for-sale: Common stock 38 9 — 47 Preferred stock 172 5 2 175 Total equity securities available-for-sale 210 14 2 222 Total $ 37,545 $ 3,544 $ 99 $ 40,990 </t>
  </si>
  <si>
    <t>Securities in a gross unrealized loss position</t>
  </si>
  <si>
    <t>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September 30, 2015 Estimated Fair Value Gross Unrealized Losses Estimated Fair Value Gross Unrealized Losses Estimated Fair Value Gross Unrealized Losses (In millions) Fixed maturity securities available-for-sale: Corporate and other bonds $ 3,744 $ 177 $ 188 $ 30 $ 3,932 $ 207 States, municipalities and political subdivisions 655 11 131 6 786 17 Asset-backed: Residential mortgage-backed 308 3 211 10 519 13 Commercial mortgage-backed 479 6 81 3 560 9 Other asset-backed 354 4 9 — 363 4 Total asset-backed 1,141 13 301 13 1,442 26 U.S. Treasury and obligations of government-sponsored enterprises 1 — — — 1 — Foreign government 23 — 3 1 26 1 Redeemable preferred stock 3 — — — 3 — Total fixed maturity securities available-for-sale 5,567 201 623 50 6,190 251 Equity securities available-for-sale: Preferred stock 3 — 14 2 17 2 Total $ 5,570 $ 201 $ 637 $ 52 $ 6,207 $ 253 Less than 12 Months 12 Months or Longer Total December 31, 2014 Estimated Fair Value Gross Unrealized Losses Estimated Fair Value Gross Unrealized Losses Estimated Fair Value Gross Unrealized Losses (In millions) Fixed maturity securities available-for-sale: Corporate and other bonds $ 1,330 $ 46 $ 277 $ 15 $ 1,607 $ 61 States, municipalities and political subdivisions 335 5 127 3 462 8 Asset-backed: Residential mortgage-backed 293 5 189 8 482 13 Commercial mortgage-backed 264 2 99 3 363 5 Other asset-backed 607 10 7 — 614 10 Total asset-backed 1,164 17 295 11 1,459 28 U.S. Treasury and obligations of government-sponsored enterprises 3 — 4 — 7 — Foreign government 3 — 3 — 6 — Redeemable preferred stock 3 — — — 3 — Total fixed maturity securities available-for-sale 2,838 68 706 29 3,544 97 Equity securities available-for-sale: Preferred stock 17 2 1 — 18 2 Total $ 2,855 $ 70 $ 707 $ 29 $ 3,562 $ 99</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September 30, 2015 and 2014 for which a portion of an OTTI loss was recognized in Other comprehensive income (loss). Periods ended September 30 Three Months Nine Months (In millions) 2015 2014 2015 2014 Beginning balance of credit losses on fixed maturity securities $ 59 $ 66 $ 62 $ 74 Reductions for securities sold during the period (2 ) (2 ) (5 ) (7 ) Reductions for securities the Company intends to sell or more likely than not will be required to sell — — — (3 ) Ending balance of credit losses on fixed maturity securities $ 57 $ 64 $ 57 $ 64</t>
  </si>
  <si>
    <t>Contractual maturity</t>
  </si>
  <si>
    <t>The following table presents available-for-sale fixed maturity securities by contractual maturity. September 30, 2015 December 31, 2014 (In millions) Cost or Amortized Cost Estimated Fair Value Cost or Amortized Cost Estimated Fair Value Due in one year or less $ 1,406 $ 1,425 $ 2,479 $ 2,511 Due after one year through five years 7,772 8,186 9,054 9,605 Due after five years through ten years 14,149 14,577 12,055 12,584 Due after ten years 14,238 16,010 13,728 16,049 Total $ 37,565 $ 40,198 $ 37,316 $ 40,749</t>
  </si>
  <si>
    <t>Summary of aggregate contractual or notional amounts and gross estimated fair values related to derivative financial instruments</t>
  </si>
  <si>
    <t>The following tables present the aggregate contractual or notional amounts and estimated fair values related to derivative financial instruments. September 30, 2015 Contractual/ Notional Amount Estimated Fair Value (In millions) Asset Liability Without hedge designation Equity warrants $ 5 $ — $ — Embedded derivative on funds withheld liability 182 — (5 ) Total $ — $ (5 ) December 31, 2014 Contractual/ Notional Amount Estimated Fair Value (In millions) Asset Liability Without hedge designation Currency forwards $ 9 $ — $ — Equity warrants 5 — — Embedded derivative on funds withheld liability 184 — 3 Total $ — $ 3</t>
  </si>
  <si>
    <t>Fair Value (Tables)</t>
  </si>
  <si>
    <t>Assets and liabilities measured at fair value on a recurring basis</t>
  </si>
  <si>
    <t>Assets and liabilities measured at fair value on a recurring basis are presented in the following tables. September 30, 2015 Total Assets/Liabilities at Fair Value (In millions) Level 1 Level 2 Level 3 Assets Fixed maturity securities: Corporate and other bonds $ 28 $ 18,007 $ 153 $ 18,188 States, municipalities and political subdivisions — 13,236 61 13,297 Asset-backed: Residential mortgage-backed — 4,837 204 5,041 Commercial mortgage-backed — 2,180 71 2,251 Other asset-backed — 545 471 1,016 Total asset-backed — 7,562 746 8,308 U.S. Treasury and obligations of government-sponsored enterprises 28 1 — 29 Foreign government 28 316 — 344 Redeemable preferred stock 24 11 — 35 Total fixed maturity securities 108 39,133 960 40,201 Equity securities 154 43 15 212 Other invested assets — 45 — 45 Short term investments 624 773 — 1,397 Life settlement contracts, included in Other assets — — 74 74 Total assets $ 886 $ 39,994 $ 1,049 $ 41,929 Liabilities Other liabilities $ — $ (5 ) $ — $ (5 ) Total liabilities $ — $ (5 ) $ — $ (5 ) December 31, 2014 Total Assets/Liabilities at Fair Value (In millions) Level 1 Level 2 Level 3 Assets Fixed maturity securities: Corporate and other bonds $ 32 $ 18,695 $ 162 $ 18,889 States, municipalities and political subdivisions — 12,646 94 12,740 Asset-backed: Residential mortgage-backed — 5,044 189 5,233 Commercial mortgage-backed — 2,061 83 2,144 Other asset-backed — 580 655 1,235 Total asset-backed — 7,685 927 8,612 U.S. Treasury and obligations of government-sponsored enterprises 28 3 — 31 Foreign government 41 413 — 454 Redeemable preferred stock 30 12 — 42 Total fixed maturity securities 131 39,454 1,183 40,768 Equity securities 145 61 16 222 Other invested assets — 41 — 41 Short term investments 681 963 — 1,644 Life settlement contracts, included in Other assets — — 82 82 Total assets $ 957 $ 40,519 $ 1,281 $ 42,757 Liabilities Other liabilities $ — $ 3 $ — $ 3 Total liabilities $ — $ 3 $ — $ 3</t>
  </si>
  <si>
    <t>Table of reconciliation for assets and liablities measured at fair value on a recurring basis using significant unobservable inputs</t>
  </si>
  <si>
    <t>The following tables present a reconciliation for all assets and liabilities measured at fair value on a recurring basis using significant unobservable inputs (Level 3). Level 3 (In millions) Balance as of July 1, 2015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5 Unrealized gains (losses) on Level 3 assets and liabilities held as of September 30, 2015 recognized in Net income (loss) Fixed maturity securities: Corporate and other bonds $ 141 $ — $ — $ 27 $ (1 ) $ (11 ) $ — $ (3 ) $ 153 $ — States, municipalities and political subdivisions 85 — — — — — — (24 ) 61 — Asset-backed: Residential mortgage-backed 207 2 (2 ) 4 — (7 ) — — 204 — Commercial mortgage-backed 87 5 (4 ) 8 — (15 ) — (10 ) 71 — Other asset-backed 490 — (6 ) 43 (20 ) (32 ) — (4 ) 471 — Total asset-backed 784 7 (12 ) 55 (20 ) (54 ) — (14 ) 746 — Total fixed maturity securities 1,010 7 (12 ) 82 (21 ) (65 ) — (41 ) 960 — Equity securities 16 — (1 ) — — — — — 15 — Life settlement contracts 75 5 — — — (6 ) — — 74 2 Total $ 1,101 $ 12 $ (13 ) $ 82 $ (21 ) $ (71 ) $ — $ (41 ) $ 1,049 $ 2 Level 3 (In millions) Balance as of July 1, 2014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4 Unrealized gains (losses) on Level 3 assets and liabilities held as of September 30, 2014 recognized in Net income (loss) Fixed maturity securities: Corporate and other bonds $ 194 $ — $ (1 ) $ 4 $ — $ (3 ) $ — $ (21 ) $ 173 $ — States, municipalities and political subdivisions 79 — 1 — — — — — 80 — Asset-backed: Residential mortgage-backed 185 1 — — — (17 ) 11 (20 ) 160 — Commercial mortgage-backed 59 2 (2 ) 28 — (21 ) 31 — 97 — Other asset-backed 626 1 (4 ) 80 — (25 ) — (36 ) 642 — Total asset-backed 870 4 (6 ) 108 — (63 ) 42 (56 ) 899 — Total fixed maturity securities 1,143 4 (6 ) 112 — (66 ) 42 (77 ) 1,152 — Equity securities 2 — (1 ) 16 — — — — 17 — Life settlement contracts 86 1 — — — (1 ) — — 86 1 Total $ 1,231 $ 5 $ (7 ) $ 128 $ — $ (67 ) $ 42 $ (77 ) $ 1,255 $ 1 Level 3 (In millions) Balance as of January 1, 2015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5 Unrealized gains (losses) on Level 3 assets and liabilities held as of September 30, 2015 recognized in Net income (loss) Fixed maturity securities: Corporate and other bonds $ 162 $ (1 ) $ (1 ) $ 39 $ (13 ) $ (32 ) $ 37 $ (38 ) $ 153 $ — States, municipalities and political subdivisions 94 1 — — — (10 ) — (24 ) 61 — Asset-backed: Residential mortgage-backed 189 4 (4 ) 76 — (28 ) — (33 ) 204 — Commercial mortgage-backed 83 7 (4 ) 23 — (17 ) 17 (38 ) 71 — Other asset-backed 655 3 4 125 (254 ) (52 ) — (10 ) 471 (1 ) Total asset-backed 927 14 (4 ) 224 (254 ) (97 ) 17 (81 ) 746 (1 ) Total fixed maturity securities 1,183 14 (5 ) 263 (267 ) (139 ) 54 (143 ) 960 (1 ) Equity securities 16 — (1 ) — — — — — 15 — Life settlement contracts 82 22 — — — (30 ) — — 74 1 Total $ 1,281 $ 36 $ (6 ) $ 263 $ (267 ) $ (169 ) $ 54 $ (143 ) $ 1,049 $ — Level 3 (In millions) Balance as of January 1, 2014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September 30, 2014 Unrealized gains (losses) on Level 3 assets and liabilities held as of September 30, 2014 recognized in Net income (loss) Fixed maturity securities: Corporate and other bonds $ 204 $ 2 $ — $ 30 $ (10 ) $ (13 ) $ 8 $ (48 ) $ 173 $ — States, municipalities and political subdivisions 71 1 3 1 (10 ) — 14 — 80 — Asset-backed: Residential mortgage-backed 331 (22 ) 62 47 (174 ) (57 ) 32 (59 ) 160 — Commercial mortgage-backed 151 4 (2 ) 28 (60 ) (23 ) 43 (44 ) 97 — Other asset-backed 446 2 — 457 (111 ) (115 ) — (37 ) 642 (1 ) Total asset-backed 928 (16 ) 60 532 (345 ) (195 ) 75 (140 ) 899 (1 ) Total fixed maturity securities 1,203 (13 ) 63 563 (365 ) (208 ) 97 (188 ) 1,152 (1 ) Equity securities 11 3 (5 ) 16 (8 ) — — — 17 — Life settlement contracts 88 23 — — — (25 ) — — 86 3 Separate account business 1 — — — — — — (1 ) — — Total $ 1,303 $ 13 $ 58 $ 579 $ (373 ) $ (233 ) $ 97 $ (189 ) $ 1,255 $ 2</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 below are primarily based on broker/dealer quotes for which there is a lack of transparency as to inputs used to develop the valuations. The quantitative detail of these unobservable inputs is neither provided nor reasonably available to the Company. September 30, 2015 Estimated Fair Value (In millions) Valuation Technique(s) Unobservable Input(s) Range (Weighted Average) Fixed maturity securities $ 121 Discounted cash flow Credit spread 2% - 31% (3%) Life settlement contracts 74 Discounted cash flow Discount rate risk premium 9% Mortality assumption 55% - 1676% (164%) December 31, 2014 Estimated Fair Value Valuation Technique(s) Unobservable Input(s) Range (Weighted Average) Fixed maturity securities $ 101 Discounted cash flow Credit spread 2% - 13% (3%) Equity securities 16 Market approach Private offering price $12 - $4,391 per share ($600) Life settlement contracts 82 Discounted cash flow Discount rate risk premium 9% Mortality assumption 55% - 1676% (163%)</t>
  </si>
  <si>
    <t>Carrying amount and estimated fair value of financial instrument assets and liabilities not measured at fair value</t>
  </si>
  <si>
    <t>The carrying amount and estimated fair value of the Company's financial assets and liabilities which are not measured at fair value on the Condensed Consolidated Balance Sheets are presented in the following tables. September 30, 2015 Carrying Amount Estimated Fair Value (In millions) Level 1 Level 2 Level 3 Total Assets Mortgage loans $ 640 $ — $ — $ 660 $ 660 Liabilities Short term debt $ 350 $ — $ 366 $ — $ 366 Long term debt 2,211 — 2,478 — 2,478 December 31, 2014 Carrying Estimated Fair Value (In millions) Level 1 Level 2 Level 3 Total Assets Notes receivable for the issuance of common stock $ 1 $ — $ — $ 1 $ 1 Mortgage loans 588 — — 608 608 Liabilities Long term debt $ 2,559 $ — $ 2,883 $ — $ 2,883</t>
  </si>
  <si>
    <t>Claim and Claim Adjustment Expense Reserves (Tables)</t>
  </si>
  <si>
    <t>Net prior year development</t>
  </si>
  <si>
    <t>The following tables and discussion present net prior year development recorded for Specialty, Commercial, International and Corporate &amp; Other Non-Core segments. Three months ended September 30, 2015 (In millions) Specialty Commercial International Corporate &amp; Other Non-Core Total Pretax (favorable) unfavorable net prior year claim and allocated claim adjustment expense reserve development $ (130 ) $ (11 ) $ (34 ) $ — $ (175 ) Pretax (favorable) unfavorable premium development (2 ) (5 ) 2 — (5 ) Total pretax (favorable) unfavorable net prior year development $ (132 ) $ (16 ) $ (32 ) $ — $ (180 ) Three months ended September 30, 2014 (In millions) Specialty Commercial International Corporate &amp; Other Non-Core Total Pretax (favorable) unfavorable net prior year claim and allocated claim adjustment expense reserve development $ (79 ) $ 71 $ (17 ) $ (1 ) $ (26 ) Pretax (favorable) unfavorable premium development (4 ) — 7 — 3 Total pretax (favorable) unfavorable net prior year development $ (83 ) $ 71 $ (10 ) $ (1 ) $ (23 ) Nine months ended September 30, 2015 (In millions) Specialty Commercial International Corporate &amp; Other Non-Core Total Pretax (favorable) unfavorable net prior year claim and allocated claim adjustment expense reserve development $ (141 ) $ — $ (46 ) $ — $ (187 ) Pretax (favorable) unfavorable premium development (10 ) (17 ) 16 — (11 ) Total pretax (favorable) unfavorable net prior year development $ (151 ) $ (17 ) $ (30 ) $ — $ (198 ) Nine months ended September 30, 2014 (In millions) Specialty Commercial International Corporate &amp; Other Non-Core Total Pretax (favorable) unfavorable net prior year claim and allocated claim adjustment expense reserve development $ (123 ) $ 179 $ (32 ) $ (1 ) $ 23 Pretax (favorable) unfavorable premium development (12 ) (24 ) 6 — (30 ) Total pretax (favorable) unfavorable net prior year development $ (135 ) $ 155 $ (26 ) $ (1 ) $ (7 )</t>
  </si>
  <si>
    <t>Net prior year claim and allocated claim adjustment expense reserve development for Specialty segment</t>
  </si>
  <si>
    <t>The following table presents further detail of the net prior year claim and allocated claim adjustment expense reserve development (development) recorded for the Specialty segment. Periods ended September 30 Three Months Nine Months (In millions) 2015 2014 2015 2014 Pretax (favorable) unfavorable net prior year claim and allocated claim adjustment expense reserve development: Medical Professional Liability $ (19 ) $ 16 $ (11 ) $ 17 Other Professional Liability and Management Liability (37 ) (9 ) (41 ) (59 ) Surety (70 ) (79 ) (69 ) (78 ) Warranty — — 1 — Other (4 ) (7 ) (21 ) (3 ) Total pretax (favorable) unfavorable net prior year claim and allocated claim adjustment expense reserve development $ (130 ) $ (79 ) $ (141 ) $ (123 )</t>
  </si>
  <si>
    <t>Net prior year claim and allocated claim adjustment expense reserve development for Commercial segment</t>
  </si>
  <si>
    <t>The following table presents further detail of the development recorded for the Commercial segment. A significant amount of the unfavorable development for the nine months ended September 30, 2014 relates to business classes which the Company has exited, but also includes Small Business where the Company has taken underwriting actions in an effort to improve profitability. Periods ended September 30 Three Months Nine Months (In millions) 2015 2014 2015 2014 Pretax (favorable) unfavorable net prior year claim and allocated claim adjustment expense reserve development: Commercial Auto $ — $ 13 $ 7 $ 52 General Liability 3 44 8 76 Workers' Compensation (1 ) 25 22 75 Property and Other (13 ) (11 ) (37 ) (24 ) Total pretax (favorable) unfavorable net prior year claim and allocated claim adjustment expense reserve development $ (11 ) $ 71 $ — $ 179</t>
  </si>
  <si>
    <t>Net prior year claim and allocated claim adjustment expense reserve development for International segment</t>
  </si>
  <si>
    <t>The following table presents further detail of the development recorded for the International segment. Periods ended September 30 Three Months Nine Months (In millions) 2015 2014 2015 2014 Pretax (favorable) unfavorable net prior year claim and allocated claim adjustment expense reserve development: Medical Professional Liability $ (8 ) $ (3 ) $ (8 ) $ (2 ) Other Professional Liability (11 ) 1 (16 ) (14 ) Liability (5 ) (3 ) (12 ) (9 ) Property &amp; Marine (5 ) (11 ) (19 ) (10 ) Other (5 ) (1 ) 9 (7 ) Commutations — — — 10 Total pretax (favorable) unfavorable net prior year claim and allocated claim adjustment expense reserve development $ (34 ) $ (17 ) $ (46 ) $ (32 )</t>
  </si>
  <si>
    <t>Impact of loss portfolio transfer on consolidated statements of operations</t>
  </si>
  <si>
    <t>The following table displays the impact of the Loss Portfolio Transfer on the Condensed Consolidated Statements of Operations. Periods ended September 30 Three Months Nine Months (In millions) 2015 2014 2015 2014 Net A&amp;EP adverse development before consideration of LPT $ — $ — $ 150 $ — Provision for uncollectible third-party reinsurance on A&amp;EP — — — — Additional amounts ceded under LPT — — 150 — Retroactive reinsurance benefit recognized (4 ) (4 ) (75 ) (9 ) Pretax impact of deferred retroactive reinsurance benefit $ (4 ) $ (4 ) $ 75 $ (9 )</t>
  </si>
  <si>
    <t>Benefit Plans (Tables)</t>
  </si>
  <si>
    <t>Components of net periodic cost (benefit)</t>
  </si>
  <si>
    <t>The components of net periodic cost (benefit) are presented in the following table. Periods ended September 30 Three Months Nine Months (In millions) 2015 2014 2015 2014 Pension cost (benefit) Service cost $ — $ 3 $ 4 $ 7 Interest cost on projected benefit obligation 29 33 85 99 Expected return on plan assets (44 ) (48 ) (131 ) (144 ) Amortization of net actuarial loss 7 6 26 19 Net periodic pension cost (benefit) $ (8 ) $ (6 ) $ (16 ) $ (19 ) Postretirement cost (benefit) Interest cost on projected benefit obligation $ — $ — $ — $ 1 Amortization of prior service credit (1 ) — (2 ) (9 ) Amortization of net actuarial loss — — 1 — Curtailment gain — — — (86 ) Net periodic postretirement cost (benefit) $ (1 ) $ — $ (1 ) $ (94 )</t>
  </si>
  <si>
    <t>Accumulated Other Comprehensive Income (Loss) by Component (Tables)</t>
  </si>
  <si>
    <t>The following tables present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uly 1, 2015 $ 31 $ 689 $ (585 ) $ 8 $ 143 Other comprehensive income (loss) before reclassifications 2 (67 ) — (53 ) (118 ) Amounts reclassified from Accumulated other comprehensive income (loss) after tax (expense) benefit of $-, $17, $2, $- and $19 — (31 ) (4 ) — (35 ) Other comprehensive income (loss) after tax (expense) benefit of $(1), $21, $(2), $- and $18 2 (36 ) 4 (53 ) (83 ) Balance as of September 30, 2015 $ 33 $ 653 $ (581 ) $ (45 ) $ 60 (In millions) Net unrealized gains (losses) on investments with OTTI losses Net unrealized gains (losses) on other investments Net unrealized gains (losses) on discontinued operations Pension and postretirement benefits Cumulative foreign currency translation adjustment Total Balance as of July 1, 2014 $ 35 $ 1,182 $ 37 $ (476 ) $ 184 $ 962 Other comprehensive income (loss) before reclassifications 1 (59 ) (3 ) (2 ) (73 ) (136 ) Amounts reclassified from Accumulated other comprehensive income (loss) after tax (expense) benefit of $-, $(12), $(23), $2, $- and $(33) — 24 34 (5 ) — 53 Other comprehensive income (loss) after tax (expense) benefit of $(1), $64, $25, $(1), $- and $87 1 (83 ) (37 ) 3 (73 ) (189 ) Balance as of September 30, 2014 $ 36 $ 1,099 $ — $ (473 ) $ 111 $ 773 (In millions) Net unrealized gains (losses) on investments with OTTI losses Net unrealized gains (losses) on other investments Pension and postretirement benefits Cumulative foreign currency translation adjustment Total Balance as of January 1, 2015 $ 36 $ 942 $ (633 ) $ 55 $ 400 Other comprehensive income (loss) before reclassifications (3 ) (318 ) 36 (100 ) (385 ) Amounts reclassified from Accumulated other comprehensive income (loss) after tax (expense) benefit of $-, $22, $9, $- and $31 — (29 ) (16 ) — (45 ) Other comprehensive income (loss) after tax (expense) benefit of $1, $140, $(28), $- and $113 (3 ) (289 ) 52 (100 ) (340 ) Balance as of September 30, 2015 $ 33 $ 653 $ (581 ) $ (45 ) $ 60 (In millions) Net unrealized gains (losses) on investments with OTTI losses Net unrealized gains (losses) on other investments Net unrealized gains (losses) on discontinued operations Pension and postretirement benefits Cumulative foreign currency translation adjustment Total Balance as of January 1, 2014 $ 26 $ 692 $ — $ (426 ) $ 150 $ 442 Transfer to net assets held for sale (5 ) (17 ) 22 — — — Other comprehensive income (loss) before reclassifications 15 462 12 (2 ) (39 ) 448 Amounts reclassified from Accumulated other comprehensive income (loss) after tax (expense) benefit of $-, $(20), $(23), $(25), $- and $(68) — 38 34 45 — 117 Other comprehensive income (loss) after tax (expense) benefit of $(8), $(209), $15, $26, $- and $(176) 15 424 (22 ) (47 ) (39 ) 331 Balance as of September 30, 2014 $ 36 $ 1,099 $ — $ (473 ) $ 111 $ 773</t>
  </si>
  <si>
    <t>Business Segments (Tables)</t>
  </si>
  <si>
    <t>Schedule of Segment Reporting Information, by Segment [Table Text Block]</t>
  </si>
  <si>
    <t>The Company's results of continuing operations and selected balance sheet items by segment are presented in the following tables. Three months ended September 30, 2015 Specialty Commercial International Life &amp; Group Non-Core Corporate &amp; Other Non-Core (In millions) Eliminations Total Operating revenues Net earned premiums $ 706 $ 705 $ 203 $ 137 $ — $ — $ 1,751 Net investment income 76 82 13 182 1 — 354 Other revenues 86 9 1 (1 ) 4 (2 ) 97 Total operating revenues 868 796 217 318 5 (2 ) 2,202 Claims, Benefits and Expenses Net incurred claims and benefits 307 427 106 361 (3 ) — 1,198 Policyholders’ dividends 1 1 — — — — 2 Amortization of deferred acquisition costs 150 118 45 6 — — 319 Other insurance related expenses 67 128 33 35 — — 263 Other expenses 73 10 9 1 47 (2 ) 138 Total claims, benefits and expenses 598 684 193 403 44 (2 ) 1,920 Operating income (loss) before income tax 270 112 24 (85 ) (39 ) — 282 Income tax (expense) benefit on operating income (loss) (91 ) (37 ) (15 ) 55 16 — (72 ) Net operating income (loss) 179 75 9 (30 ) (23 ) — 210 Net realized investment gains (losses) (22 ) (29 ) (1 ) 2 1 — (49 ) Income tax (expense) benefit on net realized investment gains (losses) 8 8 1 — — — 17 Net realized investment gains (losses), after tax (14 ) (21 ) — 2 1 — (32 ) Net income (loss) from continuing operations $ 165 $ 54 $ 9 $ (28 ) $ (22 ) $ — $ 178 Three months ended September 30, 2014 Specialty Commercial International Life &amp; Group Non-Core Corporate &amp; Other Non-Core (In millions) Eliminations Total Operating revenues Net earned premiums $ 725 $ 721 $ 225 $ 139 $ — $ — $ 1,810 Net investment income 126 157 15 177 5 — 480 Other revenues 76 10 — (3 ) 3 (2 ) 84 Total operating revenues 927 888 240 313 8 (2 ) 2,374 Claims, Benefits and Expenses Net incurred claims and benefits 367 549 134 319 (18 ) — 1,351 Policyholders’ dividends 2 1 — — — — 3 Amortization of deferred acquisition costs 151 122 52 7 — — 332 Other insurance related expenses 65 125 37 33 — — 260 Other expenses 65 10 8 36 55 (2 ) 172 Total claims, benefits and expenses 650 807 231 395 37 (2 ) 2,118 Operating income (loss) before income tax 277 81 9 (82 ) (29 ) — 256 Income tax (expense) benefit on operating income (loss) (93 ) (29 ) (4 ) 40 12 — (74 ) Net operating income (loss) 184 52 5 (42 ) (17 ) — 182 Net realized investment gains (losses) 3 2 1 30 1 — 37 Income tax (expense) benefit on net realized investment gains (losses) (1 ) 3 (2 ) (9 ) (1 ) — (10 ) Net realized investment gains (losses), after tax 2 5 (1 ) 21 — — 27 Net income (loss) from continuing operations $ 186 $ 57 $ 4 $ (21 ) $ (17 ) $ — $ 209 Nine months ended September 30, 2015 Specialty Commercial International Life &amp; Group Non-Core Corporate &amp; Other Non-Core (In millions) Eliminations Total Operating revenues Net earned premiums $ 2,075 $ 2,086 $ 601 $ 412 $ — $ (1 ) $ 5,173 Net investment income 365 455 40 540 12 — 1,412 Other revenues 245 27 — 8 9 (3 ) 286 Total operating revenues 2,685 2,568 641 960 21 (4 ) 6,871 Claims, Benefits and Expenses Net incurred claims and benefits 1,152 1,388 336 1,045 78 — 3,999 Policyholders’ dividends 3 6 — — — — 9 Amortization of deferred acquisition costs 440 352 125 19 — — 936 Other insurance related expenses 202 385 101 104 (1 ) (1 ) 790 Other expenses 209 23 9 10 140 (3 ) 388 Total claims, benefits and expenses 2,006 2,154 571 1,178 217 (4 ) 6,122 Operating income (loss) before income tax 679 414 70 (218 ) (196 ) — 749 Income tax (expense) benefit on operating income (loss) (228 ) (141 ) (30 ) 147 70 — (182 ) Net operating income (loss) 451 273 40 (71 ) (126 ) — 567 Net realized investment gains (losses) (18 ) (23 ) 1 (2 ) 3 — (39 ) Income tax (expense) benefit on net realized investment gains (losses) 7 7 — 8 (1 ) — 21 Net realized investment gains (losses), after tax (11 ) (16 ) 1 6 2 — (18 ) Net income (loss) from continuing operations $ 440 $ 257 $ 41 $ (65 ) $ (124 ) $ — $ 549 September 30, 2015 (In millions) Reinsurance receivables $ 619 $ 664 $ 172 $ 517 $ 2,567 $ — $ 4,539 Insurance receivables 851 996 252 10 2 — 2,111 Deferred acquisition costs 305 216 85 — — — 606 Goodwill 117 — 34 — — — 151 Insurance reserves Claim and claim adjustment expenses 6,199 9,283 1,365 3,286 2,734 — 22,867 Unearned premiums 1,817 1,307 455 127 — — 3,706 Future policy benefits — — — 9,520 — — 9,520 Nine months ended September 30, 2014 Specialty Commercial International Life &amp; Group Non-Core Corporate &amp; Other Non-Core (In millions) Eliminations Total Operating revenues Net earned premiums $ 2,126 $ 2,188 $ 697 $ 417 $ — $ (1 ) $ 5,427 Net investment income 423 549 46 521 17 — 1,556 Other revenues 218 28 — 10 10 (4 ) 262 Total operating revenues 2,767 2,765 743 948 27 (5 ) 7,245 Claims, Benefits and Expenses Net incurred claims and benefits 1,213 1,727 382 929 (20 ) — 4,231 Policyholders’ dividends 4 6 — — — — 10 Amortization of deferred acquisition costs 442 371 161 22 — — 996 Other insurance related expenses 197 376 113 96 — (1 ) 781 Other expenses 191 25 20 34 75 (4 ) 341 Total claims, benefits and expenses 2,047 2,505 676 1,081 55 (5 ) 6,359 Operating income (loss) before income tax 720 260 67 (133 ) (28 ) — 886 Income tax (expense) benefit on operating income (loss) (240 ) (85 ) (26 ) 98 11 — (242 ) Net operating income (loss) 480 175 41 (35 ) (17 ) — 644 Net realized investment gains (losses) 9 7 1 42 10 — 69 Income tax (expense) benefit on net realized investment gains (losses) (3 ) (1 ) (1 ) (14 ) (4 ) — (23 ) Net realized investment gains (losses), after tax 6 6 — 28 6 — 46 Net income (loss) from continuing operations $ 486 $ 181 $ 41 $ (7 ) $ (11 ) $ — $ 690 December 31, 2014 (In millions) Reinsurance receivables $ 567 $ 690 $ 207 $ 525 $ 2,753 $ — $ 4,742 Insurance receivables 778 954 250 13 2 — 1,997 Deferred acquisition costs 304 213 83 — — — 600 Goodwill 117 — 35 — — — 152 Insurance reserves Claim and claim adjustment expenses 6,229 9,514 1,441 3,183 2,904 — 23,271 Unearned premiums 1,763 1,273 431 125 — — 3,592 Future policy benefits — — — 9,490 — — 9,490 Policyholders’ funds 9 18 — — — — 27</t>
  </si>
  <si>
    <t>Revenues by line of business</t>
  </si>
  <si>
    <t>The following table presents revenue by line of business for each reportable segment. Revenues are comprised of Operating revenues and Net realized investment gains and losses. Periods ended September 30 Three Months Nine Months (In millions) 2015 2014 2015 2014 Specialty Management &amp; Professional Liability $ 605 $ 699 $ 1,976 $ 2,113 Surety 132 133 377 380 Warranty &amp; Alternative Risks 109 98 314 283 Specialty revenues 846 930 2,667 2,776 Commercial Middle Market 386 404 1,207 1,219 Small Business 144 170 467 535 Other Commercial Insurance 237 316 871 1,018 Commercial revenues 767 890 2,545 2,772 International Canada 52 69 161 210 CNA Europe 78 83 232 254 Hardy 86 89 249 280 International revenues 216 241 642 744 Life &amp; Group Non-Core revenues 320 343 958 990 Corporate &amp; Other Non-Core revenues 6 9 24 37 Eliminations (2 ) (2 ) (4 ) (5 ) Total revenues $ 2,153 $ 2,411 $ 6,832 $ 7,314</t>
  </si>
  <si>
    <t>Discontinued Operations (Tables)</t>
  </si>
  <si>
    <t>Results of discontinued operations</t>
  </si>
  <si>
    <t>The results of discontinued operations reflected in the Condensed Consolidated Statements of Operations are presented in the following table. Periods ended September 30, 2014 (In millions) Three Months Nine Months Revenues Net investment income $ 14 $ 94 Net realized investment gains 1 3 Total revenues 15 97 Claims, Benefits and Expenses Insurance claims and policyholders' benefits 12 75 Other operating expenses — 2 Total claims, benefits and expenses 12 77 Income before income tax 3 20 Income tax expense (2 ) (6 ) Income from discontinued operations, net of income tax 1 14 Loss on sale, net of income tax benefit (expense) of ($1) and $40 3 (211 ) Income (loss) from discontinued operations $ 4 $ (197 )</t>
  </si>
  <si>
    <t>General General (Details) $ in Millions</t>
  </si>
  <si>
    <t>Sep. 30, 2014USD ($)</t>
  </si>
  <si>
    <t>Loss on reinsurance transaction</t>
  </si>
  <si>
    <t>Earnings Per Share (Narrative) (Details) - shares shares in Thousands</t>
  </si>
  <si>
    <t>Antidilutive Securities Excluded from Computation of Earnings Per Share, Amount</t>
  </si>
  <si>
    <t>Incremental Common Shares Attributable to Dilutive Effect of Share-based Payment Arrangements</t>
  </si>
  <si>
    <t>Investments (Narrative) (Details) - USD ($) $ in Millions</t>
  </si>
  <si>
    <t>Reduction of net unrealized gains on investments included in AOCI due to shadow adjustments</t>
  </si>
  <si>
    <t>Future capital call commitments for limited partnership investments</t>
  </si>
  <si>
    <t>Mortgage loan commitments</t>
  </si>
  <si>
    <t>Commitments to purchase or fund privately placed debt securities</t>
  </si>
  <si>
    <t>Commitments to sell various privately placed debt securities</t>
  </si>
  <si>
    <t>Investments (Net investment income) (Details) - USD ($) $ in Millions</t>
  </si>
  <si>
    <t>Net Investment Income [Line Items]</t>
  </si>
  <si>
    <t>Gross investment income</t>
  </si>
  <si>
    <t>Investment expense</t>
  </si>
  <si>
    <t>Fixed maturity securities [Member]</t>
  </si>
  <si>
    <t>Equity securities [Member]</t>
  </si>
  <si>
    <t>Limited partnership investments [Member]</t>
  </si>
  <si>
    <t>Mortgage loans [Member]</t>
  </si>
  <si>
    <t>Short term investments [Member]</t>
  </si>
  <si>
    <t>Trading portfolio [Member]</t>
  </si>
  <si>
    <t>Other [Member]</t>
  </si>
  <si>
    <t>Investments (Net realized investment gains (losses)) (Details) - USD ($) $ in Millions</t>
  </si>
  <si>
    <t>Gross realized gains</t>
  </si>
  <si>
    <t>Gross realized losses</t>
  </si>
  <si>
    <t>Derivative [Member]</t>
  </si>
  <si>
    <t>Short term investments and other [Member]</t>
  </si>
  <si>
    <t>Investments (Components of other-than-temporary impairment losses recognized in earnings) (Details) - USD ($) $ in Millions</t>
  </si>
  <si>
    <t>Other-than-temporary impairment losses recognized in earnings</t>
  </si>
  <si>
    <t>Corporate and other bonds [Member]</t>
  </si>
  <si>
    <t>States, municipalities and political subdivisions [Member]</t>
  </si>
  <si>
    <t>Residential mortgage-backed [Member]</t>
  </si>
  <si>
    <t>Other asset-backed [Member]</t>
  </si>
  <si>
    <t>Total asset-backed [Member]</t>
  </si>
  <si>
    <t>Total fixed maturity securities available-for-sale [Member]</t>
  </si>
  <si>
    <t>Common Stock [Member]</t>
  </si>
  <si>
    <t>Investments (Summary of fixed maturity and equity securities) (Details) - USD ($) $ in Millions</t>
  </si>
  <si>
    <t>Cost or Amortized Cost</t>
  </si>
  <si>
    <t>Gross Unrealized Gain</t>
  </si>
  <si>
    <t>Gross Unrealized Loss</t>
  </si>
  <si>
    <t>Estimated fair value</t>
  </si>
  <si>
    <t>Unrealized OTTI Losses (Gains)</t>
  </si>
  <si>
    <t>Commercial mortgage-backed [Member]</t>
  </si>
  <si>
    <t>U.S. Treasury and obligations of government-sponsored enterprises [Member]</t>
  </si>
  <si>
    <t>Foreign Government Debt Securities [Member]</t>
  </si>
  <si>
    <t>Redeemable preferred stock [Member]</t>
  </si>
  <si>
    <t>Total fixed maturity securities trading [Member]</t>
  </si>
  <si>
    <t>Cost or Amortized Cost, Trading Securities</t>
  </si>
  <si>
    <t>Estimated Fair Value, Trading Securities</t>
  </si>
  <si>
    <t>Preferred stock [Member]</t>
  </si>
  <si>
    <t>Total equity securities available-for-sale [Member]</t>
  </si>
  <si>
    <t>Investments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eginning balance of credit losses on fixed maturity securities</t>
  </si>
  <si>
    <t>Reductions for securities sold during the period</t>
  </si>
  <si>
    <t>Reductions for securities the Company intends to sell or more likely than not will be required to sell</t>
  </si>
  <si>
    <t>Ending balance of credit losses on fixed maturity securities</t>
  </si>
  <si>
    <t>Investments (Securities in a gross unrealized loss position) (Details) - USD ($) $ in Millions</t>
  </si>
  <si>
    <t>Schedule of Available-for-sale Securities [Line Items]</t>
  </si>
  <si>
    <t>Estimated Fair Value, Less than 12 Months</t>
  </si>
  <si>
    <t>Available-for-sale Securities, Continuous Unrealized Loss Position, Less than 12 Months, Accumulated Loss</t>
  </si>
  <si>
    <t>Estimated Fair Value, 12 Months or Longer</t>
  </si>
  <si>
    <t>Available-for-sale Securities, Continuous Unrealized Loss Position, 12 Months or Longer, Accumulated Loss</t>
  </si>
  <si>
    <t>Estimated Fair Value, Total</t>
  </si>
  <si>
    <t>Available-for-sale Securities, Continuous Unrealized Loss Position, Accumulated Loss</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Amortized Cost Basis</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Investments Derivative Financial Instruments (Details) - USD ($) $ in Millions</t>
  </si>
  <si>
    <t>Derivative [Line Items]</t>
  </si>
  <si>
    <t>Estimated fair value asset</t>
  </si>
  <si>
    <t>Estimated fair value liability</t>
  </si>
  <si>
    <t>Not Designated as Hedging Instrument [Member] | Currency forwards [Member]</t>
  </si>
  <si>
    <t>Derivative, Notional Amount</t>
  </si>
  <si>
    <t>Not Designated as Hedging Instrument [Member] | Equity warrants [Member]</t>
  </si>
  <si>
    <t>Not Designated as Hedging Instrument [Member] | Embedded Derivative Financial Instruments [Member]</t>
  </si>
  <si>
    <t>Fair Value (Narrative) (Details) - USD ($) $ in Millions</t>
  </si>
  <si>
    <t>Fair Value, Assets, Level 2 to Level 1, Transfers</t>
  </si>
  <si>
    <t>Fair Value, Assets, Level 1 to Level 2, Transfers</t>
  </si>
  <si>
    <t>Fair Value (Assets and liabilities measured at fair value on a recurring basis) (Details) - USD ($) $ in Millions</t>
  </si>
  <si>
    <t>Fair Value, Assets and Liabilities Measured on Recurring and Nonrecurring Basis [Line Items]</t>
  </si>
  <si>
    <t>Fair value of assets, measured on a recurring basis</t>
  </si>
  <si>
    <t>Fair value of liabilities, measured on a recurring basis</t>
  </si>
  <si>
    <t>Other invested assets [Member]</t>
  </si>
  <si>
    <t>Life settlement contracts, included in Other assets [Member]</t>
  </si>
  <si>
    <t>Embedded Derivative Financial Instruments [Member]</t>
  </si>
  <si>
    <t>Level 1 [Member]</t>
  </si>
  <si>
    <t>Level 1 [Member] | Corporate and other bonds [Member]</t>
  </si>
  <si>
    <t>Level 1 [Member] | States, municipalities and political subdivisions [Member]</t>
  </si>
  <si>
    <t>Level 1 [Member] | Residential mortgage-backed [Member]</t>
  </si>
  <si>
    <t>Level 1 [Member] | Commercial mortgage-backed [Member]</t>
  </si>
  <si>
    <t>Level 1 [Member] | Other asset-backed [Member]</t>
  </si>
  <si>
    <t>Level 1 [Member] | Total asset-backed [Member]</t>
  </si>
  <si>
    <t>Level 1 [Member] | U.S. Treasury and obligations of government-sponsored enterprises [Member]</t>
  </si>
  <si>
    <t>Level 1 [Member] | Foreign Government Debt Securities [Member]</t>
  </si>
  <si>
    <t>Level 1 [Member] | Redeemable preferred stock [Member]</t>
  </si>
  <si>
    <t>Level 1 [Member] | Fixed maturity securities [Member]</t>
  </si>
  <si>
    <t>Level 1 [Member] | Equity securities [Member]</t>
  </si>
  <si>
    <t>Level 1 [Member] | Other invested assets [Member]</t>
  </si>
  <si>
    <t>Level 1 [Member] | Short term investments [Member]</t>
  </si>
  <si>
    <t>Level 1 [Member] | Life settlement contracts, included in Other assets [Member]</t>
  </si>
  <si>
    <t>Level 1 [Member] | Embedded Derivative Financial Instruments [Member]</t>
  </si>
  <si>
    <t>Level 2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Debt Securities [Member]</t>
  </si>
  <si>
    <t>Level 2 [Member] | Redeemable preferred stock [Member]</t>
  </si>
  <si>
    <t>Level 2 [Member] | Fixed maturity securities [Member]</t>
  </si>
  <si>
    <t>Level 2 [Member] | Equity securities [Member]</t>
  </si>
  <si>
    <t>Level 2 [Member] | Other invested assets [Member]</t>
  </si>
  <si>
    <t>Level 2 [Member] | Short term investments [Member]</t>
  </si>
  <si>
    <t>Level 2 [Member] | Life settlement contracts, included in Other assets [Member]</t>
  </si>
  <si>
    <t>Level 2 [Member] | Embedded Derivative Financial Instruments [Member]</t>
  </si>
  <si>
    <t>Level 3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U.S. Treasury and obligations of government-sponsored enterprises [Member]</t>
  </si>
  <si>
    <t>Level 3 [Member] | Foreign Government Debt Securities [Member]</t>
  </si>
  <si>
    <t>Level 3 [Member] | Redeemable preferred stock [Member]</t>
  </si>
  <si>
    <t>Level 3 [Member] | Fixed maturity securities [Member]</t>
  </si>
  <si>
    <t>Level 3 [Member] | Equity securities [Member]</t>
  </si>
  <si>
    <t>Level 3 [Member] | Other invested assets [Member]</t>
  </si>
  <si>
    <t>Level 3 [Member] | Short term investments [Member]</t>
  </si>
  <si>
    <t>Level 3 [Member] | Life settlement contracts, included in Other assets [Member]</t>
  </si>
  <si>
    <t>Level 3 [Member] | Embedded Derivative Financial Instruments [Member]</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Assets</t>
  </si>
  <si>
    <t>Net realized investment gains (losses) and net change in unrealized appreciation (depreciation) included in net income (loss)</t>
  </si>
  <si>
    <t>Net change in unrealized appreciation (depreciation) included in other comprehensive income (loss)</t>
  </si>
  <si>
    <t>Purchases</t>
  </si>
  <si>
    <t>Sales</t>
  </si>
  <si>
    <t>Settlements</t>
  </si>
  <si>
    <t>Transfers into Level 3</t>
  </si>
  <si>
    <t>Transfers out of Level 3</t>
  </si>
  <si>
    <t>Balance, Ending, Assets</t>
  </si>
  <si>
    <t>Fair Value, Assets Measured on Recurring Basis, Change in Unrealized Gain (Loss)</t>
  </si>
  <si>
    <t>Commercial Mortgage Backed Securities [Member]</t>
  </si>
  <si>
    <t>Separate account business [Member]</t>
  </si>
  <si>
    <t>Fair Value (Quantitative information about significant unobservable inputs in the fair value measurement of level 3 assets) (Details) - USD ($) $ / shares in Units, $ in Millions</t>
  </si>
  <si>
    <t>Fixed maturity securities [Member] | Income Approach Valuation Technique [Member]</t>
  </si>
  <si>
    <t>Fair Value Inputs, Assets, Quantitative Information [Line Items]</t>
  </si>
  <si>
    <t>Assets, Fair Value Disclosure</t>
  </si>
  <si>
    <t>Fixed maturity securities [Member] | Income Approach Valuation Technique [Member] | Minimum [Member]</t>
  </si>
  <si>
    <t>Credit Spread</t>
  </si>
  <si>
    <t>2.00%</t>
  </si>
  <si>
    <t>Fixed maturity securities [Member] | Income Approach Valuation Technique [Member] | Maximum [Member]</t>
  </si>
  <si>
    <t>31.00%</t>
  </si>
  <si>
    <t>13.00%</t>
  </si>
  <si>
    <t>Fixed maturity securities [Member] | Income Approach Valuation Technique [Member] | Weighted Average [Member]</t>
  </si>
  <si>
    <t>3.00%</t>
  </si>
  <si>
    <t>Equity securities [Member] | Market Approach Valuation Technique [Member]</t>
  </si>
  <si>
    <t>Equity securities [Member] | Market Approach Valuation Technique [Member] | Minimum [Member]</t>
  </si>
  <si>
    <t>Private offering price</t>
  </si>
  <si>
    <t>Equity securities [Member] | Market Approach Valuation Technique [Member] | Maximum [Member]</t>
  </si>
  <si>
    <t>Equity securities [Member] | Market Approach Valuation Technique [Member] | Weighted Average [Member]</t>
  </si>
  <si>
    <t>Life settlement contracts, included in Other assets [Member] | Income Approach Valuation Technique [Member]</t>
  </si>
  <si>
    <t>Life settlement contracts, included in Other assets [Member] | Income Approach Valuation Technique [Member] | Minimum [Member]</t>
  </si>
  <si>
    <t>Mortality assumption</t>
  </si>
  <si>
    <t>55.00%</t>
  </si>
  <si>
    <t>Life settlement contracts, included in Other assets [Member] | Income Approach Valuation Technique [Member] | Maximum [Member]</t>
  </si>
  <si>
    <t>1676.00%</t>
  </si>
  <si>
    <t>Life settlement contracts, included in Other assets [Member] | Income Approach Valuation Technique [Member] | Weighted Average [Member]</t>
  </si>
  <si>
    <t>164.00%</t>
  </si>
  <si>
    <t>163.00%</t>
  </si>
  <si>
    <t>Life settlement contracts, included in Other assets [Member] | Income Approach Valuation Technique [Member] | Rate [Member]</t>
  </si>
  <si>
    <t>Discount rate risk premium</t>
  </si>
  <si>
    <t>9.00%</t>
  </si>
  <si>
    <t>Fair Value (Carrying amount and estimated fair value of financial instrument assets and liabilities which are not measured at fair value) (Details) - USD ($) $ in Millions</t>
  </si>
  <si>
    <t>Dec. 31, 2013</t>
  </si>
  <si>
    <t>Financial Assets [Abstract]</t>
  </si>
  <si>
    <t>Financial Liabilities [Abstract]</t>
  </si>
  <si>
    <t>Carrying Amount [Member]</t>
  </si>
  <si>
    <t>Estimated Fair Value [Member]</t>
  </si>
  <si>
    <t>Level 1 [Member] | Estimated Fair Value [Member]</t>
  </si>
  <si>
    <t>Level 2 [Member] | Estimated Fair Value [Member]</t>
  </si>
  <si>
    <t>Level 3 [Member] | Estimated Fair Value [Member]</t>
  </si>
  <si>
    <t>Claim and Claim Adjustment Expense Reserves (Narrative) (Details) - USD ($) $ in Millions</t>
  </si>
  <si>
    <t>48 Months Ended</t>
  </si>
  <si>
    <t>Dec. 31, 2010</t>
  </si>
  <si>
    <t>Catastrophe losses net of reinsurance</t>
  </si>
  <si>
    <t>Pretax (favorable) unfavorable net prior year claim and allocated claim adjustment expense reserve development, excluding Life &amp; Group</t>
  </si>
  <si>
    <t>Specialty [Member]</t>
  </si>
  <si>
    <t>Commercial [Member]</t>
  </si>
  <si>
    <t>Net Prior Year Claim and Allocated Claim Adjustment Expense Reserve Development, Workers' Compensation Reinsurance Pool</t>
  </si>
  <si>
    <t>Loss Portfolio Transfer [Member]</t>
  </si>
  <si>
    <t>Net A&amp;EP claim and allocated claim adjustment expense reserves ceded to NICO</t>
  </si>
  <si>
    <t>Aggregate limit under A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red to NICO under A&amp;EP Loss Portfolio Transfer</t>
  </si>
  <si>
    <t>Total consideration paid to NICO under A&amp;EP Loss Portfolio Transfer</t>
  </si>
  <si>
    <t>Net AEP adverse development before consideration of LPT</t>
  </si>
  <si>
    <t>Cumulative amounts ceded under A&amp;EP Loss Portfolio Transfer</t>
  </si>
  <si>
    <t>Deferred reinsurance benefit yet to be recognized</t>
  </si>
  <si>
    <t>Fair value of collateral trust account established by NICO under A&amp;EP Loss Portfolio Transfer</t>
  </si>
  <si>
    <t>Claim and Claim Adjustment Expense Reserves (Net prior year development) (Details) - USD ($) $ in Millions</t>
  </si>
  <si>
    <t>Segment Reporting Information [Line Items]</t>
  </si>
  <si>
    <t>Pretax (favorable) unfavorable premium development, excluding Life &amp; Group</t>
  </si>
  <si>
    <t>Total pretax (favorable) unfavorable net prior year development, excluding Life &amp; Group</t>
  </si>
  <si>
    <t>International [Member]</t>
  </si>
  <si>
    <t>Corporate and Other [Member]</t>
  </si>
  <si>
    <t>Claim and Claim Adjustment Expense Reserves (Net prior year claim and allocated claim adjustment expense reserve development for Specialty segment) (Details) - USD ($) $ in Millions</t>
  </si>
  <si>
    <t>Medical Professional Liability</t>
  </si>
  <si>
    <t>Other Professional Liability and Management Liability</t>
  </si>
  <si>
    <t>Surety</t>
  </si>
  <si>
    <t>Warranty</t>
  </si>
  <si>
    <t>Other</t>
  </si>
  <si>
    <t>Claim and Claim Adjustment Expense Reserves (Net prior year claim and allocated claim adjustment expense reserve development for Commercial segment) (Details) - USD ($) $ in Millions</t>
  </si>
  <si>
    <t>Commercial Auto</t>
  </si>
  <si>
    <t>General Liability</t>
  </si>
  <si>
    <t>Workers' Compensation</t>
  </si>
  <si>
    <t>Property and Other</t>
  </si>
  <si>
    <t>Claim and Claim Adjustment Expense Reserves Net prior year claim and allocated claim adjustment expense reserve development for International segment (Details) - USD ($) $ in Millions</t>
  </si>
  <si>
    <t>Other Professional Liability</t>
  </si>
  <si>
    <t>Liability</t>
  </si>
  <si>
    <t>Property &amp; Marine</t>
  </si>
  <si>
    <t>Commutations</t>
  </si>
  <si>
    <t>Claim and Claim Adjustment Expense Reserves Impact of Loss Portfolio Transfer on the Consolidated Statement of Operations (Details) - Loss Portfolio Transfer [Member] - USD ($) $ in Millions</t>
  </si>
  <si>
    <t>Provision for uncollectible third-party reinsurance on AEP</t>
  </si>
  <si>
    <t>Additional amounts ceded under LPT</t>
  </si>
  <si>
    <t>Retroactive reinsurance benefit recognized</t>
  </si>
  <si>
    <t>Pretax impact of deferred retroactive reinsurance benefit</t>
  </si>
  <si>
    <t>Benefit Plans (Components of net periodic cost (benefit)) (Details) - USD ($) $ in Millions</t>
  </si>
  <si>
    <t>Defined Benefit Plan Disclosure [Line Items]</t>
  </si>
  <si>
    <t>Curtailment gain</t>
  </si>
  <si>
    <t>Pension Plans, Defined Benefit [Member]</t>
  </si>
  <si>
    <t>Service cost</t>
  </si>
  <si>
    <t>Interest cost on projected benefit obligation</t>
  </si>
  <si>
    <t>Expected return on plan assets</t>
  </si>
  <si>
    <t>Amortization of net actuarial (gain) loss</t>
  </si>
  <si>
    <t>Net periodic (benefit) cost</t>
  </si>
  <si>
    <t>Other Postretirement Benefit Plans, Defined Benefit [Member]</t>
  </si>
  <si>
    <t>Amortization of prior service credit</t>
  </si>
  <si>
    <t>Benefit Plans (Narrative) (Details) - USD ($) $ in Millions</t>
  </si>
  <si>
    <t>Defined Benefit Plan, Curtailments</t>
  </si>
  <si>
    <t>Defined Benefit Plan, Recognized Net Gain (Loss) Due to Curtailments</t>
  </si>
  <si>
    <t>Defined Benefit Plan, Assumptions Used Calculating Benefit Obligation, Discount Rate</t>
  </si>
  <si>
    <t>4.00%</t>
  </si>
  <si>
    <t>3.10%</t>
  </si>
  <si>
    <t>3.85%</t>
  </si>
  <si>
    <t>3.60%</t>
  </si>
  <si>
    <t>Commitments, Contingencies, and Guarantees (Narrative) (Detail) - USD ($) $ in Millions</t>
  </si>
  <si>
    <t>Property Lease Guarantee [Member]</t>
  </si>
  <si>
    <t>Loss Contingencies [Line Items]</t>
  </si>
  <si>
    <t>Guarantor Obligations, Maximum Exposure, Undiscounted</t>
  </si>
  <si>
    <t>Guarantee and indemnification agreements [Member]</t>
  </si>
  <si>
    <t>Guarantor Obligations, Current Carrying Value</t>
  </si>
  <si>
    <t>Guarantee Obligations [Member]</t>
  </si>
  <si>
    <t>Indemnification Agreement [Member]</t>
  </si>
  <si>
    <t>Structured settlement annuities [Member]</t>
  </si>
  <si>
    <t>Accumulated Other Comprehensive Income (Loss) by Component (Details) - USD ($) $ in Millions</t>
  </si>
  <si>
    <t>Accumulated Other Comprehensive Income (Loss) [Line Items]</t>
  </si>
  <si>
    <t>Accumulated other comprehensive income (loss), beginning balance</t>
  </si>
  <si>
    <t>Transfer to net assets held for sale</t>
  </si>
  <si>
    <t>Other comprehensive income (loss), before reclassifications</t>
  </si>
  <si>
    <t>Amounts reclassified from accumulated other comprehensive income (loss) after tax (expense) benefit</t>
  </si>
  <si>
    <t>Other comprehensive income (loss) after tax (expense) benefit</t>
  </si>
  <si>
    <t>Accumulated other comprehensive income (loss), ending balance</t>
  </si>
  <si>
    <t>Tax (expense) benefit on amounts reclassified from accumulated other comprehensive income (loss)</t>
  </si>
  <si>
    <t>Tax (expense) benefit on other comprehensive income (loss)</t>
  </si>
  <si>
    <t>Net unrealized gains (losses) on investments with OTTI losses [Member)</t>
  </si>
  <si>
    <t>Net unrealized gains (losses) on other investments [Member]</t>
  </si>
  <si>
    <t>Accumulated Net Unrealized Gains Losses on discontinued operations [Member]</t>
  </si>
  <si>
    <t>Pension and postretirement benefits [Member]</t>
  </si>
  <si>
    <t>Cumulative foreign currency translation adjustment [Member]</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Operating income (loss) before income tax</t>
  </si>
  <si>
    <t>Income tax (expense) benefit on operating income (loss)</t>
  </si>
  <si>
    <t>Net operating income (loss)</t>
  </si>
  <si>
    <t>Net realized investment gains (losses), pre-tax</t>
  </si>
  <si>
    <t>Income tax (expense) benefit on net realized investment gains (losses)</t>
  </si>
  <si>
    <t>Net realized investment gains (losses), after tax</t>
  </si>
  <si>
    <t>Life and Group Non-Core [Member]</t>
  </si>
  <si>
    <t>Corporate and Other Non-Core [Member]</t>
  </si>
  <si>
    <t>Eliminations [Member]</t>
  </si>
  <si>
    <t>Business Segments (Balance Sheet Information) (Details) - USD ($) $ in Millions</t>
  </si>
  <si>
    <t>Business Segments (Revenues by Line of Business) (Details) - USD ($) $ in Millions</t>
  </si>
  <si>
    <t>Specialty [Domain]</t>
  </si>
  <si>
    <t>Management &amp; Professional Liability [Member]</t>
  </si>
  <si>
    <t>Surety [Member]</t>
  </si>
  <si>
    <t>Warranty &amp; Alternative Risks [Member]</t>
  </si>
  <si>
    <t>Commercial [Domain]</t>
  </si>
  <si>
    <t>Middle Markets [Member]</t>
  </si>
  <si>
    <t>Small Business [Member]</t>
  </si>
  <si>
    <t>Other Commercial Insurance [Member]</t>
  </si>
  <si>
    <t>International [Domain]</t>
  </si>
  <si>
    <t>Canada [Member]</t>
  </si>
  <si>
    <t>CNA Europe [Member]</t>
  </si>
  <si>
    <t>Hardy [Member]</t>
  </si>
  <si>
    <t>Life &amp; Group Non-Core [Domain]</t>
  </si>
  <si>
    <t>Corporate and Other [Domain]</t>
  </si>
  <si>
    <t>Intersegment Eliminations [Domain]</t>
  </si>
  <si>
    <t>Discontinued Operations Income Statement Information (Details) - USD ($) $ in Millions</t>
  </si>
  <si>
    <t>Net Investment Income</t>
  </si>
  <si>
    <t>Net Realized Investment Gains (Losses)</t>
  </si>
  <si>
    <t>Total Revenues</t>
  </si>
  <si>
    <t>Insurance Claims and Policyholders' Benefits</t>
  </si>
  <si>
    <t>Other Operating Expenses</t>
  </si>
  <si>
    <t>Total Claims, Benefits and Expenses</t>
  </si>
  <si>
    <t>Income before Income Tax</t>
  </si>
  <si>
    <t>Income from operations of discontinued operations, net of income tax</t>
  </si>
  <si>
    <t>Loss on sale, net of income tax benefit</t>
  </si>
  <si>
    <t>Income (Loss) from Discontinued Operations</t>
  </si>
  <si>
    <t>Income tax benefit (expense) on sal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21175</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270260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83</v>
      </c>
      <c r="B1" s="2" t="s">
        <v>1</v>
      </c>
    </row>
    <row spans="1:2" r="2">
      <c r="B2" s="2" t="s">
        <v>2</v>
      </c>
    </row>
    <row spans="1:2" r="3">
      <c r="A3" s="3" t="s">
        <v>184</v>
      </c>
    </row>
    <row spans="1:2" r="4">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05</v>
      </c>
      <c r="B1" s="2" t="s">
        <v>1</v>
      </c>
    </row>
    <row spans="1:2" r="2">
      <c r="B2" s="2" t="s">
        <v>2</v>
      </c>
    </row>
    <row spans="1:2" r="3">
      <c r="A3" s="3" t="s">
        <v>206</v>
      </c>
    </row>
    <row spans="1:2" r="4">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8</v>
      </c>
      <c r="B1" s="2" t="s">
        <v>1</v>
      </c>
    </row>
    <row spans="1:2" r="2">
      <c r="B2" s="2" t="s">
        <v>2</v>
      </c>
    </row>
    <row spans="1:2" r="3">
      <c r="A3" s="3" t="s">
        <v>209</v>
      </c>
    </row>
    <row spans="1:2" r="4">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11</v>
      </c>
      <c r="B1" s="2" t="s">
        <v>1</v>
      </c>
    </row>
    <row spans="1:2" r="2">
      <c r="B2" s="2" t="s">
        <v>2</v>
      </c>
    </row>
    <row spans="1:2" r="3">
      <c r="A3" s="3" t="s">
        <v>212</v>
      </c>
    </row>
    <row spans="1:2" r="4">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v>
      </c>
      <c r="B1" s="2" t="s">
        <v>23</v>
      </c>
      <c r="D1" s="2" t="s">
        <v>1</v>
      </c>
    </row>
    <row spans="1:5" r="2">
      <c r="B2" s="2" t="s">
        <v>2</v>
      </c>
      <c r="C2" s="2" t="s">
        <v>24</v>
      </c>
      <c r="D2" s="2" t="s">
        <v>2</v>
      </c>
      <c r="E2" s="2" t="s">
        <v>24</v>
      </c>
    </row>
    <row spans="1:5" r="3">
      <c r="A3" s="3" t="s">
        <v>25</v>
      </c>
    </row>
    <row spans="1:5" r="4">
      <c r="A4" s="4" t="s">
        <v>26</v>
      </c>
      <c r="B4" s="7" t="n">
        <v>1751</v>
      </c>
      <c r="C4" s="7" t="n">
        <v>1810</v>
      </c>
      <c r="D4" s="7" t="n">
        <v>5173</v>
      </c>
      <c r="E4" s="7" t="n">
        <v>5427</v>
      </c>
    </row>
    <row spans="1:5" r="5">
      <c r="A5" s="4" t="s">
        <v>27</v>
      </c>
      <c r="B5" s="5" t="n">
        <v>354</v>
      </c>
      <c r="C5" s="5" t="n">
        <v>480</v>
      </c>
      <c r="D5" s="5" t="n">
        <v>1412</v>
      </c>
      <c r="E5" s="5" t="n">
        <v>1556</v>
      </c>
    </row>
    <row spans="1:5" r="6">
      <c r="A6" s="3" t="s">
        <v>28</v>
      </c>
    </row>
    <row spans="1:5" r="7">
      <c r="A7" s="4" t="s">
        <v>29</v>
      </c>
      <c r="B7" s="5" t="n">
        <v>-56</v>
      </c>
      <c r="C7" s="5" t="n">
        <v>-10</v>
      </c>
      <c r="D7" s="5" t="n">
        <v>-99</v>
      </c>
      <c r="E7" s="5" t="n">
        <v>-17</v>
      </c>
    </row>
    <row spans="1:5" r="8">
      <c r="A8" s="4" t="s">
        <v>30</v>
      </c>
      <c r="B8" s="5" t="n">
        <v>0</v>
      </c>
      <c r="C8" s="5" t="n">
        <v>0</v>
      </c>
      <c r="D8" s="5" t="n">
        <v>0</v>
      </c>
      <c r="E8" s="5" t="n">
        <v>0</v>
      </c>
    </row>
    <row spans="1:5" r="9">
      <c r="A9" s="4" t="s">
        <v>31</v>
      </c>
      <c r="B9" s="5" t="n">
        <v>-56</v>
      </c>
      <c r="C9" s="5" t="n">
        <v>-10</v>
      </c>
      <c r="D9" s="5" t="n">
        <v>-99</v>
      </c>
      <c r="E9" s="5" t="n">
        <v>-17</v>
      </c>
    </row>
    <row spans="1:5" r="10">
      <c r="A10" s="4" t="s">
        <v>32</v>
      </c>
      <c r="B10" s="5" t="n">
        <v>7</v>
      </c>
      <c r="C10" s="5" t="n">
        <v>47</v>
      </c>
      <c r="D10" s="5" t="n">
        <v>60</v>
      </c>
      <c r="E10" s="5" t="n">
        <v>86</v>
      </c>
    </row>
    <row spans="1:5" r="11">
      <c r="A11" s="4" t="s">
        <v>33</v>
      </c>
      <c r="B11" s="5" t="n">
        <v>-49</v>
      </c>
      <c r="C11" s="5" t="n">
        <v>37</v>
      </c>
      <c r="D11" s="5" t="n">
        <v>-39</v>
      </c>
      <c r="E11" s="5" t="n">
        <v>69</v>
      </c>
    </row>
    <row spans="1:5" r="12">
      <c r="A12" s="4" t="s">
        <v>34</v>
      </c>
      <c r="B12" s="5" t="n">
        <v>97</v>
      </c>
      <c r="C12" s="5" t="n">
        <v>84</v>
      </c>
      <c r="D12" s="5" t="n">
        <v>286</v>
      </c>
      <c r="E12" s="5" t="n">
        <v>262</v>
      </c>
    </row>
    <row spans="1:5" r="13">
      <c r="A13" s="4" t="s">
        <v>35</v>
      </c>
      <c r="B13" s="5" t="n">
        <v>2153</v>
      </c>
      <c r="C13" s="5" t="n">
        <v>2411</v>
      </c>
      <c r="D13" s="5" t="n">
        <v>6832</v>
      </c>
      <c r="E13" s="5" t="n">
        <v>7314</v>
      </c>
    </row>
    <row spans="1:5" r="14">
      <c r="A14" s="3" t="s">
        <v>36</v>
      </c>
    </row>
    <row spans="1:5" r="15">
      <c r="A15" s="4" t="s">
        <v>37</v>
      </c>
      <c r="B15" s="5" t="n">
        <v>1200</v>
      </c>
      <c r="C15" s="5" t="n">
        <v>1354</v>
      </c>
      <c r="D15" s="5" t="n">
        <v>4008</v>
      </c>
      <c r="E15" s="5" t="n">
        <v>4241</v>
      </c>
    </row>
    <row spans="1:5" r="16">
      <c r="A16" s="4" t="s">
        <v>38</v>
      </c>
      <c r="B16" s="5" t="n">
        <v>319</v>
      </c>
      <c r="C16" s="5" t="n">
        <v>332</v>
      </c>
      <c r="D16" s="5" t="n">
        <v>936</v>
      </c>
      <c r="E16" s="5" t="n">
        <v>996</v>
      </c>
    </row>
    <row spans="1:5" r="17">
      <c r="A17" s="4" t="s">
        <v>39</v>
      </c>
      <c r="B17" s="5" t="n">
        <v>362</v>
      </c>
      <c r="C17" s="5" t="n">
        <v>384</v>
      </c>
      <c r="D17" s="5" t="n">
        <v>1061</v>
      </c>
      <c r="E17" s="5" t="n">
        <v>984</v>
      </c>
    </row>
    <row spans="1:5" r="18">
      <c r="A18" s="4" t="s">
        <v>40</v>
      </c>
      <c r="B18" s="5" t="n">
        <v>39</v>
      </c>
      <c r="C18" s="5" t="n">
        <v>48</v>
      </c>
      <c r="D18" s="5" t="n">
        <v>117</v>
      </c>
      <c r="E18" s="5" t="n">
        <v>138</v>
      </c>
    </row>
    <row spans="1:5" r="19">
      <c r="A19" s="4" t="s">
        <v>41</v>
      </c>
      <c r="B19" s="5" t="n">
        <v>1920</v>
      </c>
      <c r="C19" s="5" t="n">
        <v>2118</v>
      </c>
      <c r="D19" s="5" t="n">
        <v>6122</v>
      </c>
      <c r="E19" s="5" t="n">
        <v>6359</v>
      </c>
    </row>
    <row spans="1:5" r="20">
      <c r="A20" s="4" t="s">
        <v>42</v>
      </c>
      <c r="B20" s="5" t="n">
        <v>233</v>
      </c>
      <c r="C20" s="5" t="n">
        <v>293</v>
      </c>
      <c r="D20" s="5" t="n">
        <v>710</v>
      </c>
      <c r="E20" s="5" t="n">
        <v>955</v>
      </c>
    </row>
    <row spans="1:5" r="21">
      <c r="A21" s="4" t="s">
        <v>43</v>
      </c>
      <c r="B21" s="5" t="n">
        <v>-55</v>
      </c>
      <c r="C21" s="5" t="n">
        <v>-84</v>
      </c>
      <c r="D21" s="5" t="n">
        <v>-161</v>
      </c>
      <c r="E21" s="5" t="n">
        <v>-265</v>
      </c>
    </row>
    <row spans="1:5" r="22">
      <c r="A22" s="4" t="s">
        <v>44</v>
      </c>
      <c r="B22" s="5" t="n">
        <v>178</v>
      </c>
      <c r="C22" s="5" t="n">
        <v>209</v>
      </c>
      <c r="D22" s="5" t="n">
        <v>549</v>
      </c>
      <c r="E22" s="5" t="n">
        <v>690</v>
      </c>
    </row>
    <row spans="1:5" r="23">
      <c r="A23" s="4" t="s">
        <v>45</v>
      </c>
      <c r="B23" s="5" t="n">
        <v>0</v>
      </c>
      <c r="C23" s="5" t="n">
        <v>4</v>
      </c>
      <c r="D23" s="5" t="n">
        <v>0</v>
      </c>
      <c r="E23" s="5" t="n">
        <v>-197</v>
      </c>
    </row>
    <row spans="1:5" r="24">
      <c r="A24" s="4" t="s">
        <v>46</v>
      </c>
      <c r="B24" s="7" t="n">
        <v>178</v>
      </c>
      <c r="C24" s="7" t="n">
        <v>213</v>
      </c>
      <c r="D24" s="7" t="n">
        <v>549</v>
      </c>
      <c r="E24" s="7" t="n">
        <v>493</v>
      </c>
    </row>
    <row spans="1:5" r="25">
      <c r="A25" s="3" t="s">
        <v>47</v>
      </c>
    </row>
    <row spans="1:5" r="26">
      <c r="A26" s="4" t="s">
        <v>48</v>
      </c>
      <c r="B26" s="8" t="n">
        <v>0.66</v>
      </c>
      <c r="C26" s="8" t="n">
        <v>0.77</v>
      </c>
      <c r="D26" s="8" t="n">
        <v>2.03</v>
      </c>
      <c r="E26" s="8" t="n">
        <v>2.56</v>
      </c>
    </row>
    <row spans="1:5" r="27">
      <c r="A27" s="4" t="s">
        <v>49</v>
      </c>
      <c r="B27" s="5" t="n">
        <v>0</v>
      </c>
      <c r="C27" s="9" t="n">
        <v>0.02</v>
      </c>
      <c r="D27" s="5" t="n">
        <v>0</v>
      </c>
      <c r="E27" s="9" t="n">
        <v>-0.73</v>
      </c>
    </row>
    <row spans="1:5" r="28">
      <c r="A28" s="4" t="s">
        <v>50</v>
      </c>
      <c r="B28" s="9" t="n">
        <v>0.66</v>
      </c>
      <c r="C28" s="9" t="n">
        <v>0.79</v>
      </c>
      <c r="D28" s="9" t="n">
        <v>2.03</v>
      </c>
      <c r="E28" s="9" t="n">
        <v>1.83</v>
      </c>
    </row>
    <row spans="1:5" r="29">
      <c r="A29" s="3" t="s">
        <v>51</v>
      </c>
    </row>
    <row spans="1:5" r="30">
      <c r="A30" s="4" t="s">
        <v>52</v>
      </c>
      <c r="B30" s="9" t="n">
        <v>0.66</v>
      </c>
      <c r="C30" s="9" t="n">
        <v>0.77</v>
      </c>
      <c r="D30" s="9" t="n">
        <v>2.03</v>
      </c>
      <c r="E30" s="9" t="n">
        <v>2.55</v>
      </c>
    </row>
    <row spans="1:5" r="31">
      <c r="A31" s="4" t="s">
        <v>49</v>
      </c>
      <c r="B31" s="5" t="n">
        <v>0</v>
      </c>
      <c r="C31" s="9" t="n">
        <v>0.02</v>
      </c>
      <c r="D31" s="5" t="n">
        <v>0</v>
      </c>
      <c r="E31" s="9" t="n">
        <v>-0.73</v>
      </c>
    </row>
    <row spans="1:5" r="32">
      <c r="A32" s="4" t="s">
        <v>53</v>
      </c>
      <c r="B32" s="9" t="n">
        <v>0.66</v>
      </c>
      <c r="C32" s="9" t="n">
        <v>0.79</v>
      </c>
      <c r="D32" s="9" t="n">
        <v>2.03</v>
      </c>
      <c r="E32" s="9" t="n">
        <v>1.82</v>
      </c>
    </row>
    <row spans="1:5" r="33">
      <c r="A33" s="4" t="s">
        <v>54</v>
      </c>
      <c r="B33" s="8" t="n">
        <v>0.25</v>
      </c>
      <c r="C33" s="8" t="n">
        <v>0.25</v>
      </c>
      <c r="D33" s="8" t="n">
        <v>2.75</v>
      </c>
      <c r="E33" s="8" t="n">
        <v>1.75</v>
      </c>
    </row>
    <row spans="1:5" r="34">
      <c r="A34" s="3" t="s">
        <v>55</v>
      </c>
    </row>
    <row spans="1:5" r="35">
      <c r="A35" s="4" t="s">
        <v>56</v>
      </c>
      <c r="B35" s="10" t="n">
        <v>270.3</v>
      </c>
      <c r="C35" s="10" t="n">
        <v>269.9</v>
      </c>
      <c r="D35" s="10" t="n">
        <v>270.2</v>
      </c>
      <c r="E35" s="10" t="n">
        <v>269.9</v>
      </c>
    </row>
    <row spans="1:5" r="36">
      <c r="A36" s="4" t="s">
        <v>57</v>
      </c>
      <c r="B36" s="10" t="n">
        <v>270.8</v>
      </c>
      <c r="C36" s="10" t="n">
        <v>270.6</v>
      </c>
      <c r="D36" s="10" t="n">
        <v>270.7</v>
      </c>
      <c r="E36" s="10" t="n">
        <v>27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s="1" t="s">
        <v>214</v>
      </c>
      <c r="B1" s="2" t="s">
        <v>1</v>
      </c>
    </row>
    <row spans="1:2" r="2">
      <c r="B2" s="2" t="s">
        <v>2</v>
      </c>
    </row>
    <row spans="1:2" r="3">
      <c r="A3" s="3" t="s">
        <v>188</v>
      </c>
    </row>
    <row spans="1:2" r="4">
      <c r="A4" s="4" t="s">
        <v>27</v>
      </c>
      <c r="B4" s="4" t="s">
        <v>215</v>
      </c>
    </row>
    <row spans="1:2" r="5">
      <c r="A5" s="4" t="s">
        <v>33</v>
      </c>
      <c r="B5" s="4" t="s">
        <v>216</v>
      </c>
    </row>
    <row spans="1:2" r="6">
      <c r="A6" s="4" t="s">
        <v>217</v>
      </c>
      <c r="B6" s="4" t="s">
        <v>218</v>
      </c>
    </row>
    <row spans="1:2" r="7">
      <c r="A7" s="4" t="s">
        <v>219</v>
      </c>
      <c r="B7" s="4" t="s">
        <v>220</v>
      </c>
    </row>
    <row spans="1:2" r="8">
      <c r="A8" s="4" t="s">
        <v>221</v>
      </c>
      <c r="B8" s="4" t="s">
        <v>222</v>
      </c>
    </row>
    <row spans="1:2" r="9">
      <c r="A9" s="4" t="s">
        <v>223</v>
      </c>
      <c r="B9" s="4" t="s">
        <v>224</v>
      </c>
    </row>
    <row spans="1:2" r="10">
      <c r="A10" s="4" t="s">
        <v>225</v>
      </c>
      <c r="B10" s="4" t="s">
        <v>226</v>
      </c>
    </row>
    <row spans="1:2" r="11">
      <c r="A11" s="4" t="s">
        <v>227</v>
      </c>
      <c r="B11"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29</v>
      </c>
      <c r="B1" s="2" t="s">
        <v>1</v>
      </c>
    </row>
    <row spans="1:2" r="2">
      <c r="B2" s="2" t="s">
        <v>2</v>
      </c>
    </row>
    <row spans="1:2" r="3">
      <c r="A3" s="3" t="s">
        <v>191</v>
      </c>
    </row>
    <row spans="1:2" r="4">
      <c r="A4" s="4" t="s">
        <v>230</v>
      </c>
      <c r="B4" s="4" t="s">
        <v>231</v>
      </c>
    </row>
    <row spans="1:2" r="5">
      <c r="A5" s="4" t="s">
        <v>232</v>
      </c>
      <c r="B5" s="4" t="s">
        <v>233</v>
      </c>
    </row>
    <row spans="1:2" r="6">
      <c r="A6" s="4" t="s">
        <v>234</v>
      </c>
      <c r="B6" s="4" t="s">
        <v>235</v>
      </c>
    </row>
    <row spans="1:2" r="7">
      <c r="A7" s="4" t="s">
        <v>236</v>
      </c>
      <c r="B7"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38</v>
      </c>
      <c r="B1" s="2" t="s">
        <v>1</v>
      </c>
    </row>
    <row spans="1:2" r="2">
      <c r="B2" s="2" t="s">
        <v>2</v>
      </c>
    </row>
    <row spans="1:2" r="3">
      <c r="A3" s="3" t="s">
        <v>194</v>
      </c>
    </row>
    <row spans="1:2" r="4">
      <c r="A4" s="4" t="s">
        <v>239</v>
      </c>
      <c r="B4" s="4" t="s">
        <v>240</v>
      </c>
    </row>
    <row spans="1:2" r="5">
      <c r="A5" s="4" t="s">
        <v>241</v>
      </c>
      <c r="B5" s="4" t="s">
        <v>242</v>
      </c>
    </row>
    <row spans="1:2" r="6">
      <c r="A6" s="4" t="s">
        <v>243</v>
      </c>
      <c r="B6" s="4" t="s">
        <v>244</v>
      </c>
    </row>
    <row spans="1:2" r="7">
      <c r="A7" s="4" t="s">
        <v>245</v>
      </c>
      <c r="B7" s="4" t="s">
        <v>246</v>
      </c>
    </row>
    <row spans="1:2" r="8">
      <c r="A8" s="4" t="s">
        <v>247</v>
      </c>
      <c r="B8"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49</v>
      </c>
      <c r="B1" s="2" t="s">
        <v>1</v>
      </c>
    </row>
    <row spans="1:2" r="2">
      <c r="B2" s="2" t="s">
        <v>2</v>
      </c>
    </row>
    <row spans="1:2" r="3">
      <c r="A3" s="3" t="s">
        <v>200</v>
      </c>
    </row>
    <row spans="1:2" r="4">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52</v>
      </c>
      <c r="B1" s="2" t="s">
        <v>1</v>
      </c>
    </row>
    <row spans="1:2" r="2">
      <c r="B2" s="2" t="s">
        <v>2</v>
      </c>
    </row>
    <row spans="1:2" r="3">
      <c r="A3" s="3" t="s">
        <v>206</v>
      </c>
    </row>
    <row spans="1:2" r="4">
      <c r="A4" s="4" t="s">
        <v>205</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s="1" t="s">
        <v>254</v>
      </c>
      <c r="B1" s="2" t="s">
        <v>1</v>
      </c>
    </row>
    <row spans="1:2" r="2">
      <c r="B2" s="2" t="s">
        <v>2</v>
      </c>
    </row>
    <row spans="1:2" r="3">
      <c r="A3" s="3" t="s">
        <v>209</v>
      </c>
    </row>
    <row spans="1:2" r="4">
      <c r="A4" s="4" t="s">
        <v>255</v>
      </c>
      <c r="B4" s="4" t="s">
        <v>256</v>
      </c>
    </row>
    <row spans="1:2" r="5">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59</v>
      </c>
      <c r="B1" s="2" t="s">
        <v>1</v>
      </c>
    </row>
    <row spans="1:2" r="2">
      <c r="B2" s="2" t="s">
        <v>2</v>
      </c>
    </row>
    <row spans="1:2" r="3">
      <c r="A3" s="3" t="s">
        <v>212</v>
      </c>
    </row>
    <row spans="1:2" r="4">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262</v>
      </c>
      <c r="B1" s="2" t="s">
        <v>23</v>
      </c>
    </row>
    <row spans="1:2" r="2">
      <c r="B2" s="2" t="s">
        <v>263</v>
      </c>
    </row>
    <row spans="1:2" r="3">
      <c r="A3" s="3" t="s">
        <v>180</v>
      </c>
    </row>
    <row spans="1:2" r="4">
      <c r="A4" s="4" t="s">
        <v>264</v>
      </c>
      <c r="B4" s="7" t="n">
        <v>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5</v>
      </c>
      <c r="B1" s="2" t="s">
        <v>23</v>
      </c>
      <c r="D1" s="2" t="s">
        <v>1</v>
      </c>
    </row>
    <row spans="1:5" r="2">
      <c r="B2" s="2" t="s">
        <v>2</v>
      </c>
      <c r="C2" s="2" t="s">
        <v>24</v>
      </c>
      <c r="D2" s="2" t="s">
        <v>2</v>
      </c>
      <c r="E2" s="2" t="s">
        <v>24</v>
      </c>
    </row>
    <row spans="1:5" r="3">
      <c r="A3" s="4" t="s">
        <v>266</v>
      </c>
      <c r="B3" s="5" t="n">
        <v>106</v>
      </c>
      <c r="C3" s="5" t="n">
        <v>180</v>
      </c>
      <c r="D3" s="5" t="n">
        <v>107</v>
      </c>
      <c r="E3" s="5" t="n">
        <v>167</v>
      </c>
    </row>
    <row spans="1:5" r="4">
      <c r="A4" s="4" t="s">
        <v>267</v>
      </c>
      <c r="B4" s="5" t="n">
        <v>514</v>
      </c>
      <c r="C4" s="5" t="n">
        <v>668</v>
      </c>
      <c r="D4" s="5" t="n">
        <v>545</v>
      </c>
      <c r="E4" s="5" t="n">
        <v>6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8</v>
      </c>
      <c r="B1" s="2" t="s">
        <v>2</v>
      </c>
      <c r="C1" s="2" t="s">
        <v>72</v>
      </c>
    </row>
    <row spans="1:3" r="2">
      <c r="A2" s="3" t="s">
        <v>188</v>
      </c>
    </row>
    <row spans="1:3" r="3">
      <c r="A3" s="4" t="s">
        <v>269</v>
      </c>
      <c r="B3" s="7" t="n">
        <v>1046</v>
      </c>
      <c r="C3" s="7" t="n">
        <v>1288</v>
      </c>
    </row>
    <row spans="1:3" r="4">
      <c r="A4" s="4" t="s">
        <v>270</v>
      </c>
      <c r="B4" s="5" t="n">
        <v>414</v>
      </c>
    </row>
    <row spans="1:3" r="5">
      <c r="A5" s="4" t="s">
        <v>271</v>
      </c>
      <c r="B5" s="5" t="n">
        <v>29</v>
      </c>
    </row>
    <row spans="1:3" r="6">
      <c r="A6" s="4" t="s">
        <v>272</v>
      </c>
      <c r="B6" s="5" t="n">
        <v>81</v>
      </c>
    </row>
    <row spans="1:3" r="7">
      <c r="A7" s="4" t="s">
        <v>273</v>
      </c>
      <c r="B7" s="7" t="n">
        <v>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8</v>
      </c>
      <c r="B1" s="2" t="s">
        <v>23</v>
      </c>
      <c r="D1" s="2" t="s">
        <v>1</v>
      </c>
    </row>
    <row spans="1:5" r="2">
      <c r="B2" s="2" t="s">
        <v>2</v>
      </c>
      <c r="C2" s="2" t="s">
        <v>24</v>
      </c>
      <c r="D2" s="2" t="s">
        <v>2</v>
      </c>
      <c r="E2" s="2" t="s">
        <v>24</v>
      </c>
    </row>
    <row spans="1:5" r="3">
      <c r="A3" s="3" t="s">
        <v>59</v>
      </c>
    </row>
    <row spans="1:5" r="4">
      <c r="A4" s="4" t="s">
        <v>60</v>
      </c>
      <c r="B4" s="7" t="n">
        <v>0</v>
      </c>
      <c r="C4" s="7" t="n">
        <v>-3</v>
      </c>
      <c r="D4" s="7" t="n">
        <v>0</v>
      </c>
      <c r="E4" s="7" t="n">
        <v>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s="1" t="s">
        <v>274</v>
      </c>
      <c r="B1" s="2" t="s">
        <v>23</v>
      </c>
      <c r="D1" s="2" t="s">
        <v>1</v>
      </c>
    </row>
    <row spans="1:5" r="2">
      <c r="B2" s="2" t="s">
        <v>2</v>
      </c>
      <c r="C2" s="2" t="s">
        <v>24</v>
      </c>
      <c r="D2" s="2" t="s">
        <v>2</v>
      </c>
      <c r="E2" s="2" t="s">
        <v>24</v>
      </c>
    </row>
    <row spans="1:5" r="3">
      <c r="A3" s="3" t="s">
        <v>275</v>
      </c>
    </row>
    <row spans="1:5" r="4">
      <c r="A4" s="4" t="s">
        <v>276</v>
      </c>
      <c r="B4" s="7" t="n">
        <v>371</v>
      </c>
      <c r="C4" s="7" t="n">
        <v>494</v>
      </c>
      <c r="D4" s="7" t="n">
        <v>1458</v>
      </c>
      <c r="E4" s="7" t="n">
        <v>1597</v>
      </c>
    </row>
    <row spans="1:5" r="5">
      <c r="A5" s="4" t="s">
        <v>277</v>
      </c>
      <c r="B5" s="5" t="n">
        <v>-17</v>
      </c>
      <c r="C5" s="5" t="n">
        <v>-14</v>
      </c>
      <c r="D5" s="5" t="n">
        <v>-46</v>
      </c>
      <c r="E5" s="5" t="n">
        <v>-41</v>
      </c>
    </row>
    <row spans="1:5" r="6">
      <c r="A6" s="4" t="s">
        <v>27</v>
      </c>
      <c r="B6" s="5" t="n">
        <v>354</v>
      </c>
      <c r="C6" s="5" t="n">
        <v>480</v>
      </c>
      <c r="D6" s="5" t="n">
        <v>1412</v>
      </c>
      <c r="E6" s="5" t="n">
        <v>1556</v>
      </c>
    </row>
    <row spans="1:5" r="7">
      <c r="A7" s="4" t="s">
        <v>278</v>
      </c>
    </row>
    <row spans="1:5" r="8">
      <c r="A8" s="3" t="s">
        <v>275</v>
      </c>
    </row>
    <row spans="1:5" r="9">
      <c r="A9" s="4" t="s">
        <v>276</v>
      </c>
      <c r="B9" s="5" t="n">
        <v>449</v>
      </c>
      <c r="C9" s="5" t="n">
        <v>453</v>
      </c>
      <c r="D9" s="5" t="n">
        <v>1344</v>
      </c>
      <c r="E9" s="5" t="n">
        <v>1356</v>
      </c>
    </row>
    <row spans="1:5" r="10">
      <c r="A10" s="4" t="s">
        <v>279</v>
      </c>
    </row>
    <row spans="1:5" r="11">
      <c r="A11" s="3" t="s">
        <v>275</v>
      </c>
    </row>
    <row spans="1:5" r="12">
      <c r="A12" s="4" t="s">
        <v>276</v>
      </c>
      <c r="B12" s="5" t="n">
        <v>3</v>
      </c>
      <c r="C12" s="5" t="n">
        <v>2</v>
      </c>
      <c r="D12" s="5" t="n">
        <v>9</v>
      </c>
      <c r="E12" s="5" t="n">
        <v>7</v>
      </c>
    </row>
    <row spans="1:5" r="13">
      <c r="A13" s="4" t="s">
        <v>280</v>
      </c>
    </row>
    <row spans="1:5" r="14">
      <c r="A14" s="3" t="s">
        <v>275</v>
      </c>
    </row>
    <row spans="1:5" r="15">
      <c r="A15" s="4" t="s">
        <v>276</v>
      </c>
      <c r="B15" s="5" t="n">
        <v>-93</v>
      </c>
      <c r="C15" s="5" t="n">
        <v>29</v>
      </c>
      <c r="D15" s="5" t="n">
        <v>69</v>
      </c>
      <c r="E15" s="5" t="n">
        <v>199</v>
      </c>
    </row>
    <row spans="1:5" r="16">
      <c r="A16" s="4" t="s">
        <v>281</v>
      </c>
    </row>
    <row spans="1:5" r="17">
      <c r="A17" s="3" t="s">
        <v>275</v>
      </c>
    </row>
    <row spans="1:5" r="18">
      <c r="A18" s="4" t="s">
        <v>276</v>
      </c>
      <c r="B18" s="5" t="n">
        <v>8</v>
      </c>
      <c r="C18" s="5" t="n">
        <v>7</v>
      </c>
      <c r="D18" s="5" t="n">
        <v>25</v>
      </c>
      <c r="E18" s="5" t="n">
        <v>22</v>
      </c>
    </row>
    <row spans="1:5" r="19">
      <c r="A19" s="4" t="s">
        <v>282</v>
      </c>
    </row>
    <row spans="1:5" r="20">
      <c r="A20" s="3" t="s">
        <v>275</v>
      </c>
    </row>
    <row spans="1:5" r="21">
      <c r="A21" s="4" t="s">
        <v>276</v>
      </c>
      <c r="B21" s="5" t="n">
        <v>2</v>
      </c>
      <c r="C21" s="5" t="n">
        <v>1</v>
      </c>
      <c r="D21" s="5" t="n">
        <v>4</v>
      </c>
      <c r="E21" s="5" t="n">
        <v>2</v>
      </c>
    </row>
    <row spans="1:5" r="22">
      <c r="A22" s="4" t="s">
        <v>283</v>
      </c>
    </row>
    <row spans="1:5" r="23">
      <c r="A23" s="3" t="s">
        <v>275</v>
      </c>
    </row>
    <row spans="1:5" r="24">
      <c r="A24" s="4" t="s">
        <v>276</v>
      </c>
      <c r="B24" s="5" t="n">
        <v>1</v>
      </c>
      <c r="C24" s="5" t="n">
        <v>2</v>
      </c>
      <c r="D24" s="5" t="n">
        <v>6</v>
      </c>
      <c r="E24" s="5" t="n">
        <v>8</v>
      </c>
    </row>
    <row spans="1:5" r="25">
      <c r="A25" s="4" t="s">
        <v>284</v>
      </c>
    </row>
    <row spans="1:5" r="26">
      <c r="A26" s="3" t="s">
        <v>275</v>
      </c>
    </row>
    <row spans="1:5" r="27">
      <c r="A27" s="4" t="s">
        <v>276</v>
      </c>
      <c r="B27" s="7" t="n">
        <v>1</v>
      </c>
      <c r="C27" s="7" t="n">
        <v>0</v>
      </c>
      <c r="D27" s="7" t="n">
        <v>1</v>
      </c>
      <c r="E27" s="7" t="n">
        <v>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5</v>
      </c>
      <c r="B1" s="2" t="s">
        <v>23</v>
      </c>
      <c r="D1" s="2" t="s">
        <v>1</v>
      </c>
    </row>
    <row spans="1:5" r="2">
      <c r="B2" s="2" t="s">
        <v>2</v>
      </c>
      <c r="C2" s="2" t="s">
        <v>24</v>
      </c>
      <c r="D2" s="2" t="s">
        <v>2</v>
      </c>
      <c r="E2" s="2" t="s">
        <v>24</v>
      </c>
    </row>
    <row spans="1:5" r="3">
      <c r="A3" s="4" t="s">
        <v>33</v>
      </c>
      <c r="B3" s="7" t="n">
        <v>-49</v>
      </c>
      <c r="C3" s="7" t="n">
        <v>37</v>
      </c>
      <c r="D3" s="7" t="n">
        <v>-39</v>
      </c>
      <c r="E3" s="7" t="n">
        <v>69</v>
      </c>
    </row>
    <row spans="1:5" r="4">
      <c r="A4" s="4" t="s">
        <v>278</v>
      </c>
    </row>
    <row spans="1:5" r="5">
      <c r="A5" s="4" t="s">
        <v>286</v>
      </c>
      <c r="B5" s="5" t="n">
        <v>22</v>
      </c>
      <c r="C5" s="5" t="n">
        <v>51</v>
      </c>
      <c r="D5" s="5" t="n">
        <v>91</v>
      </c>
      <c r="E5" s="5" t="n">
        <v>124</v>
      </c>
    </row>
    <row spans="1:5" r="6">
      <c r="A6" s="4" t="s">
        <v>287</v>
      </c>
      <c r="B6" s="5" t="n">
        <v>-51</v>
      </c>
      <c r="C6" s="5" t="n">
        <v>-12</v>
      </c>
      <c r="D6" s="5" t="n">
        <v>-120</v>
      </c>
      <c r="E6" s="5" t="n">
        <v>-66</v>
      </c>
    </row>
    <row spans="1:5" r="7">
      <c r="A7" s="4" t="s">
        <v>33</v>
      </c>
      <c r="B7" s="5" t="n">
        <v>-29</v>
      </c>
      <c r="C7" s="5" t="n">
        <v>39</v>
      </c>
      <c r="D7" s="5" t="n">
        <v>-29</v>
      </c>
      <c r="E7" s="5" t="n">
        <v>58</v>
      </c>
    </row>
    <row spans="1:5" r="8">
      <c r="A8" s="4" t="s">
        <v>279</v>
      </c>
    </row>
    <row spans="1:5" r="9">
      <c r="A9" s="4" t="s">
        <v>286</v>
      </c>
      <c r="B9" s="5" t="n">
        <v>1</v>
      </c>
      <c r="C9" s="5" t="n">
        <v>1</v>
      </c>
      <c r="D9" s="5" t="n">
        <v>2</v>
      </c>
      <c r="E9" s="5" t="n">
        <v>6</v>
      </c>
    </row>
    <row spans="1:5" r="10">
      <c r="A10" s="4" t="s">
        <v>287</v>
      </c>
      <c r="B10" s="5" t="n">
        <v>-19</v>
      </c>
      <c r="C10" s="5" t="n">
        <v>-4</v>
      </c>
      <c r="D10" s="5" t="n">
        <v>-21</v>
      </c>
      <c r="E10" s="5" t="n">
        <v>-4</v>
      </c>
    </row>
    <row spans="1:5" r="11">
      <c r="A11" s="4" t="s">
        <v>33</v>
      </c>
      <c r="B11" s="5" t="n">
        <v>-18</v>
      </c>
      <c r="C11" s="5" t="n">
        <v>-3</v>
      </c>
      <c r="D11" s="5" t="n">
        <v>-19</v>
      </c>
      <c r="E11" s="5" t="n">
        <v>2</v>
      </c>
    </row>
    <row spans="1:5" r="12">
      <c r="A12" s="4" t="s">
        <v>288</v>
      </c>
    </row>
    <row spans="1:5" r="13">
      <c r="A13" s="4" t="s">
        <v>33</v>
      </c>
      <c r="B13" s="5" t="n">
        <v>-1</v>
      </c>
      <c r="C13" s="5" t="n">
        <v>0</v>
      </c>
      <c r="D13" s="5" t="n">
        <v>9</v>
      </c>
      <c r="E13" s="5" t="n">
        <v>1</v>
      </c>
    </row>
    <row spans="1:5" r="14">
      <c r="A14" s="4" t="s">
        <v>289</v>
      </c>
    </row>
    <row spans="1:5" r="15">
      <c r="A15" s="4" t="s">
        <v>33</v>
      </c>
      <c r="B15" s="7" t="n">
        <v>-1</v>
      </c>
      <c r="C15" s="7" t="n">
        <v>1</v>
      </c>
      <c r="D15" s="7" t="n">
        <v>0</v>
      </c>
      <c r="E15" s="7" t="n">
        <v>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0</v>
      </c>
      <c r="B1" s="2" t="s">
        <v>23</v>
      </c>
      <c r="D1" s="2" t="s">
        <v>1</v>
      </c>
    </row>
    <row spans="1:5" r="2">
      <c r="B2" s="2" t="s">
        <v>2</v>
      </c>
      <c r="C2" s="2" t="s">
        <v>24</v>
      </c>
      <c r="D2" s="2" t="s">
        <v>2</v>
      </c>
      <c r="E2" s="2" t="s">
        <v>24</v>
      </c>
    </row>
    <row spans="1:5" r="3">
      <c r="A3" s="4" t="s">
        <v>291</v>
      </c>
      <c r="B3" s="7" t="n">
        <v>56</v>
      </c>
      <c r="C3" s="7" t="n">
        <v>10</v>
      </c>
      <c r="D3" s="7" t="n">
        <v>99</v>
      </c>
      <c r="E3" s="7" t="n">
        <v>17</v>
      </c>
    </row>
    <row spans="1:5" r="4">
      <c r="A4" s="4" t="s">
        <v>292</v>
      </c>
    </row>
    <row spans="1:5" r="5">
      <c r="A5" s="4" t="s">
        <v>291</v>
      </c>
      <c r="B5" s="5" t="n">
        <v>36</v>
      </c>
      <c r="C5" s="5" t="n">
        <v>6</v>
      </c>
      <c r="D5" s="5" t="n">
        <v>52</v>
      </c>
      <c r="E5" s="5" t="n">
        <v>9</v>
      </c>
    </row>
    <row spans="1:5" r="6">
      <c r="A6" s="4" t="s">
        <v>293</v>
      </c>
    </row>
    <row spans="1:5" r="7">
      <c r="A7" s="4" t="s">
        <v>291</v>
      </c>
      <c r="B7" s="5" t="n">
        <v>0</v>
      </c>
      <c r="C7" s="5" t="n">
        <v>0</v>
      </c>
      <c r="D7" s="5" t="n">
        <v>18</v>
      </c>
      <c r="E7" s="5" t="n">
        <v>0</v>
      </c>
    </row>
    <row spans="1:5" r="8">
      <c r="A8" s="4" t="s">
        <v>294</v>
      </c>
    </row>
    <row spans="1:5" r="9">
      <c r="A9" s="4" t="s">
        <v>291</v>
      </c>
      <c r="B9" s="5" t="n">
        <v>1</v>
      </c>
      <c r="C9" s="5" t="n">
        <v>2</v>
      </c>
      <c r="D9" s="5" t="n">
        <v>7</v>
      </c>
      <c r="E9" s="5" t="n">
        <v>4</v>
      </c>
    </row>
    <row spans="1:5" r="10">
      <c r="A10" s="4" t="s">
        <v>295</v>
      </c>
    </row>
    <row spans="1:5" r="11">
      <c r="A11" s="4" t="s">
        <v>291</v>
      </c>
      <c r="B11" s="5" t="n">
        <v>0</v>
      </c>
      <c r="C11" s="5" t="n">
        <v>0</v>
      </c>
      <c r="D11" s="5" t="n">
        <v>1</v>
      </c>
      <c r="E11" s="5" t="n">
        <v>1</v>
      </c>
    </row>
    <row spans="1:5" r="12">
      <c r="A12" s="4" t="s">
        <v>296</v>
      </c>
    </row>
    <row spans="1:5" r="13">
      <c r="A13" s="4" t="s">
        <v>291</v>
      </c>
      <c r="B13" s="5" t="n">
        <v>1</v>
      </c>
      <c r="C13" s="5" t="n">
        <v>2</v>
      </c>
      <c r="D13" s="5" t="n">
        <v>8</v>
      </c>
      <c r="E13" s="5" t="n">
        <v>5</v>
      </c>
    </row>
    <row spans="1:5" r="14">
      <c r="A14" s="4" t="s">
        <v>297</v>
      </c>
    </row>
    <row spans="1:5" r="15">
      <c r="A15" s="4" t="s">
        <v>291</v>
      </c>
      <c r="B15" s="5" t="n">
        <v>37</v>
      </c>
      <c r="C15" s="5" t="n">
        <v>8</v>
      </c>
      <c r="D15" s="5" t="n">
        <v>78</v>
      </c>
      <c r="E15" s="5" t="n">
        <v>14</v>
      </c>
    </row>
    <row spans="1:5" r="16">
      <c r="A16" s="4" t="s">
        <v>298</v>
      </c>
    </row>
    <row spans="1:5" r="17">
      <c r="A17" s="4" t="s">
        <v>291</v>
      </c>
      <c r="B17" s="5" t="n">
        <v>19</v>
      </c>
      <c r="C17" s="5" t="n">
        <v>2</v>
      </c>
      <c r="D17" s="5" t="n">
        <v>20</v>
      </c>
      <c r="E17" s="5" t="n">
        <v>3</v>
      </c>
    </row>
    <row spans="1:5" r="18">
      <c r="A18" s="4" t="s">
        <v>282</v>
      </c>
    </row>
    <row spans="1:5" r="19">
      <c r="A19" s="4" t="s">
        <v>291</v>
      </c>
      <c r="B19" s="7" t="n">
        <v>0</v>
      </c>
      <c r="C19" s="7" t="n">
        <v>0</v>
      </c>
      <c r="D19" s="7" t="n">
        <v>1</v>
      </c>
      <c r="E1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9</v>
      </c>
      <c r="B1" s="2" t="s">
        <v>2</v>
      </c>
      <c r="C1" s="2" t="s">
        <v>72</v>
      </c>
    </row>
    <row spans="1:3" r="2">
      <c r="A2" s="4" t="s">
        <v>300</v>
      </c>
      <c r="B2" s="7" t="n">
        <v>37775</v>
      </c>
      <c r="C2" s="7" t="n">
        <v>37545</v>
      </c>
    </row>
    <row spans="1:3" r="3">
      <c r="A3" s="4" t="s">
        <v>301</v>
      </c>
      <c r="B3" s="5" t="n">
        <v>2891</v>
      </c>
      <c r="C3" s="5" t="n">
        <v>3544</v>
      </c>
    </row>
    <row spans="1:3" r="4">
      <c r="A4" s="4" t="s">
        <v>302</v>
      </c>
      <c r="B4" s="5" t="n">
        <v>253</v>
      </c>
      <c r="C4" s="5" t="n">
        <v>99</v>
      </c>
    </row>
    <row spans="1:3" r="5">
      <c r="A5" s="4" t="s">
        <v>303</v>
      </c>
      <c r="B5" s="5" t="n">
        <v>40413</v>
      </c>
      <c r="C5" s="5" t="n">
        <v>40990</v>
      </c>
    </row>
    <row spans="1:3" r="6">
      <c r="A6" s="4" t="s">
        <v>292</v>
      </c>
    </row>
    <row spans="1:3" r="7">
      <c r="A7" s="4" t="s">
        <v>300</v>
      </c>
      <c r="B7" s="5" t="n">
        <v>17155</v>
      </c>
      <c r="C7" s="5" t="n">
        <v>17210</v>
      </c>
    </row>
    <row spans="1:3" r="8">
      <c r="A8" s="4" t="s">
        <v>301</v>
      </c>
      <c r="B8" s="5" t="n">
        <v>1237</v>
      </c>
      <c r="C8" s="5" t="n">
        <v>1721</v>
      </c>
    </row>
    <row spans="1:3" r="9">
      <c r="A9" s="4" t="s">
        <v>302</v>
      </c>
      <c r="B9" s="5" t="n">
        <v>207</v>
      </c>
      <c r="C9" s="5" t="n">
        <v>61</v>
      </c>
    </row>
    <row spans="1:3" r="10">
      <c r="A10" s="4" t="s">
        <v>303</v>
      </c>
      <c r="B10" s="5" t="n">
        <v>18185</v>
      </c>
      <c r="C10" s="5" t="n">
        <v>18870</v>
      </c>
    </row>
    <row spans="1:3" r="11">
      <c r="A11" s="4" t="s">
        <v>304</v>
      </c>
      <c r="B11" s="5" t="n">
        <v>0</v>
      </c>
      <c r="C11" s="5" t="n">
        <v>0</v>
      </c>
    </row>
    <row spans="1:3" r="12">
      <c r="A12" s="4" t="s">
        <v>293</v>
      </c>
    </row>
    <row spans="1:3" r="13">
      <c r="A13" s="4" t="s">
        <v>300</v>
      </c>
      <c r="B13" s="5" t="n">
        <v>11978</v>
      </c>
      <c r="C13" s="5" t="n">
        <v>11285</v>
      </c>
    </row>
    <row spans="1:3" r="14">
      <c r="A14" s="4" t="s">
        <v>301</v>
      </c>
      <c r="B14" s="5" t="n">
        <v>1336</v>
      </c>
      <c r="C14" s="5" t="n">
        <v>1463</v>
      </c>
    </row>
    <row spans="1:3" r="15">
      <c r="A15" s="4" t="s">
        <v>302</v>
      </c>
      <c r="B15" s="5" t="n">
        <v>17</v>
      </c>
      <c r="C15" s="5" t="n">
        <v>8</v>
      </c>
    </row>
    <row spans="1:3" r="16">
      <c r="A16" s="4" t="s">
        <v>303</v>
      </c>
      <c r="B16" s="5" t="n">
        <v>13297</v>
      </c>
      <c r="C16" s="5" t="n">
        <v>12740</v>
      </c>
    </row>
    <row spans="1:3" r="17">
      <c r="A17" s="4" t="s">
        <v>304</v>
      </c>
      <c r="B17" s="5" t="n">
        <v>-5</v>
      </c>
      <c r="C17" s="5" t="n">
        <v>0</v>
      </c>
    </row>
    <row spans="1:3" r="18">
      <c r="A18" s="4" t="s">
        <v>294</v>
      </c>
    </row>
    <row spans="1:3" r="19">
      <c r="A19" s="4" t="s">
        <v>300</v>
      </c>
      <c r="B19" s="5" t="n">
        <v>4850</v>
      </c>
      <c r="C19" s="5" t="n">
        <v>5028</v>
      </c>
    </row>
    <row spans="1:3" r="20">
      <c r="A20" s="4" t="s">
        <v>301</v>
      </c>
      <c r="B20" s="5" t="n">
        <v>204</v>
      </c>
      <c r="C20" s="5" t="n">
        <v>218</v>
      </c>
    </row>
    <row spans="1:3" r="21">
      <c r="A21" s="4" t="s">
        <v>302</v>
      </c>
      <c r="B21" s="5" t="n">
        <v>13</v>
      </c>
      <c r="C21" s="5" t="n">
        <v>13</v>
      </c>
    </row>
    <row spans="1:3" r="22">
      <c r="A22" s="4" t="s">
        <v>303</v>
      </c>
      <c r="B22" s="5" t="n">
        <v>5041</v>
      </c>
      <c r="C22" s="5" t="n">
        <v>5233</v>
      </c>
    </row>
    <row spans="1:3" r="23">
      <c r="A23" s="4" t="s">
        <v>304</v>
      </c>
      <c r="B23" s="5" t="n">
        <v>-46</v>
      </c>
      <c r="C23" s="5" t="n">
        <v>-53</v>
      </c>
    </row>
    <row spans="1:3" r="24">
      <c r="A24" s="4" t="s">
        <v>305</v>
      </c>
    </row>
    <row spans="1:3" r="25">
      <c r="A25" s="4" t="s">
        <v>300</v>
      </c>
      <c r="B25" s="5" t="n">
        <v>2183</v>
      </c>
      <c r="C25" s="5" t="n">
        <v>2056</v>
      </c>
    </row>
    <row spans="1:3" r="26">
      <c r="A26" s="4" t="s">
        <v>301</v>
      </c>
      <c r="B26" s="5" t="n">
        <v>77</v>
      </c>
      <c r="C26" s="5" t="n">
        <v>93</v>
      </c>
    </row>
    <row spans="1:3" r="27">
      <c r="A27" s="4" t="s">
        <v>302</v>
      </c>
      <c r="B27" s="5" t="n">
        <v>9</v>
      </c>
      <c r="C27" s="5" t="n">
        <v>5</v>
      </c>
    </row>
    <row spans="1:3" r="28">
      <c r="A28" s="4" t="s">
        <v>303</v>
      </c>
      <c r="B28" s="5" t="n">
        <v>2251</v>
      </c>
      <c r="C28" s="5" t="n">
        <v>2144</v>
      </c>
    </row>
    <row spans="1:3" r="29">
      <c r="A29" s="4" t="s">
        <v>304</v>
      </c>
      <c r="B29" s="5" t="n">
        <v>0</v>
      </c>
      <c r="C29" s="5" t="n">
        <v>-2</v>
      </c>
    </row>
    <row spans="1:3" r="30">
      <c r="A30" s="4" t="s">
        <v>295</v>
      </c>
    </row>
    <row spans="1:3" r="31">
      <c r="A31" s="4" t="s">
        <v>300</v>
      </c>
      <c r="B31" s="5" t="n">
        <v>1009</v>
      </c>
      <c r="C31" s="5" t="n">
        <v>1234</v>
      </c>
    </row>
    <row spans="1:3" r="32">
      <c r="A32" s="4" t="s">
        <v>301</v>
      </c>
      <c r="B32" s="5" t="n">
        <v>11</v>
      </c>
      <c r="C32" s="5" t="n">
        <v>11</v>
      </c>
    </row>
    <row spans="1:3" r="33">
      <c r="A33" s="4" t="s">
        <v>302</v>
      </c>
      <c r="B33" s="5" t="n">
        <v>4</v>
      </c>
      <c r="C33" s="5" t="n">
        <v>10</v>
      </c>
    </row>
    <row spans="1:3" r="34">
      <c r="A34" s="4" t="s">
        <v>303</v>
      </c>
      <c r="B34" s="5" t="n">
        <v>1016</v>
      </c>
      <c r="C34" s="5" t="n">
        <v>1235</v>
      </c>
    </row>
    <row spans="1:3" r="35">
      <c r="A35" s="4" t="s">
        <v>304</v>
      </c>
      <c r="B35" s="5" t="n">
        <v>0</v>
      </c>
      <c r="C35" s="5" t="n">
        <v>0</v>
      </c>
    </row>
    <row spans="1:3" r="36">
      <c r="A36" s="4" t="s">
        <v>296</v>
      </c>
    </row>
    <row spans="1:3" r="37">
      <c r="A37" s="4" t="s">
        <v>300</v>
      </c>
      <c r="B37" s="5" t="n">
        <v>8042</v>
      </c>
      <c r="C37" s="5" t="n">
        <v>8318</v>
      </c>
    </row>
    <row spans="1:3" r="38">
      <c r="A38" s="4" t="s">
        <v>301</v>
      </c>
      <c r="B38" s="5" t="n">
        <v>292</v>
      </c>
      <c r="C38" s="5" t="n">
        <v>322</v>
      </c>
    </row>
    <row spans="1:3" r="39">
      <c r="A39" s="4" t="s">
        <v>302</v>
      </c>
      <c r="B39" s="5" t="n">
        <v>26</v>
      </c>
      <c r="C39" s="5" t="n">
        <v>28</v>
      </c>
    </row>
    <row spans="1:3" r="40">
      <c r="A40" s="4" t="s">
        <v>303</v>
      </c>
      <c r="B40" s="5" t="n">
        <v>8308</v>
      </c>
      <c r="C40" s="5" t="n">
        <v>8612</v>
      </c>
    </row>
    <row spans="1:3" r="41">
      <c r="A41" s="4" t="s">
        <v>304</v>
      </c>
      <c r="B41" s="5" t="n">
        <v>-46</v>
      </c>
      <c r="C41" s="5" t="n">
        <v>-55</v>
      </c>
    </row>
    <row spans="1:3" r="42">
      <c r="A42" s="4" t="s">
        <v>306</v>
      </c>
    </row>
    <row spans="1:3" r="43">
      <c r="A43" s="4" t="s">
        <v>300</v>
      </c>
      <c r="B43" s="5" t="n">
        <v>24</v>
      </c>
      <c r="C43" s="5" t="n">
        <v>26</v>
      </c>
    </row>
    <row spans="1:3" r="44">
      <c r="A44" s="4" t="s">
        <v>301</v>
      </c>
      <c r="B44" s="5" t="n">
        <v>5</v>
      </c>
      <c r="C44" s="5" t="n">
        <v>5</v>
      </c>
    </row>
    <row spans="1:3" r="45">
      <c r="A45" s="4" t="s">
        <v>302</v>
      </c>
      <c r="B45" s="5" t="n">
        <v>0</v>
      </c>
      <c r="C45" s="5" t="n">
        <v>0</v>
      </c>
    </row>
    <row spans="1:3" r="46">
      <c r="A46" s="4" t="s">
        <v>303</v>
      </c>
      <c r="B46" s="5" t="n">
        <v>29</v>
      </c>
      <c r="C46" s="5" t="n">
        <v>31</v>
      </c>
    </row>
    <row spans="1:3" r="47">
      <c r="A47" s="4" t="s">
        <v>304</v>
      </c>
      <c r="B47" s="5" t="n">
        <v>0</v>
      </c>
      <c r="C47" s="5" t="n">
        <v>0</v>
      </c>
    </row>
    <row spans="1:3" r="48">
      <c r="A48" s="4" t="s">
        <v>307</v>
      </c>
    </row>
    <row spans="1:3" r="49">
      <c r="A49" s="4" t="s">
        <v>300</v>
      </c>
      <c r="B49" s="5" t="n">
        <v>333</v>
      </c>
      <c r="C49" s="5" t="n">
        <v>438</v>
      </c>
    </row>
    <row spans="1:3" r="50">
      <c r="A50" s="4" t="s">
        <v>301</v>
      </c>
      <c r="B50" s="5" t="n">
        <v>12</v>
      </c>
      <c r="C50" s="5" t="n">
        <v>16</v>
      </c>
    </row>
    <row spans="1:3" r="51">
      <c r="A51" s="4" t="s">
        <v>302</v>
      </c>
      <c r="B51" s="5" t="n">
        <v>1</v>
      </c>
      <c r="C51" s="5" t="n">
        <v>0</v>
      </c>
    </row>
    <row spans="1:3" r="52">
      <c r="A52" s="4" t="s">
        <v>303</v>
      </c>
      <c r="B52" s="5" t="n">
        <v>344</v>
      </c>
      <c r="C52" s="5" t="n">
        <v>454</v>
      </c>
    </row>
    <row spans="1:3" r="53">
      <c r="A53" s="4" t="s">
        <v>304</v>
      </c>
      <c r="B53" s="5" t="n">
        <v>0</v>
      </c>
      <c r="C53" s="5" t="n">
        <v>0</v>
      </c>
    </row>
    <row spans="1:3" r="54">
      <c r="A54" s="4" t="s">
        <v>308</v>
      </c>
    </row>
    <row spans="1:3" r="55">
      <c r="A55" s="4" t="s">
        <v>300</v>
      </c>
      <c r="B55" s="5" t="n">
        <v>33</v>
      </c>
      <c r="C55" s="5" t="n">
        <v>39</v>
      </c>
    </row>
    <row spans="1:3" r="56">
      <c r="A56" s="4" t="s">
        <v>301</v>
      </c>
      <c r="B56" s="5" t="n">
        <v>2</v>
      </c>
      <c r="C56" s="5" t="n">
        <v>3</v>
      </c>
    </row>
    <row spans="1:3" r="57">
      <c r="A57" s="4" t="s">
        <v>302</v>
      </c>
      <c r="B57" s="5" t="n">
        <v>0</v>
      </c>
      <c r="C57" s="5" t="n">
        <v>0</v>
      </c>
    </row>
    <row spans="1:3" r="58">
      <c r="A58" s="4" t="s">
        <v>303</v>
      </c>
      <c r="B58" s="5" t="n">
        <v>35</v>
      </c>
      <c r="C58" s="5" t="n">
        <v>42</v>
      </c>
    </row>
    <row spans="1:3" r="59">
      <c r="A59" s="4" t="s">
        <v>304</v>
      </c>
      <c r="B59" s="5" t="n">
        <v>0</v>
      </c>
      <c r="C59" s="5" t="n">
        <v>0</v>
      </c>
    </row>
    <row spans="1:3" r="60">
      <c r="A60" s="4" t="s">
        <v>297</v>
      </c>
    </row>
    <row spans="1:3" r="61">
      <c r="A61" s="4" t="s">
        <v>300</v>
      </c>
      <c r="B61" s="5" t="n">
        <v>37565</v>
      </c>
      <c r="C61" s="5" t="n">
        <v>37316</v>
      </c>
    </row>
    <row spans="1:3" r="62">
      <c r="A62" s="4" t="s">
        <v>301</v>
      </c>
      <c r="B62" s="5" t="n">
        <v>2884</v>
      </c>
      <c r="C62" s="5" t="n">
        <v>3530</v>
      </c>
    </row>
    <row spans="1:3" r="63">
      <c r="A63" s="4" t="s">
        <v>302</v>
      </c>
      <c r="B63" s="5" t="n">
        <v>251</v>
      </c>
      <c r="C63" s="5" t="n">
        <v>97</v>
      </c>
    </row>
    <row spans="1:3" r="64">
      <c r="A64" s="4" t="s">
        <v>303</v>
      </c>
      <c r="B64" s="5" t="n">
        <v>40198</v>
      </c>
      <c r="C64" s="5" t="n">
        <v>40749</v>
      </c>
    </row>
    <row spans="1:3" r="65">
      <c r="A65" s="4" t="s">
        <v>304</v>
      </c>
      <c r="B65" s="5" t="n">
        <v>-51</v>
      </c>
      <c r="C65" s="5" t="n">
        <v>-55</v>
      </c>
    </row>
    <row spans="1:3" r="66">
      <c r="A66" s="4" t="s">
        <v>309</v>
      </c>
    </row>
    <row spans="1:3" r="67">
      <c r="A67" s="4" t="s">
        <v>310</v>
      </c>
      <c r="B67" s="5" t="n">
        <v>3</v>
      </c>
      <c r="C67" s="5" t="n">
        <v>19</v>
      </c>
    </row>
    <row spans="1:3" r="68">
      <c r="A68" s="4" t="s">
        <v>311</v>
      </c>
      <c r="B68" s="5" t="n">
        <v>3</v>
      </c>
      <c r="C68" s="5" t="n">
        <v>19</v>
      </c>
    </row>
    <row spans="1:3" r="69">
      <c r="A69" s="4" t="s">
        <v>298</v>
      </c>
    </row>
    <row spans="1:3" r="70">
      <c r="A70" s="4" t="s">
        <v>300</v>
      </c>
      <c r="B70" s="5" t="n">
        <v>62</v>
      </c>
      <c r="C70" s="5" t="n">
        <v>38</v>
      </c>
    </row>
    <row spans="1:3" r="71">
      <c r="A71" s="4" t="s">
        <v>301</v>
      </c>
      <c r="B71" s="5" t="n">
        <v>3</v>
      </c>
      <c r="C71" s="5" t="n">
        <v>9</v>
      </c>
    </row>
    <row spans="1:3" r="72">
      <c r="A72" s="4" t="s">
        <v>302</v>
      </c>
      <c r="B72" s="5" t="n">
        <v>0</v>
      </c>
      <c r="C72" s="5" t="n">
        <v>0</v>
      </c>
    </row>
    <row spans="1:3" r="73">
      <c r="A73" s="4" t="s">
        <v>303</v>
      </c>
      <c r="B73" s="5" t="n">
        <v>65</v>
      </c>
      <c r="C73" s="5" t="n">
        <v>47</v>
      </c>
    </row>
    <row spans="1:3" r="74">
      <c r="A74" s="4" t="s">
        <v>312</v>
      </c>
    </row>
    <row spans="1:3" r="75">
      <c r="A75" s="4" t="s">
        <v>300</v>
      </c>
      <c r="B75" s="5" t="n">
        <v>145</v>
      </c>
      <c r="C75" s="5" t="n">
        <v>172</v>
      </c>
    </row>
    <row spans="1:3" r="76">
      <c r="A76" s="4" t="s">
        <v>301</v>
      </c>
      <c r="B76" s="5" t="n">
        <v>4</v>
      </c>
      <c r="C76" s="5" t="n">
        <v>5</v>
      </c>
    </row>
    <row spans="1:3" r="77">
      <c r="A77" s="4" t="s">
        <v>302</v>
      </c>
      <c r="B77" s="5" t="n">
        <v>2</v>
      </c>
      <c r="C77" s="5" t="n">
        <v>2</v>
      </c>
    </row>
    <row spans="1:3" r="78">
      <c r="A78" s="4" t="s">
        <v>303</v>
      </c>
      <c r="B78" s="5" t="n">
        <v>147</v>
      </c>
      <c r="C78" s="5" t="n">
        <v>175</v>
      </c>
    </row>
    <row spans="1:3" r="79">
      <c r="A79" s="4" t="s">
        <v>313</v>
      </c>
    </row>
    <row spans="1:3" r="80">
      <c r="A80" s="4" t="s">
        <v>300</v>
      </c>
      <c r="B80" s="5" t="n">
        <v>207</v>
      </c>
      <c r="C80" s="5" t="n">
        <v>210</v>
      </c>
    </row>
    <row spans="1:3" r="81">
      <c r="A81" s="4" t="s">
        <v>301</v>
      </c>
      <c r="B81" s="5" t="n">
        <v>7</v>
      </c>
      <c r="C81" s="5" t="n">
        <v>14</v>
      </c>
    </row>
    <row spans="1:3" r="82">
      <c r="A82" s="4" t="s">
        <v>302</v>
      </c>
      <c r="B82" s="5" t="n">
        <v>2</v>
      </c>
      <c r="C82" s="5" t="n">
        <v>2</v>
      </c>
    </row>
    <row spans="1:3" r="83">
      <c r="A83" s="4" t="s">
        <v>303</v>
      </c>
      <c r="B83" s="7" t="n">
        <v>212</v>
      </c>
      <c r="C83" s="7" t="n">
        <v>2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4</v>
      </c>
      <c r="B1" s="2" t="s">
        <v>23</v>
      </c>
      <c r="D1" s="2" t="s">
        <v>1</v>
      </c>
    </row>
    <row spans="1:5" r="2">
      <c r="B2" s="2" t="s">
        <v>2</v>
      </c>
      <c r="C2" s="2" t="s">
        <v>24</v>
      </c>
      <c r="D2" s="2" t="s">
        <v>2</v>
      </c>
      <c r="E2" s="2" t="s">
        <v>24</v>
      </c>
    </row>
    <row spans="1:5" r="3">
      <c r="A3" s="3" t="s">
        <v>315</v>
      </c>
    </row>
    <row spans="1:5" r="4">
      <c r="A4" s="4" t="s">
        <v>316</v>
      </c>
      <c r="B4" s="7" t="n">
        <v>59</v>
      </c>
      <c r="C4" s="7" t="n">
        <v>66</v>
      </c>
      <c r="D4" s="7" t="n">
        <v>62</v>
      </c>
      <c r="E4" s="7" t="n">
        <v>74</v>
      </c>
    </row>
    <row spans="1:5" r="5">
      <c r="A5" s="4" t="s">
        <v>317</v>
      </c>
      <c r="B5" s="5" t="n">
        <v>-2</v>
      </c>
      <c r="C5" s="5" t="n">
        <v>-2</v>
      </c>
      <c r="D5" s="5" t="n">
        <v>-5</v>
      </c>
      <c r="E5" s="5" t="n">
        <v>-7</v>
      </c>
    </row>
    <row spans="1:5" r="6">
      <c r="A6" s="4" t="s">
        <v>318</v>
      </c>
      <c r="B6" s="5" t="n">
        <v>0</v>
      </c>
      <c r="C6" s="5" t="n">
        <v>0</v>
      </c>
      <c r="D6" s="5" t="n">
        <v>0</v>
      </c>
      <c r="E6" s="5" t="n">
        <v>-3</v>
      </c>
    </row>
    <row spans="1:5" r="7">
      <c r="A7" s="4" t="s">
        <v>319</v>
      </c>
      <c r="B7" s="7" t="n">
        <v>57</v>
      </c>
      <c r="C7" s="7" t="n">
        <v>64</v>
      </c>
      <c r="D7" s="7" t="n">
        <v>57</v>
      </c>
      <c r="E7" s="7" t="n">
        <v>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0</v>
      </c>
      <c r="B1" s="2" t="s">
        <v>2</v>
      </c>
      <c r="C1" s="2" t="s">
        <v>72</v>
      </c>
    </row>
    <row spans="1:3" r="2">
      <c r="A2" s="3" t="s">
        <v>321</v>
      </c>
    </row>
    <row spans="1:3" r="3">
      <c r="A3" s="4" t="s">
        <v>322</v>
      </c>
      <c r="B3" s="7" t="n">
        <v>5570</v>
      </c>
      <c r="C3" s="7" t="n">
        <v>2855</v>
      </c>
    </row>
    <row spans="1:3" r="4">
      <c r="A4" s="4" t="s">
        <v>323</v>
      </c>
      <c r="B4" s="5" t="n">
        <v>201</v>
      </c>
      <c r="C4" s="5" t="n">
        <v>70</v>
      </c>
    </row>
    <row spans="1:3" r="5">
      <c r="A5" s="4" t="s">
        <v>324</v>
      </c>
      <c r="B5" s="5" t="n">
        <v>637</v>
      </c>
      <c r="C5" s="5" t="n">
        <v>707</v>
      </c>
    </row>
    <row spans="1:3" r="6">
      <c r="A6" s="4" t="s">
        <v>325</v>
      </c>
      <c r="B6" s="5" t="n">
        <v>52</v>
      </c>
      <c r="C6" s="5" t="n">
        <v>29</v>
      </c>
    </row>
    <row spans="1:3" r="7">
      <c r="A7" s="4" t="s">
        <v>326</v>
      </c>
      <c r="B7" s="5" t="n">
        <v>6207</v>
      </c>
      <c r="C7" s="5" t="n">
        <v>3562</v>
      </c>
    </row>
    <row spans="1:3" r="8">
      <c r="A8" s="4" t="s">
        <v>327</v>
      </c>
      <c r="B8" s="5" t="n">
        <v>253</v>
      </c>
      <c r="C8" s="5" t="n">
        <v>99</v>
      </c>
    </row>
    <row spans="1:3" r="9">
      <c r="A9" s="4" t="s">
        <v>292</v>
      </c>
    </row>
    <row spans="1:3" r="10">
      <c r="A10" s="3" t="s">
        <v>321</v>
      </c>
    </row>
    <row spans="1:3" r="11">
      <c r="A11" s="4" t="s">
        <v>322</v>
      </c>
      <c r="B11" s="5" t="n">
        <v>3744</v>
      </c>
      <c r="C11" s="5" t="n">
        <v>1330</v>
      </c>
    </row>
    <row spans="1:3" r="12">
      <c r="A12" s="4" t="s">
        <v>323</v>
      </c>
      <c r="B12" s="5" t="n">
        <v>177</v>
      </c>
      <c r="C12" s="5" t="n">
        <v>46</v>
      </c>
    </row>
    <row spans="1:3" r="13">
      <c r="A13" s="4" t="s">
        <v>324</v>
      </c>
      <c r="B13" s="5" t="n">
        <v>188</v>
      </c>
      <c r="C13" s="5" t="n">
        <v>277</v>
      </c>
    </row>
    <row spans="1:3" r="14">
      <c r="A14" s="4" t="s">
        <v>325</v>
      </c>
      <c r="B14" s="5" t="n">
        <v>30</v>
      </c>
      <c r="C14" s="5" t="n">
        <v>15</v>
      </c>
    </row>
    <row spans="1:3" r="15">
      <c r="A15" s="4" t="s">
        <v>326</v>
      </c>
      <c r="B15" s="5" t="n">
        <v>3932</v>
      </c>
      <c r="C15" s="5" t="n">
        <v>1607</v>
      </c>
    </row>
    <row spans="1:3" r="16">
      <c r="A16" s="4" t="s">
        <v>327</v>
      </c>
      <c r="B16" s="5" t="n">
        <v>207</v>
      </c>
      <c r="C16" s="5" t="n">
        <v>61</v>
      </c>
    </row>
    <row spans="1:3" r="17">
      <c r="A17" s="4" t="s">
        <v>293</v>
      </c>
    </row>
    <row spans="1:3" r="18">
      <c r="A18" s="3" t="s">
        <v>321</v>
      </c>
    </row>
    <row spans="1:3" r="19">
      <c r="A19" s="4" t="s">
        <v>322</v>
      </c>
      <c r="B19" s="5" t="n">
        <v>655</v>
      </c>
      <c r="C19" s="5" t="n">
        <v>335</v>
      </c>
    </row>
    <row spans="1:3" r="20">
      <c r="A20" s="4" t="s">
        <v>323</v>
      </c>
      <c r="B20" s="5" t="n">
        <v>11</v>
      </c>
      <c r="C20" s="5" t="n">
        <v>5</v>
      </c>
    </row>
    <row spans="1:3" r="21">
      <c r="A21" s="4" t="s">
        <v>324</v>
      </c>
      <c r="B21" s="5" t="n">
        <v>131</v>
      </c>
      <c r="C21" s="5" t="n">
        <v>127</v>
      </c>
    </row>
    <row spans="1:3" r="22">
      <c r="A22" s="4" t="s">
        <v>325</v>
      </c>
      <c r="B22" s="5" t="n">
        <v>6</v>
      </c>
      <c r="C22" s="5" t="n">
        <v>3</v>
      </c>
    </row>
    <row spans="1:3" r="23">
      <c r="A23" s="4" t="s">
        <v>326</v>
      </c>
      <c r="B23" s="5" t="n">
        <v>786</v>
      </c>
      <c r="C23" s="5" t="n">
        <v>462</v>
      </c>
    </row>
    <row spans="1:3" r="24">
      <c r="A24" s="4" t="s">
        <v>327</v>
      </c>
      <c r="B24" s="5" t="n">
        <v>17</v>
      </c>
      <c r="C24" s="5" t="n">
        <v>8</v>
      </c>
    </row>
    <row spans="1:3" r="25">
      <c r="A25" s="4" t="s">
        <v>294</v>
      </c>
    </row>
    <row spans="1:3" r="26">
      <c r="A26" s="3" t="s">
        <v>321</v>
      </c>
    </row>
    <row spans="1:3" r="27">
      <c r="A27" s="4" t="s">
        <v>322</v>
      </c>
      <c r="B27" s="5" t="n">
        <v>308</v>
      </c>
      <c r="C27" s="5" t="n">
        <v>293</v>
      </c>
    </row>
    <row spans="1:3" r="28">
      <c r="A28" s="4" t="s">
        <v>323</v>
      </c>
      <c r="B28" s="5" t="n">
        <v>3</v>
      </c>
      <c r="C28" s="5" t="n">
        <v>5</v>
      </c>
    </row>
    <row spans="1:3" r="29">
      <c r="A29" s="4" t="s">
        <v>324</v>
      </c>
      <c r="B29" s="5" t="n">
        <v>211</v>
      </c>
      <c r="C29" s="5" t="n">
        <v>189</v>
      </c>
    </row>
    <row spans="1:3" r="30">
      <c r="A30" s="4" t="s">
        <v>325</v>
      </c>
      <c r="B30" s="5" t="n">
        <v>10</v>
      </c>
      <c r="C30" s="5" t="n">
        <v>8</v>
      </c>
    </row>
    <row spans="1:3" r="31">
      <c r="A31" s="4" t="s">
        <v>326</v>
      </c>
      <c r="B31" s="5" t="n">
        <v>519</v>
      </c>
      <c r="C31" s="5" t="n">
        <v>482</v>
      </c>
    </row>
    <row spans="1:3" r="32">
      <c r="A32" s="4" t="s">
        <v>327</v>
      </c>
      <c r="B32" s="5" t="n">
        <v>13</v>
      </c>
      <c r="C32" s="5" t="n">
        <v>13</v>
      </c>
    </row>
    <row spans="1:3" r="33">
      <c r="A33" s="4" t="s">
        <v>305</v>
      </c>
    </row>
    <row spans="1:3" r="34">
      <c r="A34" s="3" t="s">
        <v>321</v>
      </c>
    </row>
    <row spans="1:3" r="35">
      <c r="A35" s="4" t="s">
        <v>322</v>
      </c>
      <c r="B35" s="5" t="n">
        <v>479</v>
      </c>
      <c r="C35" s="5" t="n">
        <v>264</v>
      </c>
    </row>
    <row spans="1:3" r="36">
      <c r="A36" s="4" t="s">
        <v>323</v>
      </c>
      <c r="B36" s="5" t="n">
        <v>6</v>
      </c>
      <c r="C36" s="5" t="n">
        <v>2</v>
      </c>
    </row>
    <row spans="1:3" r="37">
      <c r="A37" s="4" t="s">
        <v>324</v>
      </c>
      <c r="B37" s="5" t="n">
        <v>81</v>
      </c>
      <c r="C37" s="5" t="n">
        <v>99</v>
      </c>
    </row>
    <row spans="1:3" r="38">
      <c r="A38" s="4" t="s">
        <v>325</v>
      </c>
      <c r="B38" s="5" t="n">
        <v>3</v>
      </c>
      <c r="C38" s="5" t="n">
        <v>3</v>
      </c>
    </row>
    <row spans="1:3" r="39">
      <c r="A39" s="4" t="s">
        <v>326</v>
      </c>
      <c r="B39" s="5" t="n">
        <v>560</v>
      </c>
      <c r="C39" s="5" t="n">
        <v>363</v>
      </c>
    </row>
    <row spans="1:3" r="40">
      <c r="A40" s="4" t="s">
        <v>327</v>
      </c>
      <c r="B40" s="5" t="n">
        <v>9</v>
      </c>
      <c r="C40" s="5" t="n">
        <v>5</v>
      </c>
    </row>
    <row spans="1:3" r="41">
      <c r="A41" s="4" t="s">
        <v>295</v>
      </c>
    </row>
    <row spans="1:3" r="42">
      <c r="A42" s="3" t="s">
        <v>321</v>
      </c>
    </row>
    <row spans="1:3" r="43">
      <c r="A43" s="4" t="s">
        <v>322</v>
      </c>
      <c r="B43" s="5" t="n">
        <v>354</v>
      </c>
      <c r="C43" s="5" t="n">
        <v>607</v>
      </c>
    </row>
    <row spans="1:3" r="44">
      <c r="A44" s="4" t="s">
        <v>323</v>
      </c>
      <c r="B44" s="5" t="n">
        <v>4</v>
      </c>
      <c r="C44" s="5" t="n">
        <v>10</v>
      </c>
    </row>
    <row spans="1:3" r="45">
      <c r="A45" s="4" t="s">
        <v>324</v>
      </c>
      <c r="B45" s="5" t="n">
        <v>9</v>
      </c>
      <c r="C45" s="5" t="n">
        <v>7</v>
      </c>
    </row>
    <row spans="1:3" r="46">
      <c r="A46" s="4" t="s">
        <v>325</v>
      </c>
      <c r="B46" s="5" t="n">
        <v>0</v>
      </c>
      <c r="C46" s="5" t="n">
        <v>0</v>
      </c>
    </row>
    <row spans="1:3" r="47">
      <c r="A47" s="4" t="s">
        <v>326</v>
      </c>
      <c r="B47" s="5" t="n">
        <v>363</v>
      </c>
      <c r="C47" s="5" t="n">
        <v>614</v>
      </c>
    </row>
    <row spans="1:3" r="48">
      <c r="A48" s="4" t="s">
        <v>327</v>
      </c>
      <c r="B48" s="5" t="n">
        <v>4</v>
      </c>
      <c r="C48" s="5" t="n">
        <v>10</v>
      </c>
    </row>
    <row spans="1:3" r="49">
      <c r="A49" s="4" t="s">
        <v>296</v>
      </c>
    </row>
    <row spans="1:3" r="50">
      <c r="A50" s="3" t="s">
        <v>321</v>
      </c>
    </row>
    <row spans="1:3" r="51">
      <c r="A51" s="4" t="s">
        <v>322</v>
      </c>
      <c r="B51" s="5" t="n">
        <v>1141</v>
      </c>
      <c r="C51" s="5" t="n">
        <v>1164</v>
      </c>
    </row>
    <row spans="1:3" r="52">
      <c r="A52" s="4" t="s">
        <v>323</v>
      </c>
      <c r="B52" s="5" t="n">
        <v>13</v>
      </c>
      <c r="C52" s="5" t="n">
        <v>17</v>
      </c>
    </row>
    <row spans="1:3" r="53">
      <c r="A53" s="4" t="s">
        <v>324</v>
      </c>
      <c r="B53" s="5" t="n">
        <v>301</v>
      </c>
      <c r="C53" s="5" t="n">
        <v>295</v>
      </c>
    </row>
    <row spans="1:3" r="54">
      <c r="A54" s="4" t="s">
        <v>325</v>
      </c>
      <c r="B54" s="5" t="n">
        <v>13</v>
      </c>
      <c r="C54" s="5" t="n">
        <v>11</v>
      </c>
    </row>
    <row spans="1:3" r="55">
      <c r="A55" s="4" t="s">
        <v>326</v>
      </c>
      <c r="B55" s="5" t="n">
        <v>1442</v>
      </c>
      <c r="C55" s="5" t="n">
        <v>1459</v>
      </c>
    </row>
    <row spans="1:3" r="56">
      <c r="A56" s="4" t="s">
        <v>327</v>
      </c>
      <c r="B56" s="5" t="n">
        <v>26</v>
      </c>
      <c r="C56" s="5" t="n">
        <v>28</v>
      </c>
    </row>
    <row spans="1:3" r="57">
      <c r="A57" s="4" t="s">
        <v>306</v>
      </c>
    </row>
    <row spans="1:3" r="58">
      <c r="A58" s="3" t="s">
        <v>321</v>
      </c>
    </row>
    <row spans="1:3" r="59">
      <c r="A59" s="4" t="s">
        <v>322</v>
      </c>
      <c r="B59" s="5" t="n">
        <v>1</v>
      </c>
      <c r="C59" s="5" t="n">
        <v>3</v>
      </c>
    </row>
    <row spans="1:3" r="60">
      <c r="A60" s="4" t="s">
        <v>323</v>
      </c>
      <c r="B60" s="5" t="n">
        <v>0</v>
      </c>
      <c r="C60" s="5" t="n">
        <v>0</v>
      </c>
    </row>
    <row spans="1:3" r="61">
      <c r="A61" s="4" t="s">
        <v>324</v>
      </c>
      <c r="B61" s="5" t="n">
        <v>0</v>
      </c>
      <c r="C61" s="5" t="n">
        <v>4</v>
      </c>
    </row>
    <row spans="1:3" r="62">
      <c r="A62" s="4" t="s">
        <v>325</v>
      </c>
      <c r="B62" s="5" t="n">
        <v>0</v>
      </c>
      <c r="C62" s="5" t="n">
        <v>0</v>
      </c>
    </row>
    <row spans="1:3" r="63">
      <c r="A63" s="4" t="s">
        <v>326</v>
      </c>
      <c r="B63" s="5" t="n">
        <v>1</v>
      </c>
      <c r="C63" s="5" t="n">
        <v>7</v>
      </c>
    </row>
    <row spans="1:3" r="64">
      <c r="A64" s="4" t="s">
        <v>327</v>
      </c>
      <c r="B64" s="5" t="n">
        <v>0</v>
      </c>
      <c r="C64" s="5" t="n">
        <v>0</v>
      </c>
    </row>
    <row spans="1:3" r="65">
      <c r="A65" s="4" t="s">
        <v>307</v>
      </c>
    </row>
    <row spans="1:3" r="66">
      <c r="A66" s="3" t="s">
        <v>321</v>
      </c>
    </row>
    <row spans="1:3" r="67">
      <c r="A67" s="4" t="s">
        <v>322</v>
      </c>
      <c r="B67" s="5" t="n">
        <v>23</v>
      </c>
      <c r="C67" s="5" t="n">
        <v>3</v>
      </c>
    </row>
    <row spans="1:3" r="68">
      <c r="A68" s="4" t="s">
        <v>323</v>
      </c>
      <c r="B68" s="5" t="n">
        <v>0</v>
      </c>
      <c r="C68" s="5" t="n">
        <v>0</v>
      </c>
    </row>
    <row spans="1:3" r="69">
      <c r="A69" s="4" t="s">
        <v>324</v>
      </c>
      <c r="B69" s="5" t="n">
        <v>3</v>
      </c>
      <c r="C69" s="5" t="n">
        <v>3</v>
      </c>
    </row>
    <row spans="1:3" r="70">
      <c r="A70" s="4" t="s">
        <v>325</v>
      </c>
      <c r="B70" s="5" t="n">
        <v>1</v>
      </c>
      <c r="C70" s="5" t="n">
        <v>0</v>
      </c>
    </row>
    <row spans="1:3" r="71">
      <c r="A71" s="4" t="s">
        <v>326</v>
      </c>
      <c r="B71" s="5" t="n">
        <v>26</v>
      </c>
      <c r="C71" s="5" t="n">
        <v>6</v>
      </c>
    </row>
    <row spans="1:3" r="72">
      <c r="A72" s="4" t="s">
        <v>327</v>
      </c>
      <c r="B72" s="5" t="n">
        <v>1</v>
      </c>
      <c r="C72" s="5" t="n">
        <v>0</v>
      </c>
    </row>
    <row spans="1:3" r="73">
      <c r="A73" s="4" t="s">
        <v>308</v>
      </c>
    </row>
    <row spans="1:3" r="74">
      <c r="A74" s="3" t="s">
        <v>321</v>
      </c>
    </row>
    <row spans="1:3" r="75">
      <c r="A75" s="4" t="s">
        <v>322</v>
      </c>
      <c r="B75" s="5" t="n">
        <v>3</v>
      </c>
      <c r="C75" s="5" t="n">
        <v>3</v>
      </c>
    </row>
    <row spans="1:3" r="76">
      <c r="A76" s="4" t="s">
        <v>323</v>
      </c>
      <c r="B76" s="5" t="n">
        <v>0</v>
      </c>
      <c r="C76" s="5" t="n">
        <v>0</v>
      </c>
    </row>
    <row spans="1:3" r="77">
      <c r="A77" s="4" t="s">
        <v>324</v>
      </c>
      <c r="B77" s="5" t="n">
        <v>0</v>
      </c>
      <c r="C77" s="5" t="n">
        <v>0</v>
      </c>
    </row>
    <row spans="1:3" r="78">
      <c r="A78" s="4" t="s">
        <v>325</v>
      </c>
      <c r="B78" s="5" t="n">
        <v>0</v>
      </c>
      <c r="C78" s="5" t="n">
        <v>0</v>
      </c>
    </row>
    <row spans="1:3" r="79">
      <c r="A79" s="4" t="s">
        <v>326</v>
      </c>
      <c r="B79" s="5" t="n">
        <v>3</v>
      </c>
      <c r="C79" s="5" t="n">
        <v>3</v>
      </c>
    </row>
    <row spans="1:3" r="80">
      <c r="A80" s="4" t="s">
        <v>327</v>
      </c>
      <c r="B80" s="5" t="n">
        <v>0</v>
      </c>
      <c r="C80" s="5" t="n">
        <v>0</v>
      </c>
    </row>
    <row spans="1:3" r="81">
      <c r="A81" s="4" t="s">
        <v>297</v>
      </c>
    </row>
    <row spans="1:3" r="82">
      <c r="A82" s="3" t="s">
        <v>321</v>
      </c>
    </row>
    <row spans="1:3" r="83">
      <c r="A83" s="4" t="s">
        <v>322</v>
      </c>
      <c r="B83" s="5" t="n">
        <v>5567</v>
      </c>
      <c r="C83" s="5" t="n">
        <v>2838</v>
      </c>
    </row>
    <row spans="1:3" r="84">
      <c r="A84" s="4" t="s">
        <v>323</v>
      </c>
      <c r="B84" s="5" t="n">
        <v>201</v>
      </c>
      <c r="C84" s="5" t="n">
        <v>68</v>
      </c>
    </row>
    <row spans="1:3" r="85">
      <c r="A85" s="4" t="s">
        <v>324</v>
      </c>
      <c r="B85" s="5" t="n">
        <v>623</v>
      </c>
      <c r="C85" s="5" t="n">
        <v>706</v>
      </c>
    </row>
    <row spans="1:3" r="86">
      <c r="A86" s="4" t="s">
        <v>325</v>
      </c>
      <c r="B86" s="5" t="n">
        <v>50</v>
      </c>
      <c r="C86" s="5" t="n">
        <v>29</v>
      </c>
    </row>
    <row spans="1:3" r="87">
      <c r="A87" s="4" t="s">
        <v>326</v>
      </c>
      <c r="B87" s="5" t="n">
        <v>6190</v>
      </c>
      <c r="C87" s="5" t="n">
        <v>3544</v>
      </c>
    </row>
    <row spans="1:3" r="88">
      <c r="A88" s="4" t="s">
        <v>327</v>
      </c>
      <c r="B88" s="5" t="n">
        <v>251</v>
      </c>
      <c r="C88" s="5" t="n">
        <v>97</v>
      </c>
    </row>
    <row spans="1:3" r="89">
      <c r="A89" s="4" t="s">
        <v>312</v>
      </c>
    </row>
    <row spans="1:3" r="90">
      <c r="A90" s="3" t="s">
        <v>321</v>
      </c>
    </row>
    <row spans="1:3" r="91">
      <c r="A91" s="4" t="s">
        <v>322</v>
      </c>
      <c r="B91" s="5" t="n">
        <v>3</v>
      </c>
      <c r="C91" s="5" t="n">
        <v>17</v>
      </c>
    </row>
    <row spans="1:3" r="92">
      <c r="A92" s="4" t="s">
        <v>323</v>
      </c>
      <c r="B92" s="5" t="n">
        <v>0</v>
      </c>
      <c r="C92" s="5" t="n">
        <v>2</v>
      </c>
    </row>
    <row spans="1:3" r="93">
      <c r="A93" s="4" t="s">
        <v>324</v>
      </c>
      <c r="B93" s="5" t="n">
        <v>14</v>
      </c>
      <c r="C93" s="5" t="n">
        <v>1</v>
      </c>
    </row>
    <row spans="1:3" r="94">
      <c r="A94" s="4" t="s">
        <v>325</v>
      </c>
      <c r="B94" s="5" t="n">
        <v>2</v>
      </c>
      <c r="C94" s="5" t="n">
        <v>0</v>
      </c>
    </row>
    <row spans="1:3" r="95">
      <c r="A95" s="4" t="s">
        <v>326</v>
      </c>
      <c r="B95" s="5" t="n">
        <v>17</v>
      </c>
      <c r="C95" s="5" t="n">
        <v>18</v>
      </c>
    </row>
    <row spans="1:3" r="96">
      <c r="A96" s="4" t="s">
        <v>327</v>
      </c>
      <c r="B96" s="7" t="n">
        <v>2</v>
      </c>
      <c r="C96" s="7" t="n">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328</v>
      </c>
      <c r="B1" s="2" t="s">
        <v>2</v>
      </c>
      <c r="C1" s="2" t="s">
        <v>72</v>
      </c>
    </row>
    <row spans="1:3" r="2">
      <c r="A2" s="3" t="s">
        <v>188</v>
      </c>
    </row>
    <row spans="1:3" r="3">
      <c r="A3" s="4" t="s">
        <v>329</v>
      </c>
      <c r="B3" s="7" t="n">
        <v>1406</v>
      </c>
      <c r="C3" s="7" t="n">
        <v>2479</v>
      </c>
    </row>
    <row spans="1:3" r="4">
      <c r="A4" s="4" t="s">
        <v>330</v>
      </c>
      <c r="B4" s="5" t="n">
        <v>7772</v>
      </c>
      <c r="C4" s="5" t="n">
        <v>9054</v>
      </c>
    </row>
    <row spans="1:3" r="5">
      <c r="A5" s="4" t="s">
        <v>331</v>
      </c>
      <c r="B5" s="5" t="n">
        <v>14149</v>
      </c>
      <c r="C5" s="5" t="n">
        <v>12055</v>
      </c>
    </row>
    <row spans="1:3" r="6">
      <c r="A6" s="4" t="s">
        <v>332</v>
      </c>
      <c r="B6" s="5" t="n">
        <v>14238</v>
      </c>
      <c r="C6" s="5" t="n">
        <v>13728</v>
      </c>
    </row>
    <row spans="1:3" r="7">
      <c r="A7" s="4" t="s">
        <v>333</v>
      </c>
      <c r="B7" s="5" t="n">
        <v>37565</v>
      </c>
      <c r="C7" s="5" t="n">
        <v>37316</v>
      </c>
    </row>
    <row spans="1:3" r="8">
      <c r="A8" s="4" t="s">
        <v>334</v>
      </c>
      <c r="B8" s="5" t="n">
        <v>1425</v>
      </c>
      <c r="C8" s="5" t="n">
        <v>2511</v>
      </c>
    </row>
    <row spans="1:3" r="9">
      <c r="A9" s="4" t="s">
        <v>335</v>
      </c>
      <c r="B9" s="5" t="n">
        <v>8186</v>
      </c>
      <c r="C9" s="5" t="n">
        <v>9605</v>
      </c>
    </row>
    <row spans="1:3" r="10">
      <c r="A10" s="4" t="s">
        <v>336</v>
      </c>
      <c r="B10" s="5" t="n">
        <v>14577</v>
      </c>
      <c r="C10" s="5" t="n">
        <v>12584</v>
      </c>
    </row>
    <row spans="1:3" r="11">
      <c r="A11" s="4" t="s">
        <v>337</v>
      </c>
      <c r="B11" s="5" t="n">
        <v>16010</v>
      </c>
      <c r="C11" s="5" t="n">
        <v>16049</v>
      </c>
    </row>
    <row spans="1:3" r="12">
      <c r="A12" s="4" t="s">
        <v>338</v>
      </c>
      <c r="B12" s="7" t="n">
        <v>40198</v>
      </c>
      <c r="C12" s="7" t="n">
        <v>407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9</v>
      </c>
      <c r="B1" s="2" t="s">
        <v>2</v>
      </c>
      <c r="C1" s="2" t="s">
        <v>72</v>
      </c>
    </row>
    <row spans="1:3" r="2">
      <c r="A2" s="3" t="s">
        <v>340</v>
      </c>
    </row>
    <row spans="1:3" r="3">
      <c r="A3" s="4" t="s">
        <v>341</v>
      </c>
      <c r="B3" s="7" t="n">
        <v>0</v>
      </c>
      <c r="C3" s="7" t="n">
        <v>0</v>
      </c>
    </row>
    <row spans="1:3" r="4">
      <c r="A4" s="4" t="s">
        <v>342</v>
      </c>
      <c r="B4" s="5" t="n">
        <v>-5</v>
      </c>
      <c r="C4" s="5" t="n">
        <v>3</v>
      </c>
    </row>
    <row spans="1:3" r="5">
      <c r="A5" s="4" t="s">
        <v>343</v>
      </c>
    </row>
    <row spans="1:3" r="6">
      <c r="A6" s="3" t="s">
        <v>340</v>
      </c>
    </row>
    <row spans="1:3" r="7">
      <c r="A7" s="4" t="s">
        <v>344</v>
      </c>
      <c r="C7" s="5" t="n">
        <v>9</v>
      </c>
    </row>
    <row spans="1:3" r="8">
      <c r="A8" s="4" t="s">
        <v>341</v>
      </c>
      <c r="C8" s="5" t="n">
        <v>0</v>
      </c>
    </row>
    <row spans="1:3" r="9">
      <c r="A9" s="4" t="s">
        <v>342</v>
      </c>
      <c r="C9" s="5" t="n">
        <v>0</v>
      </c>
    </row>
    <row spans="1:3" r="10">
      <c r="A10" s="4" t="s">
        <v>345</v>
      </c>
    </row>
    <row spans="1:3" r="11">
      <c r="A11" s="3" t="s">
        <v>340</v>
      </c>
    </row>
    <row spans="1:3" r="12">
      <c r="A12" s="4" t="s">
        <v>344</v>
      </c>
      <c r="B12" s="5" t="n">
        <v>5</v>
      </c>
      <c r="C12" s="5" t="n">
        <v>5</v>
      </c>
    </row>
    <row spans="1:3" r="13">
      <c r="A13" s="4" t="s">
        <v>341</v>
      </c>
      <c r="B13" s="5" t="n">
        <v>0</v>
      </c>
      <c r="C13" s="5" t="n">
        <v>0</v>
      </c>
    </row>
    <row spans="1:3" r="14">
      <c r="A14" s="4" t="s">
        <v>342</v>
      </c>
      <c r="B14" s="5" t="n">
        <v>0</v>
      </c>
      <c r="C14" s="5" t="n">
        <v>0</v>
      </c>
    </row>
    <row spans="1:3" r="15">
      <c r="A15" s="4" t="s">
        <v>346</v>
      </c>
    </row>
    <row spans="1:3" r="16">
      <c r="A16" s="3" t="s">
        <v>340</v>
      </c>
    </row>
    <row spans="1:3" r="17">
      <c r="A17" s="4" t="s">
        <v>344</v>
      </c>
      <c r="B17" s="5" t="n">
        <v>182</v>
      </c>
      <c r="C17" s="5" t="n">
        <v>184</v>
      </c>
    </row>
    <row spans="1:3" r="18">
      <c r="A18" s="4" t="s">
        <v>341</v>
      </c>
      <c r="B18" s="5" t="n">
        <v>0</v>
      </c>
      <c r="C18" s="5" t="n">
        <v>0</v>
      </c>
    </row>
    <row spans="1:3" r="19">
      <c r="A19" s="4" t="s">
        <v>342</v>
      </c>
      <c r="B19" s="7" t="n">
        <v>-5</v>
      </c>
      <c r="C19" s="7" t="n">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347</v>
      </c>
      <c r="B1" s="2" t="s">
        <v>23</v>
      </c>
      <c r="D1" s="2" t="s">
        <v>1</v>
      </c>
    </row>
    <row spans="1:5" r="2">
      <c r="B2" s="2" t="s">
        <v>2</v>
      </c>
      <c r="C2" s="2" t="s">
        <v>24</v>
      </c>
      <c r="D2" s="2" t="s">
        <v>2</v>
      </c>
      <c r="E2" s="2" t="s">
        <v>24</v>
      </c>
    </row>
    <row spans="1:5" r="3">
      <c r="A3" s="3" t="s">
        <v>191</v>
      </c>
    </row>
    <row spans="1:5" r="4">
      <c r="A4" s="4" t="s">
        <v>348</v>
      </c>
      <c r="B4" s="7" t="n">
        <v>10</v>
      </c>
      <c r="C4" s="7" t="n">
        <v>0</v>
      </c>
      <c r="D4" s="7" t="n">
        <v>10</v>
      </c>
      <c r="E4" s="7" t="n">
        <v>24</v>
      </c>
    </row>
    <row spans="1:5" r="5">
      <c r="A5" s="4" t="s">
        <v>349</v>
      </c>
      <c r="B5" s="7" t="n">
        <v>0</v>
      </c>
      <c r="C5" s="7" t="n">
        <v>0</v>
      </c>
      <c r="D5" s="7" t="n">
        <v>0</v>
      </c>
      <c r="E5"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0</v>
      </c>
      <c r="B1" s="2" t="s">
        <v>2</v>
      </c>
      <c r="C1" s="2" t="s">
        <v>72</v>
      </c>
    </row>
    <row spans="1:3" r="2">
      <c r="A2" s="3" t="s">
        <v>351</v>
      </c>
    </row>
    <row spans="1:3" r="3">
      <c r="A3" s="4" t="s">
        <v>352</v>
      </c>
      <c r="B3" s="7" t="n">
        <v>41929</v>
      </c>
      <c r="C3" s="7" t="n">
        <v>42757</v>
      </c>
    </row>
    <row spans="1:3" r="4">
      <c r="A4" s="4" t="s">
        <v>353</v>
      </c>
      <c r="B4" s="5" t="n">
        <v>-5</v>
      </c>
      <c r="C4" s="5" t="n">
        <v>3</v>
      </c>
    </row>
    <row spans="1:3" r="5">
      <c r="A5" s="4" t="s">
        <v>292</v>
      </c>
    </row>
    <row spans="1:3" r="6">
      <c r="A6" s="3" t="s">
        <v>351</v>
      </c>
    </row>
    <row spans="1:3" r="7">
      <c r="A7" s="4" t="s">
        <v>352</v>
      </c>
      <c r="B7" s="5" t="n">
        <v>18188</v>
      </c>
      <c r="C7" s="5" t="n">
        <v>18889</v>
      </c>
    </row>
    <row spans="1:3" r="8">
      <c r="A8" s="4" t="s">
        <v>293</v>
      </c>
    </row>
    <row spans="1:3" r="9">
      <c r="A9" s="3" t="s">
        <v>351</v>
      </c>
    </row>
    <row spans="1:3" r="10">
      <c r="A10" s="4" t="s">
        <v>352</v>
      </c>
      <c r="B10" s="5" t="n">
        <v>13297</v>
      </c>
      <c r="C10" s="5" t="n">
        <v>12740</v>
      </c>
    </row>
    <row spans="1:3" r="11">
      <c r="A11" s="4" t="s">
        <v>294</v>
      </c>
    </row>
    <row spans="1:3" r="12">
      <c r="A12" s="3" t="s">
        <v>351</v>
      </c>
    </row>
    <row spans="1:3" r="13">
      <c r="A13" s="4" t="s">
        <v>352</v>
      </c>
      <c r="B13" s="5" t="n">
        <v>5041</v>
      </c>
      <c r="C13" s="5" t="n">
        <v>5233</v>
      </c>
    </row>
    <row spans="1:3" r="14">
      <c r="A14" s="4" t="s">
        <v>305</v>
      </c>
    </row>
    <row spans="1:3" r="15">
      <c r="A15" s="3" t="s">
        <v>351</v>
      </c>
    </row>
    <row spans="1:3" r="16">
      <c r="A16" s="4" t="s">
        <v>352</v>
      </c>
      <c r="B16" s="5" t="n">
        <v>2251</v>
      </c>
      <c r="C16" s="5" t="n">
        <v>2144</v>
      </c>
    </row>
    <row spans="1:3" r="17">
      <c r="A17" s="4" t="s">
        <v>295</v>
      </c>
    </row>
    <row spans="1:3" r="18">
      <c r="A18" s="3" t="s">
        <v>351</v>
      </c>
    </row>
    <row spans="1:3" r="19">
      <c r="A19" s="4" t="s">
        <v>352</v>
      </c>
      <c r="B19" s="5" t="n">
        <v>1016</v>
      </c>
      <c r="C19" s="5" t="n">
        <v>1235</v>
      </c>
    </row>
    <row spans="1:3" r="20">
      <c r="A20" s="4" t="s">
        <v>296</v>
      </c>
    </row>
    <row spans="1:3" r="21">
      <c r="A21" s="3" t="s">
        <v>351</v>
      </c>
    </row>
    <row spans="1:3" r="22">
      <c r="A22" s="4" t="s">
        <v>352</v>
      </c>
      <c r="B22" s="5" t="n">
        <v>8308</v>
      </c>
      <c r="C22" s="5" t="n">
        <v>8612</v>
      </c>
    </row>
    <row spans="1:3" r="23">
      <c r="A23" s="4" t="s">
        <v>306</v>
      </c>
    </row>
    <row spans="1:3" r="24">
      <c r="A24" s="3" t="s">
        <v>351</v>
      </c>
    </row>
    <row spans="1:3" r="25">
      <c r="A25" s="4" t="s">
        <v>352</v>
      </c>
      <c r="B25" s="5" t="n">
        <v>29</v>
      </c>
      <c r="C25" s="5" t="n">
        <v>31</v>
      </c>
    </row>
    <row spans="1:3" r="26">
      <c r="A26" s="4" t="s">
        <v>307</v>
      </c>
    </row>
    <row spans="1:3" r="27">
      <c r="A27" s="3" t="s">
        <v>351</v>
      </c>
    </row>
    <row spans="1:3" r="28">
      <c r="A28" s="4" t="s">
        <v>352</v>
      </c>
      <c r="B28" s="5" t="n">
        <v>344</v>
      </c>
      <c r="C28" s="5" t="n">
        <v>454</v>
      </c>
    </row>
    <row spans="1:3" r="29">
      <c r="A29" s="4" t="s">
        <v>308</v>
      </c>
    </row>
    <row spans="1:3" r="30">
      <c r="A30" s="3" t="s">
        <v>351</v>
      </c>
    </row>
    <row spans="1:3" r="31">
      <c r="A31" s="4" t="s">
        <v>352</v>
      </c>
      <c r="B31" s="5" t="n">
        <v>35</v>
      </c>
      <c r="C31" s="5" t="n">
        <v>42</v>
      </c>
    </row>
    <row spans="1:3" r="32">
      <c r="A32" s="4" t="s">
        <v>278</v>
      </c>
    </row>
    <row spans="1:3" r="33">
      <c r="A33" s="3" t="s">
        <v>351</v>
      </c>
    </row>
    <row spans="1:3" r="34">
      <c r="A34" s="4" t="s">
        <v>352</v>
      </c>
      <c r="B34" s="5" t="n">
        <v>40201</v>
      </c>
      <c r="C34" s="5" t="n">
        <v>40768</v>
      </c>
    </row>
    <row spans="1:3" r="35">
      <c r="A35" s="4" t="s">
        <v>279</v>
      </c>
    </row>
    <row spans="1:3" r="36">
      <c r="A36" s="3" t="s">
        <v>351</v>
      </c>
    </row>
    <row spans="1:3" r="37">
      <c r="A37" s="4" t="s">
        <v>352</v>
      </c>
      <c r="B37" s="5" t="n">
        <v>212</v>
      </c>
      <c r="C37" s="5" t="n">
        <v>222</v>
      </c>
    </row>
    <row spans="1:3" r="38">
      <c r="A38" s="4" t="s">
        <v>354</v>
      </c>
    </row>
    <row spans="1:3" r="39">
      <c r="A39" s="3" t="s">
        <v>351</v>
      </c>
    </row>
    <row spans="1:3" r="40">
      <c r="A40" s="4" t="s">
        <v>352</v>
      </c>
      <c r="B40" s="5" t="n">
        <v>45</v>
      </c>
      <c r="C40" s="5" t="n">
        <v>41</v>
      </c>
    </row>
    <row spans="1:3" r="41">
      <c r="A41" s="4" t="s">
        <v>282</v>
      </c>
    </row>
    <row spans="1:3" r="42">
      <c r="A42" s="3" t="s">
        <v>351</v>
      </c>
    </row>
    <row spans="1:3" r="43">
      <c r="A43" s="4" t="s">
        <v>352</v>
      </c>
      <c r="B43" s="5" t="n">
        <v>1397</v>
      </c>
      <c r="C43" s="5" t="n">
        <v>1644</v>
      </c>
    </row>
    <row spans="1:3" r="44">
      <c r="A44" s="4" t="s">
        <v>355</v>
      </c>
    </row>
    <row spans="1:3" r="45">
      <c r="A45" s="3" t="s">
        <v>351</v>
      </c>
    </row>
    <row spans="1:3" r="46">
      <c r="A46" s="4" t="s">
        <v>352</v>
      </c>
      <c r="B46" s="5" t="n">
        <v>74</v>
      </c>
      <c r="C46" s="5" t="n">
        <v>82</v>
      </c>
    </row>
    <row spans="1:3" r="47">
      <c r="A47" s="4" t="s">
        <v>356</v>
      </c>
    </row>
    <row spans="1:3" r="48">
      <c r="A48" s="3" t="s">
        <v>351</v>
      </c>
    </row>
    <row spans="1:3" r="49">
      <c r="A49" s="4" t="s">
        <v>353</v>
      </c>
      <c r="B49" s="5" t="n">
        <v>-5</v>
      </c>
      <c r="C49" s="5" t="n">
        <v>3</v>
      </c>
    </row>
    <row spans="1:3" r="50">
      <c r="A50" s="4" t="s">
        <v>357</v>
      </c>
    </row>
    <row spans="1:3" r="51">
      <c r="A51" s="3" t="s">
        <v>351</v>
      </c>
    </row>
    <row spans="1:3" r="52">
      <c r="A52" s="4" t="s">
        <v>352</v>
      </c>
      <c r="B52" s="5" t="n">
        <v>886</v>
      </c>
      <c r="C52" s="5" t="n">
        <v>957</v>
      </c>
    </row>
    <row spans="1:3" r="53">
      <c r="A53" s="4" t="s">
        <v>353</v>
      </c>
      <c r="B53" s="5" t="n">
        <v>0</v>
      </c>
      <c r="C53" s="5" t="n">
        <v>0</v>
      </c>
    </row>
    <row spans="1:3" r="54">
      <c r="A54" s="4" t="s">
        <v>358</v>
      </c>
    </row>
    <row spans="1:3" r="55">
      <c r="A55" s="3" t="s">
        <v>351</v>
      </c>
    </row>
    <row spans="1:3" r="56">
      <c r="A56" s="4" t="s">
        <v>352</v>
      </c>
      <c r="B56" s="5" t="n">
        <v>28</v>
      </c>
      <c r="C56" s="5" t="n">
        <v>32</v>
      </c>
    </row>
    <row spans="1:3" r="57">
      <c r="A57" s="4" t="s">
        <v>359</v>
      </c>
    </row>
    <row spans="1:3" r="58">
      <c r="A58" s="3" t="s">
        <v>351</v>
      </c>
    </row>
    <row spans="1:3" r="59">
      <c r="A59" s="4" t="s">
        <v>352</v>
      </c>
      <c r="B59" s="5" t="n">
        <v>0</v>
      </c>
      <c r="C59" s="5" t="n">
        <v>0</v>
      </c>
    </row>
    <row spans="1:3" r="60">
      <c r="A60" s="4" t="s">
        <v>360</v>
      </c>
    </row>
    <row spans="1:3" r="61">
      <c r="A61" s="3" t="s">
        <v>351</v>
      </c>
    </row>
    <row spans="1:3" r="62">
      <c r="A62" s="4" t="s">
        <v>352</v>
      </c>
      <c r="B62" s="5" t="n">
        <v>0</v>
      </c>
      <c r="C62" s="5" t="n">
        <v>0</v>
      </c>
    </row>
    <row spans="1:3" r="63">
      <c r="A63" s="4" t="s">
        <v>361</v>
      </c>
    </row>
    <row spans="1:3" r="64">
      <c r="A64" s="3" t="s">
        <v>351</v>
      </c>
    </row>
    <row spans="1:3" r="65">
      <c r="A65" s="4" t="s">
        <v>352</v>
      </c>
      <c r="B65" s="5" t="n">
        <v>0</v>
      </c>
      <c r="C65" s="5" t="n">
        <v>0</v>
      </c>
    </row>
    <row spans="1:3" r="66">
      <c r="A66" s="4" t="s">
        <v>362</v>
      </c>
    </row>
    <row spans="1:3" r="67">
      <c r="A67" s="3" t="s">
        <v>351</v>
      </c>
    </row>
    <row spans="1:3" r="68">
      <c r="A68" s="4" t="s">
        <v>352</v>
      </c>
      <c r="B68" s="5" t="n">
        <v>0</v>
      </c>
      <c r="C68" s="5" t="n">
        <v>0</v>
      </c>
    </row>
    <row spans="1:3" r="69">
      <c r="A69" s="4" t="s">
        <v>363</v>
      </c>
    </row>
    <row spans="1:3" r="70">
      <c r="A70" s="3" t="s">
        <v>351</v>
      </c>
    </row>
    <row spans="1:3" r="71">
      <c r="A71" s="4" t="s">
        <v>352</v>
      </c>
      <c r="B71" s="5" t="n">
        <v>0</v>
      </c>
      <c r="C71" s="5" t="n">
        <v>0</v>
      </c>
    </row>
    <row spans="1:3" r="72">
      <c r="A72" s="4" t="s">
        <v>364</v>
      </c>
    </row>
    <row spans="1:3" r="73">
      <c r="A73" s="3" t="s">
        <v>351</v>
      </c>
    </row>
    <row spans="1:3" r="74">
      <c r="A74" s="4" t="s">
        <v>352</v>
      </c>
      <c r="B74" s="5" t="n">
        <v>28</v>
      </c>
      <c r="C74" s="5" t="n">
        <v>28</v>
      </c>
    </row>
    <row spans="1:3" r="75">
      <c r="A75" s="4" t="s">
        <v>365</v>
      </c>
    </row>
    <row spans="1:3" r="76">
      <c r="A76" s="3" t="s">
        <v>351</v>
      </c>
    </row>
    <row spans="1:3" r="77">
      <c r="A77" s="4" t="s">
        <v>352</v>
      </c>
      <c r="B77" s="5" t="n">
        <v>28</v>
      </c>
      <c r="C77" s="5" t="n">
        <v>41</v>
      </c>
    </row>
    <row spans="1:3" r="78">
      <c r="A78" s="4" t="s">
        <v>366</v>
      </c>
    </row>
    <row spans="1:3" r="79">
      <c r="A79" s="3" t="s">
        <v>351</v>
      </c>
    </row>
    <row spans="1:3" r="80">
      <c r="A80" s="4" t="s">
        <v>352</v>
      </c>
      <c r="B80" s="5" t="n">
        <v>24</v>
      </c>
      <c r="C80" s="5" t="n">
        <v>30</v>
      </c>
    </row>
    <row spans="1:3" r="81">
      <c r="A81" s="4" t="s">
        <v>367</v>
      </c>
    </row>
    <row spans="1:3" r="82">
      <c r="A82" s="3" t="s">
        <v>351</v>
      </c>
    </row>
    <row spans="1:3" r="83">
      <c r="A83" s="4" t="s">
        <v>352</v>
      </c>
      <c r="B83" s="5" t="n">
        <v>108</v>
      </c>
      <c r="C83" s="5" t="n">
        <v>131</v>
      </c>
    </row>
    <row spans="1:3" r="84">
      <c r="A84" s="4" t="s">
        <v>368</v>
      </c>
    </row>
    <row spans="1:3" r="85">
      <c r="A85" s="3" t="s">
        <v>351</v>
      </c>
    </row>
    <row spans="1:3" r="86">
      <c r="A86" s="4" t="s">
        <v>352</v>
      </c>
      <c r="B86" s="5" t="n">
        <v>154</v>
      </c>
      <c r="C86" s="5" t="n">
        <v>145</v>
      </c>
    </row>
    <row spans="1:3" r="87">
      <c r="A87" s="4" t="s">
        <v>369</v>
      </c>
    </row>
    <row spans="1:3" r="88">
      <c r="A88" s="3" t="s">
        <v>351</v>
      </c>
    </row>
    <row spans="1:3" r="89">
      <c r="A89" s="4" t="s">
        <v>352</v>
      </c>
      <c r="B89" s="5" t="n">
        <v>0</v>
      </c>
      <c r="C89" s="5" t="n">
        <v>0</v>
      </c>
    </row>
    <row spans="1:3" r="90">
      <c r="A90" s="4" t="s">
        <v>370</v>
      </c>
    </row>
    <row spans="1:3" r="91">
      <c r="A91" s="3" t="s">
        <v>351</v>
      </c>
    </row>
    <row spans="1:3" r="92">
      <c r="A92" s="4" t="s">
        <v>352</v>
      </c>
      <c r="B92" s="5" t="n">
        <v>624</v>
      </c>
      <c r="C92" s="5" t="n">
        <v>681</v>
      </c>
    </row>
    <row spans="1:3" r="93">
      <c r="A93" s="4" t="s">
        <v>371</v>
      </c>
    </row>
    <row spans="1:3" r="94">
      <c r="A94" s="3" t="s">
        <v>351</v>
      </c>
    </row>
    <row spans="1:3" r="95">
      <c r="A95" s="4" t="s">
        <v>352</v>
      </c>
      <c r="B95" s="5" t="n">
        <v>0</v>
      </c>
      <c r="C95" s="5" t="n">
        <v>0</v>
      </c>
    </row>
    <row spans="1:3" r="96">
      <c r="A96" s="4" t="s">
        <v>372</v>
      </c>
    </row>
    <row spans="1:3" r="97">
      <c r="A97" s="3" t="s">
        <v>351</v>
      </c>
    </row>
    <row spans="1:3" r="98">
      <c r="A98" s="4" t="s">
        <v>353</v>
      </c>
      <c r="B98" s="5" t="n">
        <v>0</v>
      </c>
      <c r="C98" s="5" t="n">
        <v>0</v>
      </c>
    </row>
    <row spans="1:3" r="99">
      <c r="A99" s="4" t="s">
        <v>373</v>
      </c>
    </row>
    <row spans="1:3" r="100">
      <c r="A100" s="3" t="s">
        <v>351</v>
      </c>
    </row>
    <row spans="1:3" r="101">
      <c r="A101" s="4" t="s">
        <v>352</v>
      </c>
      <c r="B101" s="5" t="n">
        <v>39994</v>
      </c>
      <c r="C101" s="5" t="n">
        <v>40519</v>
      </c>
    </row>
    <row spans="1:3" r="102">
      <c r="A102" s="4" t="s">
        <v>353</v>
      </c>
      <c r="B102" s="5" t="n">
        <v>-5</v>
      </c>
      <c r="C102" s="5" t="n">
        <v>3</v>
      </c>
    </row>
    <row spans="1:3" r="103">
      <c r="A103" s="4" t="s">
        <v>374</v>
      </c>
    </row>
    <row spans="1:3" r="104">
      <c r="A104" s="3" t="s">
        <v>351</v>
      </c>
    </row>
    <row spans="1:3" r="105">
      <c r="A105" s="4" t="s">
        <v>352</v>
      </c>
      <c r="B105" s="5" t="n">
        <v>18007</v>
      </c>
      <c r="C105" s="5" t="n">
        <v>18695</v>
      </c>
    </row>
    <row spans="1:3" r="106">
      <c r="A106" s="4" t="s">
        <v>375</v>
      </c>
    </row>
    <row spans="1:3" r="107">
      <c r="A107" s="3" t="s">
        <v>351</v>
      </c>
    </row>
    <row spans="1:3" r="108">
      <c r="A108" s="4" t="s">
        <v>352</v>
      </c>
      <c r="B108" s="5" t="n">
        <v>13236</v>
      </c>
      <c r="C108" s="5" t="n">
        <v>12646</v>
      </c>
    </row>
    <row spans="1:3" r="109">
      <c r="A109" s="4" t="s">
        <v>376</v>
      </c>
    </row>
    <row spans="1:3" r="110">
      <c r="A110" s="3" t="s">
        <v>351</v>
      </c>
    </row>
    <row spans="1:3" r="111">
      <c r="A111" s="4" t="s">
        <v>352</v>
      </c>
      <c r="B111" s="5" t="n">
        <v>4837</v>
      </c>
      <c r="C111" s="5" t="n">
        <v>5044</v>
      </c>
    </row>
    <row spans="1:3" r="112">
      <c r="A112" s="4" t="s">
        <v>377</v>
      </c>
    </row>
    <row spans="1:3" r="113">
      <c r="A113" s="3" t="s">
        <v>351</v>
      </c>
    </row>
    <row spans="1:3" r="114">
      <c r="A114" s="4" t="s">
        <v>352</v>
      </c>
      <c r="B114" s="5" t="n">
        <v>2180</v>
      </c>
      <c r="C114" s="5" t="n">
        <v>2061</v>
      </c>
    </row>
    <row spans="1:3" r="115">
      <c r="A115" s="4" t="s">
        <v>378</v>
      </c>
    </row>
    <row spans="1:3" r="116">
      <c r="A116" s="3" t="s">
        <v>351</v>
      </c>
    </row>
    <row spans="1:3" r="117">
      <c r="A117" s="4" t="s">
        <v>352</v>
      </c>
      <c r="B117" s="5" t="n">
        <v>545</v>
      </c>
      <c r="C117" s="5" t="n">
        <v>580</v>
      </c>
    </row>
    <row spans="1:3" r="118">
      <c r="A118" s="4" t="s">
        <v>379</v>
      </c>
    </row>
    <row spans="1:3" r="119">
      <c r="A119" s="3" t="s">
        <v>351</v>
      </c>
    </row>
    <row spans="1:3" r="120">
      <c r="A120" s="4" t="s">
        <v>352</v>
      </c>
      <c r="B120" s="5" t="n">
        <v>7562</v>
      </c>
      <c r="C120" s="5" t="n">
        <v>7685</v>
      </c>
    </row>
    <row spans="1:3" r="121">
      <c r="A121" s="4" t="s">
        <v>380</v>
      </c>
    </row>
    <row spans="1:3" r="122">
      <c r="A122" s="3" t="s">
        <v>351</v>
      </c>
    </row>
    <row spans="1:3" r="123">
      <c r="A123" s="4" t="s">
        <v>352</v>
      </c>
      <c r="B123" s="5" t="n">
        <v>1</v>
      </c>
      <c r="C123" s="5" t="n">
        <v>3</v>
      </c>
    </row>
    <row spans="1:3" r="124">
      <c r="A124" s="4" t="s">
        <v>381</v>
      </c>
    </row>
    <row spans="1:3" r="125">
      <c r="A125" s="3" t="s">
        <v>351</v>
      </c>
    </row>
    <row spans="1:3" r="126">
      <c r="A126" s="4" t="s">
        <v>352</v>
      </c>
      <c r="B126" s="5" t="n">
        <v>316</v>
      </c>
      <c r="C126" s="5" t="n">
        <v>413</v>
      </c>
    </row>
    <row spans="1:3" r="127">
      <c r="A127" s="4" t="s">
        <v>382</v>
      </c>
    </row>
    <row spans="1:3" r="128">
      <c r="A128" s="3" t="s">
        <v>351</v>
      </c>
    </row>
    <row spans="1:3" r="129">
      <c r="A129" s="4" t="s">
        <v>352</v>
      </c>
      <c r="B129" s="5" t="n">
        <v>11</v>
      </c>
      <c r="C129" s="5" t="n">
        <v>12</v>
      </c>
    </row>
    <row spans="1:3" r="130">
      <c r="A130" s="4" t="s">
        <v>383</v>
      </c>
    </row>
    <row spans="1:3" r="131">
      <c r="A131" s="3" t="s">
        <v>351</v>
      </c>
    </row>
    <row spans="1:3" r="132">
      <c r="A132" s="4" t="s">
        <v>352</v>
      </c>
      <c r="B132" s="5" t="n">
        <v>39133</v>
      </c>
      <c r="C132" s="5" t="n">
        <v>39454</v>
      </c>
    </row>
    <row spans="1:3" r="133">
      <c r="A133" s="4" t="s">
        <v>384</v>
      </c>
    </row>
    <row spans="1:3" r="134">
      <c r="A134" s="3" t="s">
        <v>351</v>
      </c>
    </row>
    <row spans="1:3" r="135">
      <c r="A135" s="4" t="s">
        <v>352</v>
      </c>
      <c r="B135" s="5" t="n">
        <v>43</v>
      </c>
      <c r="C135" s="5" t="n">
        <v>61</v>
      </c>
    </row>
    <row spans="1:3" r="136">
      <c r="A136" s="4" t="s">
        <v>385</v>
      </c>
    </row>
    <row spans="1:3" r="137">
      <c r="A137" s="3" t="s">
        <v>351</v>
      </c>
    </row>
    <row spans="1:3" r="138">
      <c r="A138" s="4" t="s">
        <v>352</v>
      </c>
      <c r="B138" s="5" t="n">
        <v>45</v>
      </c>
      <c r="C138" s="5" t="n">
        <v>41</v>
      </c>
    </row>
    <row spans="1:3" r="139">
      <c r="A139" s="4" t="s">
        <v>386</v>
      </c>
    </row>
    <row spans="1:3" r="140">
      <c r="A140" s="3" t="s">
        <v>351</v>
      </c>
    </row>
    <row spans="1:3" r="141">
      <c r="A141" s="4" t="s">
        <v>352</v>
      </c>
      <c r="B141" s="5" t="n">
        <v>773</v>
      </c>
      <c r="C141" s="5" t="n">
        <v>963</v>
      </c>
    </row>
    <row spans="1:3" r="142">
      <c r="A142" s="4" t="s">
        <v>387</v>
      </c>
    </row>
    <row spans="1:3" r="143">
      <c r="A143" s="3" t="s">
        <v>351</v>
      </c>
    </row>
    <row spans="1:3" r="144">
      <c r="A144" s="4" t="s">
        <v>352</v>
      </c>
      <c r="B144" s="5" t="n">
        <v>0</v>
      </c>
      <c r="C144" s="5" t="n">
        <v>0</v>
      </c>
    </row>
    <row spans="1:3" r="145">
      <c r="A145" s="4" t="s">
        <v>388</v>
      </c>
    </row>
    <row spans="1:3" r="146">
      <c r="A146" s="3" t="s">
        <v>351</v>
      </c>
    </row>
    <row spans="1:3" r="147">
      <c r="A147" s="4" t="s">
        <v>353</v>
      </c>
      <c r="B147" s="5" t="n">
        <v>-5</v>
      </c>
      <c r="C147" s="5" t="n">
        <v>3</v>
      </c>
    </row>
    <row spans="1:3" r="148">
      <c r="A148" s="4" t="s">
        <v>389</v>
      </c>
    </row>
    <row spans="1:3" r="149">
      <c r="A149" s="3" t="s">
        <v>351</v>
      </c>
    </row>
    <row spans="1:3" r="150">
      <c r="A150" s="4" t="s">
        <v>352</v>
      </c>
      <c r="B150" s="5" t="n">
        <v>1049</v>
      </c>
      <c r="C150" s="5" t="n">
        <v>1281</v>
      </c>
    </row>
    <row spans="1:3" r="151">
      <c r="A151" s="4" t="s">
        <v>353</v>
      </c>
      <c r="B151" s="5" t="n">
        <v>0</v>
      </c>
      <c r="C151" s="5" t="n">
        <v>0</v>
      </c>
    </row>
    <row spans="1:3" r="152">
      <c r="A152" s="4" t="s">
        <v>390</v>
      </c>
    </row>
    <row spans="1:3" r="153">
      <c r="A153" s="3" t="s">
        <v>351</v>
      </c>
    </row>
    <row spans="1:3" r="154">
      <c r="A154" s="4" t="s">
        <v>352</v>
      </c>
      <c r="B154" s="5" t="n">
        <v>153</v>
      </c>
      <c r="C154" s="5" t="n">
        <v>162</v>
      </c>
    </row>
    <row spans="1:3" r="155">
      <c r="A155" s="4" t="s">
        <v>391</v>
      </c>
    </row>
    <row spans="1:3" r="156">
      <c r="A156" s="3" t="s">
        <v>351</v>
      </c>
    </row>
    <row spans="1:3" r="157">
      <c r="A157" s="4" t="s">
        <v>352</v>
      </c>
      <c r="B157" s="5" t="n">
        <v>61</v>
      </c>
      <c r="C157" s="5" t="n">
        <v>94</v>
      </c>
    </row>
    <row spans="1:3" r="158">
      <c r="A158" s="4" t="s">
        <v>392</v>
      </c>
    </row>
    <row spans="1:3" r="159">
      <c r="A159" s="3" t="s">
        <v>351</v>
      </c>
    </row>
    <row spans="1:3" r="160">
      <c r="A160" s="4" t="s">
        <v>352</v>
      </c>
      <c r="B160" s="5" t="n">
        <v>204</v>
      </c>
      <c r="C160" s="5" t="n">
        <v>189</v>
      </c>
    </row>
    <row spans="1:3" r="161">
      <c r="A161" s="4" t="s">
        <v>393</v>
      </c>
    </row>
    <row spans="1:3" r="162">
      <c r="A162" s="3" t="s">
        <v>351</v>
      </c>
    </row>
    <row spans="1:3" r="163">
      <c r="A163" s="4" t="s">
        <v>352</v>
      </c>
      <c r="B163" s="5" t="n">
        <v>71</v>
      </c>
      <c r="C163" s="5" t="n">
        <v>83</v>
      </c>
    </row>
    <row spans="1:3" r="164">
      <c r="A164" s="4" t="s">
        <v>394</v>
      </c>
    </row>
    <row spans="1:3" r="165">
      <c r="A165" s="3" t="s">
        <v>351</v>
      </c>
    </row>
    <row spans="1:3" r="166">
      <c r="A166" s="4" t="s">
        <v>352</v>
      </c>
      <c r="B166" s="5" t="n">
        <v>471</v>
      </c>
      <c r="C166" s="5" t="n">
        <v>655</v>
      </c>
    </row>
    <row spans="1:3" r="167">
      <c r="A167" s="4" t="s">
        <v>395</v>
      </c>
    </row>
    <row spans="1:3" r="168">
      <c r="A168" s="3" t="s">
        <v>351</v>
      </c>
    </row>
    <row spans="1:3" r="169">
      <c r="A169" s="4" t="s">
        <v>352</v>
      </c>
      <c r="B169" s="5" t="n">
        <v>746</v>
      </c>
      <c r="C169" s="5" t="n">
        <v>927</v>
      </c>
    </row>
    <row spans="1:3" r="170">
      <c r="A170" s="4" t="s">
        <v>396</v>
      </c>
    </row>
    <row spans="1:3" r="171">
      <c r="A171" s="3" t="s">
        <v>351</v>
      </c>
    </row>
    <row spans="1:3" r="172">
      <c r="A172" s="4" t="s">
        <v>352</v>
      </c>
      <c r="B172" s="5" t="n">
        <v>0</v>
      </c>
      <c r="C172" s="5" t="n">
        <v>0</v>
      </c>
    </row>
    <row spans="1:3" r="173">
      <c r="A173" s="4" t="s">
        <v>397</v>
      </c>
    </row>
    <row spans="1:3" r="174">
      <c r="A174" s="3" t="s">
        <v>351</v>
      </c>
    </row>
    <row spans="1:3" r="175">
      <c r="A175" s="4" t="s">
        <v>352</v>
      </c>
      <c r="B175" s="5" t="n">
        <v>0</v>
      </c>
      <c r="C175" s="5" t="n">
        <v>0</v>
      </c>
    </row>
    <row spans="1:3" r="176">
      <c r="A176" s="4" t="s">
        <v>398</v>
      </c>
    </row>
    <row spans="1:3" r="177">
      <c r="A177" s="3" t="s">
        <v>351</v>
      </c>
    </row>
    <row spans="1:3" r="178">
      <c r="A178" s="4" t="s">
        <v>352</v>
      </c>
      <c r="B178" s="5" t="n">
        <v>0</v>
      </c>
      <c r="C178" s="5" t="n">
        <v>0</v>
      </c>
    </row>
    <row spans="1:3" r="179">
      <c r="A179" s="4" t="s">
        <v>399</v>
      </c>
    </row>
    <row spans="1:3" r="180">
      <c r="A180" s="3" t="s">
        <v>351</v>
      </c>
    </row>
    <row spans="1:3" r="181">
      <c r="A181" s="4" t="s">
        <v>352</v>
      </c>
      <c r="B181" s="5" t="n">
        <v>960</v>
      </c>
      <c r="C181" s="5" t="n">
        <v>1183</v>
      </c>
    </row>
    <row spans="1:3" r="182">
      <c r="A182" s="4" t="s">
        <v>400</v>
      </c>
    </row>
    <row spans="1:3" r="183">
      <c r="A183" s="3" t="s">
        <v>351</v>
      </c>
    </row>
    <row spans="1:3" r="184">
      <c r="A184" s="4" t="s">
        <v>352</v>
      </c>
      <c r="B184" s="5" t="n">
        <v>15</v>
      </c>
      <c r="C184" s="5" t="n">
        <v>16</v>
      </c>
    </row>
    <row spans="1:3" r="185">
      <c r="A185" s="4" t="s">
        <v>401</v>
      </c>
    </row>
    <row spans="1:3" r="186">
      <c r="A186" s="3" t="s">
        <v>351</v>
      </c>
    </row>
    <row spans="1:3" r="187">
      <c r="A187" s="4" t="s">
        <v>352</v>
      </c>
      <c r="B187" s="5" t="n">
        <v>0</v>
      </c>
      <c r="C187" s="5" t="n">
        <v>0</v>
      </c>
    </row>
    <row spans="1:3" r="188">
      <c r="A188" s="4" t="s">
        <v>402</v>
      </c>
    </row>
    <row spans="1:3" r="189">
      <c r="A189" s="3" t="s">
        <v>351</v>
      </c>
    </row>
    <row spans="1:3" r="190">
      <c r="A190" s="4" t="s">
        <v>352</v>
      </c>
      <c r="B190" s="5" t="n">
        <v>0</v>
      </c>
      <c r="C190" s="5" t="n">
        <v>0</v>
      </c>
    </row>
    <row spans="1:3" r="191">
      <c r="A191" s="4" t="s">
        <v>403</v>
      </c>
    </row>
    <row spans="1:3" r="192">
      <c r="A192" s="3" t="s">
        <v>351</v>
      </c>
    </row>
    <row spans="1:3" r="193">
      <c r="A193" s="4" t="s">
        <v>352</v>
      </c>
      <c r="B193" s="5" t="n">
        <v>74</v>
      </c>
      <c r="C193" s="5" t="n">
        <v>82</v>
      </c>
    </row>
    <row spans="1:3" r="194">
      <c r="A194" s="4" t="s">
        <v>404</v>
      </c>
    </row>
    <row spans="1:3" r="195">
      <c r="A195" s="3" t="s">
        <v>351</v>
      </c>
    </row>
    <row spans="1:3" r="196">
      <c r="A196" s="4" t="s">
        <v>353</v>
      </c>
      <c r="B196" s="7" t="n">
        <v>0</v>
      </c>
      <c r="C196"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v>
      </c>
      <c r="B1" s="2" t="s">
        <v>23</v>
      </c>
      <c r="D1" s="2" t="s">
        <v>1</v>
      </c>
    </row>
    <row spans="1:5" r="2">
      <c r="B2" s="2" t="s">
        <v>2</v>
      </c>
      <c r="C2" s="2" t="s">
        <v>24</v>
      </c>
      <c r="D2" s="2" t="s">
        <v>2</v>
      </c>
      <c r="E2" s="2" t="s">
        <v>24</v>
      </c>
    </row>
    <row spans="1:5" r="3">
      <c r="A3" s="3" t="s">
        <v>62</v>
      </c>
    </row>
    <row spans="1:5" r="4">
      <c r="A4" s="4" t="s">
        <v>63</v>
      </c>
      <c r="B4" s="7" t="n">
        <v>2</v>
      </c>
      <c r="C4" s="7" t="n">
        <v>1</v>
      </c>
      <c r="D4" s="7" t="n">
        <v>-3</v>
      </c>
      <c r="E4" s="7" t="n">
        <v>15</v>
      </c>
    </row>
    <row spans="1:5" r="5">
      <c r="A5" s="4" t="s">
        <v>64</v>
      </c>
      <c r="B5" s="5" t="n">
        <v>-36</v>
      </c>
      <c r="C5" s="5" t="n">
        <v>-83</v>
      </c>
      <c r="D5" s="5" t="n">
        <v>-289</v>
      </c>
      <c r="E5" s="5" t="n">
        <v>424</v>
      </c>
    </row>
    <row spans="1:5" r="6">
      <c r="A6" s="4" t="s">
        <v>65</v>
      </c>
      <c r="B6" s="5" t="n">
        <v>-34</v>
      </c>
      <c r="C6" s="5" t="n">
        <v>-82</v>
      </c>
      <c r="D6" s="5" t="n">
        <v>-292</v>
      </c>
      <c r="E6" s="5" t="n">
        <v>439</v>
      </c>
    </row>
    <row spans="1:5" r="7">
      <c r="A7" s="4" t="s">
        <v>66</v>
      </c>
      <c r="B7" s="5" t="n">
        <v>0</v>
      </c>
      <c r="C7" s="5" t="n">
        <v>-37</v>
      </c>
      <c r="D7" s="5" t="n">
        <v>0</v>
      </c>
      <c r="E7" s="5" t="n">
        <v>-22</v>
      </c>
    </row>
    <row spans="1:5" r="8">
      <c r="A8" s="4" t="s">
        <v>67</v>
      </c>
      <c r="B8" s="5" t="n">
        <v>-53</v>
      </c>
      <c r="C8" s="5" t="n">
        <v>-73</v>
      </c>
      <c r="D8" s="5" t="n">
        <v>-100</v>
      </c>
      <c r="E8" s="5" t="n">
        <v>-39</v>
      </c>
    </row>
    <row spans="1:5" r="9">
      <c r="A9" s="4" t="s">
        <v>68</v>
      </c>
      <c r="B9" s="5" t="n">
        <v>4</v>
      </c>
      <c r="C9" s="5" t="n">
        <v>3</v>
      </c>
      <c r="D9" s="5" t="n">
        <v>52</v>
      </c>
      <c r="E9" s="5" t="n">
        <v>-47</v>
      </c>
    </row>
    <row spans="1:5" r="10">
      <c r="A10" s="4" t="s">
        <v>69</v>
      </c>
      <c r="B10" s="5" t="n">
        <v>-83</v>
      </c>
      <c r="C10" s="5" t="n">
        <v>-189</v>
      </c>
      <c r="D10" s="5" t="n">
        <v>-340</v>
      </c>
      <c r="E10" s="5" t="n">
        <v>331</v>
      </c>
    </row>
    <row spans="1:5" r="11">
      <c r="A11" s="4" t="s">
        <v>46</v>
      </c>
      <c r="B11" s="5" t="n">
        <v>178</v>
      </c>
      <c r="C11" s="5" t="n">
        <v>213</v>
      </c>
      <c r="D11" s="5" t="n">
        <v>549</v>
      </c>
      <c r="E11" s="5" t="n">
        <v>493</v>
      </c>
    </row>
    <row spans="1:5" r="12">
      <c r="A12" s="4" t="s">
        <v>70</v>
      </c>
      <c r="B12" s="7" t="n">
        <v>95</v>
      </c>
      <c r="C12" s="7" t="n">
        <v>24</v>
      </c>
      <c r="D12" s="7" t="n">
        <v>209</v>
      </c>
      <c r="E12" s="7" t="n">
        <v>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05</v>
      </c>
      <c r="B1" s="2" t="s">
        <v>23</v>
      </c>
      <c r="D1" s="2" t="s">
        <v>1</v>
      </c>
    </row>
    <row spans="1:5" r="2">
      <c r="B2" s="2" t="s">
        <v>2</v>
      </c>
      <c r="C2" s="2" t="s">
        <v>24</v>
      </c>
      <c r="D2" s="2" t="s">
        <v>2</v>
      </c>
      <c r="E2" s="2" t="s">
        <v>24</v>
      </c>
    </row>
    <row spans="1:5" r="3">
      <c r="A3" s="3" t="s">
        <v>406</v>
      </c>
    </row>
    <row spans="1:5" r="4">
      <c r="A4" s="4" t="s">
        <v>407</v>
      </c>
      <c r="B4" s="7" t="n">
        <v>1101</v>
      </c>
      <c r="C4" s="7" t="n">
        <v>1231</v>
      </c>
      <c r="D4" s="7" t="n">
        <v>1281</v>
      </c>
      <c r="E4" s="7" t="n">
        <v>1303</v>
      </c>
    </row>
    <row spans="1:5" r="5">
      <c r="A5" s="4" t="s">
        <v>408</v>
      </c>
      <c r="B5" s="5" t="n">
        <v>12</v>
      </c>
      <c r="C5" s="5" t="n">
        <v>5</v>
      </c>
      <c r="D5" s="5" t="n">
        <v>36</v>
      </c>
      <c r="E5" s="5" t="n">
        <v>13</v>
      </c>
    </row>
    <row spans="1:5" r="6">
      <c r="A6" s="4" t="s">
        <v>409</v>
      </c>
      <c r="B6" s="5" t="n">
        <v>-13</v>
      </c>
      <c r="C6" s="5" t="n">
        <v>-7</v>
      </c>
      <c r="D6" s="5" t="n">
        <v>-6</v>
      </c>
      <c r="E6" s="5" t="n">
        <v>58</v>
      </c>
    </row>
    <row spans="1:5" r="7">
      <c r="A7" s="4" t="s">
        <v>410</v>
      </c>
      <c r="B7" s="5" t="n">
        <v>82</v>
      </c>
      <c r="C7" s="5" t="n">
        <v>128</v>
      </c>
      <c r="D7" s="5" t="n">
        <v>263</v>
      </c>
      <c r="E7" s="5" t="n">
        <v>579</v>
      </c>
    </row>
    <row spans="1:5" r="8">
      <c r="A8" s="4" t="s">
        <v>411</v>
      </c>
      <c r="B8" s="5" t="n">
        <v>-21</v>
      </c>
      <c r="C8" s="5" t="n">
        <v>0</v>
      </c>
      <c r="D8" s="5" t="n">
        <v>-267</v>
      </c>
      <c r="E8" s="5" t="n">
        <v>-373</v>
      </c>
    </row>
    <row spans="1:5" r="9">
      <c r="A9" s="4" t="s">
        <v>412</v>
      </c>
      <c r="B9" s="5" t="n">
        <v>-71</v>
      </c>
      <c r="C9" s="5" t="n">
        <v>-67</v>
      </c>
      <c r="D9" s="5" t="n">
        <v>-169</v>
      </c>
      <c r="E9" s="5" t="n">
        <v>-233</v>
      </c>
    </row>
    <row spans="1:5" r="10">
      <c r="A10" s="4" t="s">
        <v>413</v>
      </c>
      <c r="B10" s="5" t="n">
        <v>0</v>
      </c>
      <c r="C10" s="5" t="n">
        <v>42</v>
      </c>
      <c r="D10" s="5" t="n">
        <v>54</v>
      </c>
      <c r="E10" s="5" t="n">
        <v>97</v>
      </c>
    </row>
    <row spans="1:5" r="11">
      <c r="A11" s="4" t="s">
        <v>414</v>
      </c>
      <c r="B11" s="5" t="n">
        <v>-41</v>
      </c>
      <c r="C11" s="5" t="n">
        <v>-77</v>
      </c>
      <c r="D11" s="5" t="n">
        <v>-143</v>
      </c>
      <c r="E11" s="5" t="n">
        <v>-189</v>
      </c>
    </row>
    <row spans="1:5" r="12">
      <c r="A12" s="4" t="s">
        <v>415</v>
      </c>
      <c r="B12" s="5" t="n">
        <v>1049</v>
      </c>
      <c r="C12" s="5" t="n">
        <v>1255</v>
      </c>
      <c r="D12" s="5" t="n">
        <v>1049</v>
      </c>
      <c r="E12" s="5" t="n">
        <v>1255</v>
      </c>
    </row>
    <row spans="1:5" r="13">
      <c r="A13" s="4" t="s">
        <v>416</v>
      </c>
      <c r="B13" s="5" t="n">
        <v>2</v>
      </c>
      <c r="C13" s="5" t="n">
        <v>1</v>
      </c>
      <c r="D13" s="5" t="n">
        <v>0</v>
      </c>
      <c r="E13" s="5" t="n">
        <v>2</v>
      </c>
    </row>
    <row spans="1:5" r="14">
      <c r="A14" s="4" t="s">
        <v>292</v>
      </c>
    </row>
    <row spans="1:5" r="15">
      <c r="A15" s="3" t="s">
        <v>406</v>
      </c>
    </row>
    <row spans="1:5" r="16">
      <c r="A16" s="4" t="s">
        <v>407</v>
      </c>
      <c r="B16" s="5" t="n">
        <v>141</v>
      </c>
      <c r="C16" s="5" t="n">
        <v>194</v>
      </c>
      <c r="D16" s="5" t="n">
        <v>162</v>
      </c>
      <c r="E16" s="5" t="n">
        <v>204</v>
      </c>
    </row>
    <row spans="1:5" r="17">
      <c r="A17" s="4" t="s">
        <v>408</v>
      </c>
      <c r="B17" s="5" t="n">
        <v>0</v>
      </c>
      <c r="C17" s="5" t="n">
        <v>0</v>
      </c>
      <c r="D17" s="5" t="n">
        <v>-1</v>
      </c>
      <c r="E17" s="5" t="n">
        <v>2</v>
      </c>
    </row>
    <row spans="1:5" r="18">
      <c r="A18" s="4" t="s">
        <v>409</v>
      </c>
      <c r="B18" s="5" t="n">
        <v>0</v>
      </c>
      <c r="C18" s="5" t="n">
        <v>-1</v>
      </c>
      <c r="D18" s="5" t="n">
        <v>-1</v>
      </c>
      <c r="E18" s="5" t="n">
        <v>0</v>
      </c>
    </row>
    <row spans="1:5" r="19">
      <c r="A19" s="4" t="s">
        <v>410</v>
      </c>
      <c r="B19" s="5" t="n">
        <v>27</v>
      </c>
      <c r="C19" s="5" t="n">
        <v>4</v>
      </c>
      <c r="D19" s="5" t="n">
        <v>39</v>
      </c>
      <c r="E19" s="5" t="n">
        <v>30</v>
      </c>
    </row>
    <row spans="1:5" r="20">
      <c r="A20" s="4" t="s">
        <v>411</v>
      </c>
      <c r="B20" s="5" t="n">
        <v>-1</v>
      </c>
      <c r="C20" s="5" t="n">
        <v>0</v>
      </c>
      <c r="D20" s="5" t="n">
        <v>-13</v>
      </c>
      <c r="E20" s="5" t="n">
        <v>-10</v>
      </c>
    </row>
    <row spans="1:5" r="21">
      <c r="A21" s="4" t="s">
        <v>412</v>
      </c>
      <c r="B21" s="5" t="n">
        <v>-11</v>
      </c>
      <c r="C21" s="5" t="n">
        <v>-3</v>
      </c>
      <c r="D21" s="5" t="n">
        <v>-32</v>
      </c>
      <c r="E21" s="5" t="n">
        <v>-13</v>
      </c>
    </row>
    <row spans="1:5" r="22">
      <c r="A22" s="4" t="s">
        <v>413</v>
      </c>
      <c r="B22" s="5" t="n">
        <v>0</v>
      </c>
      <c r="C22" s="5" t="n">
        <v>0</v>
      </c>
      <c r="D22" s="5" t="n">
        <v>37</v>
      </c>
      <c r="E22" s="5" t="n">
        <v>8</v>
      </c>
    </row>
    <row spans="1:5" r="23">
      <c r="A23" s="4" t="s">
        <v>414</v>
      </c>
      <c r="B23" s="5" t="n">
        <v>-3</v>
      </c>
      <c r="C23" s="5" t="n">
        <v>-21</v>
      </c>
      <c r="D23" s="5" t="n">
        <v>-38</v>
      </c>
      <c r="E23" s="5" t="n">
        <v>-48</v>
      </c>
    </row>
    <row spans="1:5" r="24">
      <c r="A24" s="4" t="s">
        <v>415</v>
      </c>
      <c r="B24" s="5" t="n">
        <v>153</v>
      </c>
      <c r="C24" s="5" t="n">
        <v>173</v>
      </c>
      <c r="D24" s="5" t="n">
        <v>153</v>
      </c>
      <c r="E24" s="5" t="n">
        <v>173</v>
      </c>
    </row>
    <row spans="1:5" r="25">
      <c r="A25" s="4" t="s">
        <v>416</v>
      </c>
      <c r="B25" s="5" t="n">
        <v>0</v>
      </c>
      <c r="C25" s="5" t="n">
        <v>0</v>
      </c>
      <c r="D25" s="5" t="n">
        <v>0</v>
      </c>
      <c r="E25" s="5" t="n">
        <v>0</v>
      </c>
    </row>
    <row spans="1:5" r="26">
      <c r="A26" s="4" t="s">
        <v>293</v>
      </c>
    </row>
    <row spans="1:5" r="27">
      <c r="A27" s="3" t="s">
        <v>406</v>
      </c>
    </row>
    <row spans="1:5" r="28">
      <c r="A28" s="4" t="s">
        <v>407</v>
      </c>
      <c r="B28" s="5" t="n">
        <v>85</v>
      </c>
      <c r="C28" s="5" t="n">
        <v>79</v>
      </c>
      <c r="D28" s="5" t="n">
        <v>94</v>
      </c>
      <c r="E28" s="5" t="n">
        <v>71</v>
      </c>
    </row>
    <row spans="1:5" r="29">
      <c r="A29" s="4" t="s">
        <v>408</v>
      </c>
      <c r="B29" s="5" t="n">
        <v>0</v>
      </c>
      <c r="C29" s="5" t="n">
        <v>0</v>
      </c>
      <c r="D29" s="5" t="n">
        <v>1</v>
      </c>
      <c r="E29" s="5" t="n">
        <v>1</v>
      </c>
    </row>
    <row spans="1:5" r="30">
      <c r="A30" s="4" t="s">
        <v>409</v>
      </c>
      <c r="B30" s="5" t="n">
        <v>0</v>
      </c>
      <c r="C30" s="5" t="n">
        <v>1</v>
      </c>
      <c r="D30" s="5" t="n">
        <v>0</v>
      </c>
      <c r="E30" s="5" t="n">
        <v>3</v>
      </c>
    </row>
    <row spans="1:5" r="31">
      <c r="A31" s="4" t="s">
        <v>410</v>
      </c>
      <c r="B31" s="5" t="n">
        <v>0</v>
      </c>
      <c r="C31" s="5" t="n">
        <v>0</v>
      </c>
      <c r="D31" s="5" t="n">
        <v>0</v>
      </c>
      <c r="E31" s="5" t="n">
        <v>1</v>
      </c>
    </row>
    <row spans="1:5" r="32">
      <c r="A32" s="4" t="s">
        <v>411</v>
      </c>
      <c r="B32" s="5" t="n">
        <v>0</v>
      </c>
      <c r="C32" s="5" t="n">
        <v>0</v>
      </c>
      <c r="D32" s="5" t="n">
        <v>0</v>
      </c>
      <c r="E32" s="5" t="n">
        <v>-10</v>
      </c>
    </row>
    <row spans="1:5" r="33">
      <c r="A33" s="4" t="s">
        <v>412</v>
      </c>
      <c r="B33" s="5" t="n">
        <v>0</v>
      </c>
      <c r="C33" s="5" t="n">
        <v>0</v>
      </c>
      <c r="D33" s="5" t="n">
        <v>-10</v>
      </c>
      <c r="E33" s="5" t="n">
        <v>0</v>
      </c>
    </row>
    <row spans="1:5" r="34">
      <c r="A34" s="4" t="s">
        <v>413</v>
      </c>
      <c r="B34" s="5" t="n">
        <v>0</v>
      </c>
      <c r="C34" s="5" t="n">
        <v>0</v>
      </c>
      <c r="D34" s="5" t="n">
        <v>0</v>
      </c>
      <c r="E34" s="5" t="n">
        <v>14</v>
      </c>
    </row>
    <row spans="1:5" r="35">
      <c r="A35" s="4" t="s">
        <v>414</v>
      </c>
      <c r="B35" s="5" t="n">
        <v>-24</v>
      </c>
      <c r="C35" s="5" t="n">
        <v>0</v>
      </c>
      <c r="D35" s="5" t="n">
        <v>-24</v>
      </c>
      <c r="E35" s="5" t="n">
        <v>0</v>
      </c>
    </row>
    <row spans="1:5" r="36">
      <c r="A36" s="4" t="s">
        <v>415</v>
      </c>
      <c r="B36" s="5" t="n">
        <v>61</v>
      </c>
      <c r="C36" s="5" t="n">
        <v>80</v>
      </c>
      <c r="D36" s="5" t="n">
        <v>61</v>
      </c>
      <c r="E36" s="5" t="n">
        <v>80</v>
      </c>
    </row>
    <row spans="1:5" r="37">
      <c r="A37" s="4" t="s">
        <v>416</v>
      </c>
      <c r="B37" s="5" t="n">
        <v>0</v>
      </c>
      <c r="C37" s="5" t="n">
        <v>0</v>
      </c>
      <c r="D37" s="5" t="n">
        <v>0</v>
      </c>
      <c r="E37" s="5" t="n">
        <v>0</v>
      </c>
    </row>
    <row spans="1:5" r="38">
      <c r="A38" s="4" t="s">
        <v>294</v>
      </c>
    </row>
    <row spans="1:5" r="39">
      <c r="A39" s="3" t="s">
        <v>406</v>
      </c>
    </row>
    <row spans="1:5" r="40">
      <c r="A40" s="4" t="s">
        <v>407</v>
      </c>
      <c r="B40" s="5" t="n">
        <v>207</v>
      </c>
      <c r="C40" s="5" t="n">
        <v>185</v>
      </c>
      <c r="D40" s="5" t="n">
        <v>189</v>
      </c>
      <c r="E40" s="5" t="n">
        <v>331</v>
      </c>
    </row>
    <row spans="1:5" r="41">
      <c r="A41" s="4" t="s">
        <v>408</v>
      </c>
      <c r="B41" s="5" t="n">
        <v>2</v>
      </c>
      <c r="C41" s="5" t="n">
        <v>1</v>
      </c>
      <c r="D41" s="5" t="n">
        <v>4</v>
      </c>
      <c r="E41" s="5" t="n">
        <v>-22</v>
      </c>
    </row>
    <row spans="1:5" r="42">
      <c r="A42" s="4" t="s">
        <v>409</v>
      </c>
      <c r="B42" s="5" t="n">
        <v>-2</v>
      </c>
      <c r="C42" s="5" t="n">
        <v>0</v>
      </c>
      <c r="D42" s="5" t="n">
        <v>-4</v>
      </c>
      <c r="E42" s="5" t="n">
        <v>62</v>
      </c>
    </row>
    <row spans="1:5" r="43">
      <c r="A43" s="4" t="s">
        <v>410</v>
      </c>
      <c r="B43" s="5" t="n">
        <v>4</v>
      </c>
      <c r="C43" s="5" t="n">
        <v>0</v>
      </c>
      <c r="D43" s="5" t="n">
        <v>76</v>
      </c>
      <c r="E43" s="5" t="n">
        <v>47</v>
      </c>
    </row>
    <row spans="1:5" r="44">
      <c r="A44" s="4" t="s">
        <v>411</v>
      </c>
      <c r="B44" s="5" t="n">
        <v>0</v>
      </c>
      <c r="C44" s="5" t="n">
        <v>0</v>
      </c>
      <c r="D44" s="5" t="n">
        <v>0</v>
      </c>
      <c r="E44" s="5" t="n">
        <v>-174</v>
      </c>
    </row>
    <row spans="1:5" r="45">
      <c r="A45" s="4" t="s">
        <v>412</v>
      </c>
      <c r="B45" s="5" t="n">
        <v>-7</v>
      </c>
      <c r="C45" s="5" t="n">
        <v>-17</v>
      </c>
      <c r="D45" s="5" t="n">
        <v>-28</v>
      </c>
      <c r="E45" s="5" t="n">
        <v>-57</v>
      </c>
    </row>
    <row spans="1:5" r="46">
      <c r="A46" s="4" t="s">
        <v>413</v>
      </c>
      <c r="B46" s="5" t="n">
        <v>0</v>
      </c>
      <c r="C46" s="5" t="n">
        <v>11</v>
      </c>
      <c r="D46" s="5" t="n">
        <v>0</v>
      </c>
      <c r="E46" s="5" t="n">
        <v>32</v>
      </c>
    </row>
    <row spans="1:5" r="47">
      <c r="A47" s="4" t="s">
        <v>414</v>
      </c>
      <c r="B47" s="5" t="n">
        <v>0</v>
      </c>
      <c r="C47" s="5" t="n">
        <v>-20</v>
      </c>
      <c r="D47" s="5" t="n">
        <v>-33</v>
      </c>
      <c r="E47" s="5" t="n">
        <v>-59</v>
      </c>
    </row>
    <row spans="1:5" r="48">
      <c r="A48" s="4" t="s">
        <v>415</v>
      </c>
      <c r="B48" s="5" t="n">
        <v>204</v>
      </c>
      <c r="C48" s="5" t="n">
        <v>160</v>
      </c>
      <c r="D48" s="5" t="n">
        <v>204</v>
      </c>
      <c r="E48" s="5" t="n">
        <v>160</v>
      </c>
    </row>
    <row spans="1:5" r="49">
      <c r="A49" s="4" t="s">
        <v>416</v>
      </c>
      <c r="B49" s="5" t="n">
        <v>0</v>
      </c>
      <c r="C49" s="5" t="n">
        <v>0</v>
      </c>
      <c r="D49" s="5" t="n">
        <v>0</v>
      </c>
      <c r="E49" s="5" t="n">
        <v>0</v>
      </c>
    </row>
    <row spans="1:5" r="50">
      <c r="A50" s="4" t="s">
        <v>417</v>
      </c>
    </row>
    <row spans="1:5" r="51">
      <c r="A51" s="3" t="s">
        <v>406</v>
      </c>
    </row>
    <row spans="1:5" r="52">
      <c r="A52" s="4" t="s">
        <v>407</v>
      </c>
      <c r="B52" s="5" t="n">
        <v>87</v>
      </c>
      <c r="C52" s="5" t="n">
        <v>59</v>
      </c>
      <c r="D52" s="5" t="n">
        <v>83</v>
      </c>
      <c r="E52" s="5" t="n">
        <v>151</v>
      </c>
    </row>
    <row spans="1:5" r="53">
      <c r="A53" s="4" t="s">
        <v>408</v>
      </c>
      <c r="B53" s="5" t="n">
        <v>5</v>
      </c>
      <c r="C53" s="5" t="n">
        <v>2</v>
      </c>
      <c r="D53" s="5" t="n">
        <v>7</v>
      </c>
      <c r="E53" s="5" t="n">
        <v>4</v>
      </c>
    </row>
    <row spans="1:5" r="54">
      <c r="A54" s="4" t="s">
        <v>409</v>
      </c>
      <c r="B54" s="5" t="n">
        <v>-4</v>
      </c>
      <c r="C54" s="5" t="n">
        <v>-2</v>
      </c>
      <c r="D54" s="5" t="n">
        <v>-4</v>
      </c>
      <c r="E54" s="5" t="n">
        <v>-2</v>
      </c>
    </row>
    <row spans="1:5" r="55">
      <c r="A55" s="4" t="s">
        <v>410</v>
      </c>
      <c r="B55" s="5" t="n">
        <v>8</v>
      </c>
      <c r="C55" s="5" t="n">
        <v>28</v>
      </c>
      <c r="D55" s="5" t="n">
        <v>23</v>
      </c>
      <c r="E55" s="5" t="n">
        <v>28</v>
      </c>
    </row>
    <row spans="1:5" r="56">
      <c r="A56" s="4" t="s">
        <v>411</v>
      </c>
      <c r="B56" s="5" t="n">
        <v>0</v>
      </c>
      <c r="C56" s="5" t="n">
        <v>0</v>
      </c>
      <c r="D56" s="5" t="n">
        <v>0</v>
      </c>
      <c r="E56" s="5" t="n">
        <v>-60</v>
      </c>
    </row>
    <row spans="1:5" r="57">
      <c r="A57" s="4" t="s">
        <v>412</v>
      </c>
      <c r="B57" s="5" t="n">
        <v>-15</v>
      </c>
      <c r="C57" s="5" t="n">
        <v>-21</v>
      </c>
      <c r="D57" s="5" t="n">
        <v>-17</v>
      </c>
      <c r="E57" s="5" t="n">
        <v>-23</v>
      </c>
    </row>
    <row spans="1:5" r="58">
      <c r="A58" s="4" t="s">
        <v>413</v>
      </c>
      <c r="B58" s="5" t="n">
        <v>0</v>
      </c>
      <c r="C58" s="5" t="n">
        <v>31</v>
      </c>
      <c r="D58" s="5" t="n">
        <v>17</v>
      </c>
      <c r="E58" s="5" t="n">
        <v>43</v>
      </c>
    </row>
    <row spans="1:5" r="59">
      <c r="A59" s="4" t="s">
        <v>414</v>
      </c>
      <c r="B59" s="5" t="n">
        <v>-10</v>
      </c>
      <c r="C59" s="5" t="n">
        <v>0</v>
      </c>
      <c r="D59" s="5" t="n">
        <v>-38</v>
      </c>
      <c r="E59" s="5" t="n">
        <v>-44</v>
      </c>
    </row>
    <row spans="1:5" r="60">
      <c r="A60" s="4" t="s">
        <v>415</v>
      </c>
      <c r="B60" s="5" t="n">
        <v>71</v>
      </c>
      <c r="C60" s="5" t="n">
        <v>97</v>
      </c>
      <c r="D60" s="5" t="n">
        <v>71</v>
      </c>
      <c r="E60" s="5" t="n">
        <v>97</v>
      </c>
    </row>
    <row spans="1:5" r="61">
      <c r="A61" s="4" t="s">
        <v>416</v>
      </c>
      <c r="B61" s="5" t="n">
        <v>0</v>
      </c>
      <c r="C61" s="5" t="n">
        <v>0</v>
      </c>
      <c r="D61" s="5" t="n">
        <v>0</v>
      </c>
      <c r="E61" s="5" t="n">
        <v>0</v>
      </c>
    </row>
    <row spans="1:5" r="62">
      <c r="A62" s="4" t="s">
        <v>295</v>
      </c>
    </row>
    <row spans="1:5" r="63">
      <c r="A63" s="3" t="s">
        <v>406</v>
      </c>
    </row>
    <row spans="1:5" r="64">
      <c r="A64" s="4" t="s">
        <v>407</v>
      </c>
      <c r="B64" s="5" t="n">
        <v>490</v>
      </c>
      <c r="C64" s="5" t="n">
        <v>626</v>
      </c>
      <c r="D64" s="5" t="n">
        <v>655</v>
      </c>
      <c r="E64" s="5" t="n">
        <v>446</v>
      </c>
    </row>
    <row spans="1:5" r="65">
      <c r="A65" s="4" t="s">
        <v>408</v>
      </c>
      <c r="B65" s="5" t="n">
        <v>0</v>
      </c>
      <c r="C65" s="5" t="n">
        <v>1</v>
      </c>
      <c r="D65" s="5" t="n">
        <v>3</v>
      </c>
      <c r="E65" s="5" t="n">
        <v>2</v>
      </c>
    </row>
    <row spans="1:5" r="66">
      <c r="A66" s="4" t="s">
        <v>409</v>
      </c>
      <c r="B66" s="5" t="n">
        <v>-6</v>
      </c>
      <c r="C66" s="5" t="n">
        <v>-4</v>
      </c>
      <c r="D66" s="5" t="n">
        <v>4</v>
      </c>
      <c r="E66" s="5" t="n">
        <v>0</v>
      </c>
    </row>
    <row spans="1:5" r="67">
      <c r="A67" s="4" t="s">
        <v>410</v>
      </c>
      <c r="B67" s="5" t="n">
        <v>43</v>
      </c>
      <c r="C67" s="5" t="n">
        <v>80</v>
      </c>
      <c r="D67" s="5" t="n">
        <v>125</v>
      </c>
      <c r="E67" s="5" t="n">
        <v>457</v>
      </c>
    </row>
    <row spans="1:5" r="68">
      <c r="A68" s="4" t="s">
        <v>411</v>
      </c>
      <c r="B68" s="5" t="n">
        <v>-20</v>
      </c>
      <c r="C68" s="5" t="n">
        <v>0</v>
      </c>
      <c r="D68" s="5" t="n">
        <v>-254</v>
      </c>
      <c r="E68" s="5" t="n">
        <v>-111</v>
      </c>
    </row>
    <row spans="1:5" r="69">
      <c r="A69" s="4" t="s">
        <v>412</v>
      </c>
      <c r="B69" s="5" t="n">
        <v>-32</v>
      </c>
      <c r="C69" s="5" t="n">
        <v>-25</v>
      </c>
      <c r="D69" s="5" t="n">
        <v>-52</v>
      </c>
      <c r="E69" s="5" t="n">
        <v>-115</v>
      </c>
    </row>
    <row spans="1:5" r="70">
      <c r="A70" s="4" t="s">
        <v>413</v>
      </c>
      <c r="B70" s="5" t="n">
        <v>0</v>
      </c>
      <c r="C70" s="5" t="n">
        <v>0</v>
      </c>
      <c r="D70" s="5" t="n">
        <v>0</v>
      </c>
      <c r="E70" s="5" t="n">
        <v>0</v>
      </c>
    </row>
    <row spans="1:5" r="71">
      <c r="A71" s="4" t="s">
        <v>414</v>
      </c>
      <c r="B71" s="5" t="n">
        <v>-4</v>
      </c>
      <c r="C71" s="5" t="n">
        <v>-36</v>
      </c>
      <c r="D71" s="5" t="n">
        <v>-10</v>
      </c>
      <c r="E71" s="5" t="n">
        <v>-37</v>
      </c>
    </row>
    <row spans="1:5" r="72">
      <c r="A72" s="4" t="s">
        <v>415</v>
      </c>
      <c r="B72" s="5" t="n">
        <v>471</v>
      </c>
      <c r="C72" s="5" t="n">
        <v>642</v>
      </c>
      <c r="D72" s="5" t="n">
        <v>471</v>
      </c>
      <c r="E72" s="5" t="n">
        <v>642</v>
      </c>
    </row>
    <row spans="1:5" r="73">
      <c r="A73" s="4" t="s">
        <v>416</v>
      </c>
      <c r="B73" s="5" t="n">
        <v>0</v>
      </c>
      <c r="C73" s="5" t="n">
        <v>0</v>
      </c>
      <c r="D73" s="5" t="n">
        <v>-1</v>
      </c>
      <c r="E73" s="5" t="n">
        <v>-1</v>
      </c>
    </row>
    <row spans="1:5" r="74">
      <c r="A74" s="4" t="s">
        <v>296</v>
      </c>
    </row>
    <row spans="1:5" r="75">
      <c r="A75" s="3" t="s">
        <v>406</v>
      </c>
    </row>
    <row spans="1:5" r="76">
      <c r="A76" s="4" t="s">
        <v>407</v>
      </c>
      <c r="B76" s="5" t="n">
        <v>784</v>
      </c>
      <c r="C76" s="5" t="n">
        <v>870</v>
      </c>
      <c r="D76" s="5" t="n">
        <v>927</v>
      </c>
      <c r="E76" s="5" t="n">
        <v>928</v>
      </c>
    </row>
    <row spans="1:5" r="77">
      <c r="A77" s="4" t="s">
        <v>408</v>
      </c>
      <c r="B77" s="5" t="n">
        <v>7</v>
      </c>
      <c r="C77" s="5" t="n">
        <v>4</v>
      </c>
      <c r="D77" s="5" t="n">
        <v>14</v>
      </c>
      <c r="E77" s="5" t="n">
        <v>-16</v>
      </c>
    </row>
    <row spans="1:5" r="78">
      <c r="A78" s="4" t="s">
        <v>409</v>
      </c>
      <c r="B78" s="5" t="n">
        <v>-12</v>
      </c>
      <c r="C78" s="5" t="n">
        <v>-6</v>
      </c>
      <c r="D78" s="5" t="n">
        <v>-4</v>
      </c>
      <c r="E78" s="5" t="n">
        <v>60</v>
      </c>
    </row>
    <row spans="1:5" r="79">
      <c r="A79" s="4" t="s">
        <v>410</v>
      </c>
      <c r="B79" s="5" t="n">
        <v>55</v>
      </c>
      <c r="C79" s="5" t="n">
        <v>108</v>
      </c>
      <c r="D79" s="5" t="n">
        <v>224</v>
      </c>
      <c r="E79" s="5" t="n">
        <v>532</v>
      </c>
    </row>
    <row spans="1:5" r="80">
      <c r="A80" s="4" t="s">
        <v>411</v>
      </c>
      <c r="B80" s="5" t="n">
        <v>-20</v>
      </c>
      <c r="C80" s="5" t="n">
        <v>0</v>
      </c>
      <c r="D80" s="5" t="n">
        <v>-254</v>
      </c>
      <c r="E80" s="5" t="n">
        <v>-345</v>
      </c>
    </row>
    <row spans="1:5" r="81">
      <c r="A81" s="4" t="s">
        <v>412</v>
      </c>
      <c r="B81" s="5" t="n">
        <v>-54</v>
      </c>
      <c r="C81" s="5" t="n">
        <v>-63</v>
      </c>
      <c r="D81" s="5" t="n">
        <v>-97</v>
      </c>
      <c r="E81" s="5" t="n">
        <v>-195</v>
      </c>
    </row>
    <row spans="1:5" r="82">
      <c r="A82" s="4" t="s">
        <v>413</v>
      </c>
      <c r="B82" s="5" t="n">
        <v>0</v>
      </c>
      <c r="C82" s="5" t="n">
        <v>42</v>
      </c>
      <c r="D82" s="5" t="n">
        <v>17</v>
      </c>
      <c r="E82" s="5" t="n">
        <v>75</v>
      </c>
    </row>
    <row spans="1:5" r="83">
      <c r="A83" s="4" t="s">
        <v>414</v>
      </c>
      <c r="B83" s="5" t="n">
        <v>-14</v>
      </c>
      <c r="C83" s="5" t="n">
        <v>-56</v>
      </c>
      <c r="D83" s="5" t="n">
        <v>-81</v>
      </c>
      <c r="E83" s="5" t="n">
        <v>-140</v>
      </c>
    </row>
    <row spans="1:5" r="84">
      <c r="A84" s="4" t="s">
        <v>415</v>
      </c>
      <c r="B84" s="5" t="n">
        <v>746</v>
      </c>
      <c r="C84" s="5" t="n">
        <v>899</v>
      </c>
      <c r="D84" s="5" t="n">
        <v>746</v>
      </c>
      <c r="E84" s="5" t="n">
        <v>899</v>
      </c>
    </row>
    <row spans="1:5" r="85">
      <c r="A85" s="4" t="s">
        <v>416</v>
      </c>
      <c r="B85" s="5" t="n">
        <v>0</v>
      </c>
      <c r="C85" s="5" t="n">
        <v>0</v>
      </c>
      <c r="D85" s="5" t="n">
        <v>-1</v>
      </c>
      <c r="E85" s="5" t="n">
        <v>-1</v>
      </c>
    </row>
    <row spans="1:5" r="86">
      <c r="A86" s="4" t="s">
        <v>278</v>
      </c>
    </row>
    <row spans="1:5" r="87">
      <c r="A87" s="3" t="s">
        <v>406</v>
      </c>
    </row>
    <row spans="1:5" r="88">
      <c r="A88" s="4" t="s">
        <v>407</v>
      </c>
      <c r="B88" s="5" t="n">
        <v>1010</v>
      </c>
      <c r="C88" s="5" t="n">
        <v>1143</v>
      </c>
      <c r="D88" s="5" t="n">
        <v>1183</v>
      </c>
      <c r="E88" s="5" t="n">
        <v>1203</v>
      </c>
    </row>
    <row spans="1:5" r="89">
      <c r="A89" s="4" t="s">
        <v>408</v>
      </c>
      <c r="B89" s="5" t="n">
        <v>7</v>
      </c>
      <c r="C89" s="5" t="n">
        <v>4</v>
      </c>
      <c r="D89" s="5" t="n">
        <v>14</v>
      </c>
      <c r="E89" s="5" t="n">
        <v>-13</v>
      </c>
    </row>
    <row spans="1:5" r="90">
      <c r="A90" s="4" t="s">
        <v>409</v>
      </c>
      <c r="B90" s="5" t="n">
        <v>-12</v>
      </c>
      <c r="C90" s="5" t="n">
        <v>-6</v>
      </c>
      <c r="D90" s="5" t="n">
        <v>-5</v>
      </c>
      <c r="E90" s="5" t="n">
        <v>63</v>
      </c>
    </row>
    <row spans="1:5" r="91">
      <c r="A91" s="4" t="s">
        <v>410</v>
      </c>
      <c r="B91" s="5" t="n">
        <v>82</v>
      </c>
      <c r="C91" s="5" t="n">
        <v>112</v>
      </c>
      <c r="D91" s="5" t="n">
        <v>263</v>
      </c>
      <c r="E91" s="5" t="n">
        <v>563</v>
      </c>
    </row>
    <row spans="1:5" r="92">
      <c r="A92" s="4" t="s">
        <v>411</v>
      </c>
      <c r="B92" s="5" t="n">
        <v>-21</v>
      </c>
      <c r="C92" s="5" t="n">
        <v>0</v>
      </c>
      <c r="D92" s="5" t="n">
        <v>-267</v>
      </c>
      <c r="E92" s="5" t="n">
        <v>-365</v>
      </c>
    </row>
    <row spans="1:5" r="93">
      <c r="A93" s="4" t="s">
        <v>412</v>
      </c>
      <c r="B93" s="5" t="n">
        <v>-65</v>
      </c>
      <c r="C93" s="5" t="n">
        <v>-66</v>
      </c>
      <c r="D93" s="5" t="n">
        <v>-139</v>
      </c>
      <c r="E93" s="5" t="n">
        <v>-208</v>
      </c>
    </row>
    <row spans="1:5" r="94">
      <c r="A94" s="4" t="s">
        <v>413</v>
      </c>
      <c r="B94" s="5" t="n">
        <v>0</v>
      </c>
      <c r="C94" s="5" t="n">
        <v>42</v>
      </c>
      <c r="D94" s="5" t="n">
        <v>54</v>
      </c>
      <c r="E94" s="5" t="n">
        <v>97</v>
      </c>
    </row>
    <row spans="1:5" r="95">
      <c r="A95" s="4" t="s">
        <v>414</v>
      </c>
      <c r="B95" s="5" t="n">
        <v>-41</v>
      </c>
      <c r="C95" s="5" t="n">
        <v>-77</v>
      </c>
      <c r="D95" s="5" t="n">
        <v>-143</v>
      </c>
      <c r="E95" s="5" t="n">
        <v>-188</v>
      </c>
    </row>
    <row spans="1:5" r="96">
      <c r="A96" s="4" t="s">
        <v>415</v>
      </c>
      <c r="B96" s="5" t="n">
        <v>960</v>
      </c>
      <c r="C96" s="5" t="n">
        <v>1152</v>
      </c>
      <c r="D96" s="5" t="n">
        <v>960</v>
      </c>
      <c r="E96" s="5" t="n">
        <v>1152</v>
      </c>
    </row>
    <row spans="1:5" r="97">
      <c r="A97" s="4" t="s">
        <v>416</v>
      </c>
      <c r="B97" s="5" t="n">
        <v>0</v>
      </c>
      <c r="C97" s="5" t="n">
        <v>0</v>
      </c>
      <c r="D97" s="5" t="n">
        <v>-1</v>
      </c>
      <c r="E97" s="5" t="n">
        <v>-1</v>
      </c>
    </row>
    <row spans="1:5" r="98">
      <c r="A98" s="4" t="s">
        <v>279</v>
      </c>
    </row>
    <row spans="1:5" r="99">
      <c r="A99" s="3" t="s">
        <v>406</v>
      </c>
    </row>
    <row spans="1:5" r="100">
      <c r="A100" s="4" t="s">
        <v>407</v>
      </c>
      <c r="B100" s="5" t="n">
        <v>16</v>
      </c>
      <c r="C100" s="5" t="n">
        <v>2</v>
      </c>
      <c r="D100" s="5" t="n">
        <v>16</v>
      </c>
      <c r="E100" s="5" t="n">
        <v>11</v>
      </c>
    </row>
    <row spans="1:5" r="101">
      <c r="A101" s="4" t="s">
        <v>408</v>
      </c>
      <c r="B101" s="5" t="n">
        <v>0</v>
      </c>
      <c r="C101" s="5" t="n">
        <v>0</v>
      </c>
      <c r="D101" s="5" t="n">
        <v>0</v>
      </c>
      <c r="E101" s="5" t="n">
        <v>3</v>
      </c>
    </row>
    <row spans="1:5" r="102">
      <c r="A102" s="4" t="s">
        <v>409</v>
      </c>
      <c r="B102" s="5" t="n">
        <v>-1</v>
      </c>
      <c r="C102" s="5" t="n">
        <v>-1</v>
      </c>
      <c r="D102" s="5" t="n">
        <v>-1</v>
      </c>
      <c r="E102" s="5" t="n">
        <v>-5</v>
      </c>
    </row>
    <row spans="1:5" r="103">
      <c r="A103" s="4" t="s">
        <v>410</v>
      </c>
      <c r="B103" s="5" t="n">
        <v>0</v>
      </c>
      <c r="C103" s="5" t="n">
        <v>16</v>
      </c>
      <c r="D103" s="5" t="n">
        <v>0</v>
      </c>
      <c r="E103" s="5" t="n">
        <v>16</v>
      </c>
    </row>
    <row spans="1:5" r="104">
      <c r="A104" s="4" t="s">
        <v>411</v>
      </c>
      <c r="B104" s="5" t="n">
        <v>0</v>
      </c>
      <c r="C104" s="5" t="n">
        <v>0</v>
      </c>
      <c r="D104" s="5" t="n">
        <v>0</v>
      </c>
      <c r="E104" s="5" t="n">
        <v>-8</v>
      </c>
    </row>
    <row spans="1:5" r="105">
      <c r="A105" s="4" t="s">
        <v>412</v>
      </c>
      <c r="B105" s="5" t="n">
        <v>0</v>
      </c>
      <c r="C105" s="5" t="n">
        <v>0</v>
      </c>
      <c r="D105" s="5" t="n">
        <v>0</v>
      </c>
      <c r="E105" s="5" t="n">
        <v>0</v>
      </c>
    </row>
    <row spans="1:5" r="106">
      <c r="A106" s="4" t="s">
        <v>413</v>
      </c>
      <c r="B106" s="5" t="n">
        <v>0</v>
      </c>
      <c r="C106" s="5" t="n">
        <v>0</v>
      </c>
      <c r="D106" s="5" t="n">
        <v>0</v>
      </c>
      <c r="E106" s="5" t="n">
        <v>0</v>
      </c>
    </row>
    <row spans="1:5" r="107">
      <c r="A107" s="4" t="s">
        <v>414</v>
      </c>
      <c r="B107" s="5" t="n">
        <v>0</v>
      </c>
      <c r="C107" s="5" t="n">
        <v>0</v>
      </c>
      <c r="D107" s="5" t="n">
        <v>0</v>
      </c>
      <c r="E107" s="5" t="n">
        <v>0</v>
      </c>
    </row>
    <row spans="1:5" r="108">
      <c r="A108" s="4" t="s">
        <v>415</v>
      </c>
      <c r="B108" s="5" t="n">
        <v>15</v>
      </c>
      <c r="C108" s="5" t="n">
        <v>17</v>
      </c>
      <c r="D108" s="5" t="n">
        <v>15</v>
      </c>
      <c r="E108" s="5" t="n">
        <v>17</v>
      </c>
    </row>
    <row spans="1:5" r="109">
      <c r="A109" s="4" t="s">
        <v>416</v>
      </c>
      <c r="B109" s="5" t="n">
        <v>0</v>
      </c>
      <c r="C109" s="5" t="n">
        <v>0</v>
      </c>
      <c r="D109" s="5" t="n">
        <v>0</v>
      </c>
      <c r="E109" s="5" t="n">
        <v>0</v>
      </c>
    </row>
    <row spans="1:5" r="110">
      <c r="A110" s="4" t="s">
        <v>355</v>
      </c>
    </row>
    <row spans="1:5" r="111">
      <c r="A111" s="3" t="s">
        <v>406</v>
      </c>
    </row>
    <row spans="1:5" r="112">
      <c r="A112" s="4" t="s">
        <v>407</v>
      </c>
      <c r="B112" s="5" t="n">
        <v>75</v>
      </c>
      <c r="C112" s="5" t="n">
        <v>86</v>
      </c>
      <c r="D112" s="5" t="n">
        <v>82</v>
      </c>
      <c r="E112" s="5" t="n">
        <v>88</v>
      </c>
    </row>
    <row spans="1:5" r="113">
      <c r="A113" s="4" t="s">
        <v>408</v>
      </c>
      <c r="B113" s="5" t="n">
        <v>5</v>
      </c>
      <c r="C113" s="5" t="n">
        <v>1</v>
      </c>
      <c r="D113" s="5" t="n">
        <v>22</v>
      </c>
      <c r="E113" s="5" t="n">
        <v>23</v>
      </c>
    </row>
    <row spans="1:5" r="114">
      <c r="A114" s="4" t="s">
        <v>409</v>
      </c>
      <c r="B114" s="5" t="n">
        <v>0</v>
      </c>
      <c r="C114" s="5" t="n">
        <v>0</v>
      </c>
      <c r="D114" s="5" t="n">
        <v>0</v>
      </c>
      <c r="E114" s="5" t="n">
        <v>0</v>
      </c>
    </row>
    <row spans="1:5" r="115">
      <c r="A115" s="4" t="s">
        <v>410</v>
      </c>
      <c r="B115" s="5" t="n">
        <v>0</v>
      </c>
      <c r="C115" s="5" t="n">
        <v>0</v>
      </c>
      <c r="D115" s="5" t="n">
        <v>0</v>
      </c>
      <c r="E115" s="5" t="n">
        <v>0</v>
      </c>
    </row>
    <row spans="1:5" r="116">
      <c r="A116" s="4" t="s">
        <v>411</v>
      </c>
      <c r="B116" s="5" t="n">
        <v>0</v>
      </c>
      <c r="C116" s="5" t="n">
        <v>0</v>
      </c>
      <c r="D116" s="5" t="n">
        <v>0</v>
      </c>
      <c r="E116" s="5" t="n">
        <v>0</v>
      </c>
    </row>
    <row spans="1:5" r="117">
      <c r="A117" s="4" t="s">
        <v>412</v>
      </c>
      <c r="B117" s="5" t="n">
        <v>-6</v>
      </c>
      <c r="C117" s="5" t="n">
        <v>-1</v>
      </c>
      <c r="D117" s="5" t="n">
        <v>-30</v>
      </c>
      <c r="E117" s="5" t="n">
        <v>-25</v>
      </c>
    </row>
    <row spans="1:5" r="118">
      <c r="A118" s="4" t="s">
        <v>413</v>
      </c>
      <c r="B118" s="5" t="n">
        <v>0</v>
      </c>
      <c r="C118" s="5" t="n">
        <v>0</v>
      </c>
      <c r="D118" s="5" t="n">
        <v>0</v>
      </c>
      <c r="E118" s="5" t="n">
        <v>0</v>
      </c>
    </row>
    <row spans="1:5" r="119">
      <c r="A119" s="4" t="s">
        <v>414</v>
      </c>
      <c r="B119" s="5" t="n">
        <v>0</v>
      </c>
      <c r="C119" s="5" t="n">
        <v>0</v>
      </c>
      <c r="D119" s="5" t="n">
        <v>0</v>
      </c>
      <c r="E119" s="5" t="n">
        <v>0</v>
      </c>
    </row>
    <row spans="1:5" r="120">
      <c r="A120" s="4" t="s">
        <v>415</v>
      </c>
      <c r="B120" s="5" t="n">
        <v>74</v>
      </c>
      <c r="C120" s="5" t="n">
        <v>86</v>
      </c>
      <c r="D120" s="5" t="n">
        <v>74</v>
      </c>
      <c r="E120" s="5" t="n">
        <v>86</v>
      </c>
    </row>
    <row spans="1:5" r="121">
      <c r="A121" s="4" t="s">
        <v>416</v>
      </c>
      <c r="B121" s="7" t="n">
        <v>2</v>
      </c>
      <c r="C121" s="5" t="n">
        <v>1</v>
      </c>
      <c r="D121" s="7" t="n">
        <v>1</v>
      </c>
      <c r="E121" s="5" t="n">
        <v>3</v>
      </c>
    </row>
    <row spans="1:5" r="122">
      <c r="A122" s="4" t="s">
        <v>418</v>
      </c>
    </row>
    <row spans="1:5" r="123">
      <c r="A123" s="3" t="s">
        <v>406</v>
      </c>
    </row>
    <row spans="1:5" r="124">
      <c r="A124" s="4" t="s">
        <v>407</v>
      </c>
      <c r="E124" s="5" t="n">
        <v>1</v>
      </c>
    </row>
    <row spans="1:5" r="125">
      <c r="A125" s="4" t="s">
        <v>408</v>
      </c>
      <c r="E125" s="5" t="n">
        <v>0</v>
      </c>
    </row>
    <row spans="1:5" r="126">
      <c r="A126" s="4" t="s">
        <v>409</v>
      </c>
      <c r="E126" s="5" t="n">
        <v>0</v>
      </c>
    </row>
    <row spans="1:5" r="127">
      <c r="A127" s="4" t="s">
        <v>410</v>
      </c>
      <c r="E127" s="5" t="n">
        <v>0</v>
      </c>
    </row>
    <row spans="1:5" r="128">
      <c r="A128" s="4" t="s">
        <v>411</v>
      </c>
      <c r="E128" s="5" t="n">
        <v>0</v>
      </c>
    </row>
    <row spans="1:5" r="129">
      <c r="A129" s="4" t="s">
        <v>412</v>
      </c>
      <c r="E129" s="5" t="n">
        <v>0</v>
      </c>
    </row>
    <row spans="1:5" r="130">
      <c r="A130" s="4" t="s">
        <v>413</v>
      </c>
      <c r="E130" s="5" t="n">
        <v>0</v>
      </c>
    </row>
    <row spans="1:5" r="131">
      <c r="A131" s="4" t="s">
        <v>414</v>
      </c>
      <c r="E131" s="5" t="n">
        <v>-1</v>
      </c>
    </row>
    <row spans="1:5" r="132">
      <c r="A132" s="4" t="s">
        <v>415</v>
      </c>
      <c r="C132" s="7" t="n">
        <v>0</v>
      </c>
      <c r="E132" s="5" t="n">
        <v>0</v>
      </c>
    </row>
    <row spans="1:5" r="133">
      <c r="A133" s="4" t="s">
        <v>416</v>
      </c>
      <c r="E133"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9</v>
      </c>
      <c r="B1" s="2" t="s">
        <v>2</v>
      </c>
      <c r="C1" s="2" t="s">
        <v>72</v>
      </c>
    </row>
    <row spans="1:3" r="2">
      <c r="A2" s="4" t="s">
        <v>420</v>
      </c>
    </row>
    <row spans="1:3" r="3">
      <c r="A3" s="3" t="s">
        <v>421</v>
      </c>
    </row>
    <row spans="1:3" r="4">
      <c r="A4" s="4" t="s">
        <v>422</v>
      </c>
      <c r="B4" s="7" t="n">
        <v>121</v>
      </c>
      <c r="C4" s="7" t="n">
        <v>101</v>
      </c>
    </row>
    <row spans="1:3" r="5">
      <c r="A5" s="4" t="s">
        <v>423</v>
      </c>
    </row>
    <row spans="1:3" r="6">
      <c r="A6" s="3" t="s">
        <v>421</v>
      </c>
    </row>
    <row spans="1:3" r="7">
      <c r="A7" s="4" t="s">
        <v>424</v>
      </c>
      <c r="B7" s="4" t="s">
        <v>425</v>
      </c>
      <c r="C7" s="4" t="s">
        <v>425</v>
      </c>
    </row>
    <row spans="1:3" r="8">
      <c r="A8" s="4" t="s">
        <v>426</v>
      </c>
    </row>
    <row spans="1:3" r="9">
      <c r="A9" s="3" t="s">
        <v>421</v>
      </c>
    </row>
    <row spans="1:3" r="10">
      <c r="A10" s="4" t="s">
        <v>424</v>
      </c>
      <c r="B10" s="4" t="s">
        <v>427</v>
      </c>
      <c r="C10" s="4" t="s">
        <v>428</v>
      </c>
    </row>
    <row spans="1:3" r="11">
      <c r="A11" s="4" t="s">
        <v>429</v>
      </c>
    </row>
    <row spans="1:3" r="12">
      <c r="A12" s="3" t="s">
        <v>421</v>
      </c>
    </row>
    <row spans="1:3" r="13">
      <c r="A13" s="4" t="s">
        <v>424</v>
      </c>
      <c r="B13" s="4" t="s">
        <v>430</v>
      </c>
      <c r="C13" s="4" t="s">
        <v>430</v>
      </c>
    </row>
    <row spans="1:3" r="14">
      <c r="A14" s="4" t="s">
        <v>431</v>
      </c>
    </row>
    <row spans="1:3" r="15">
      <c r="A15" s="3" t="s">
        <v>421</v>
      </c>
    </row>
    <row spans="1:3" r="16">
      <c r="A16" s="4" t="s">
        <v>422</v>
      </c>
      <c r="C16" s="7" t="n">
        <v>16</v>
      </c>
    </row>
    <row spans="1:3" r="17">
      <c r="A17" s="4" t="s">
        <v>432</v>
      </c>
    </row>
    <row spans="1:3" r="18">
      <c r="A18" s="3" t="s">
        <v>421</v>
      </c>
    </row>
    <row spans="1:3" r="19">
      <c r="A19" s="4" t="s">
        <v>433</v>
      </c>
      <c r="C19" s="7" t="n">
        <v>12</v>
      </c>
    </row>
    <row spans="1:3" r="20">
      <c r="A20" s="4" t="s">
        <v>434</v>
      </c>
    </row>
    <row spans="1:3" r="21">
      <c r="A21" s="3" t="s">
        <v>421</v>
      </c>
    </row>
    <row spans="1:3" r="22">
      <c r="A22" s="4" t="s">
        <v>433</v>
      </c>
      <c r="C22" s="5" t="n">
        <v>4391</v>
      </c>
    </row>
    <row spans="1:3" r="23">
      <c r="A23" s="4" t="s">
        <v>435</v>
      </c>
    </row>
    <row spans="1:3" r="24">
      <c r="A24" s="3" t="s">
        <v>421</v>
      </c>
    </row>
    <row spans="1:3" r="25">
      <c r="A25" s="4" t="s">
        <v>433</v>
      </c>
      <c r="C25" s="7" t="n">
        <v>600</v>
      </c>
    </row>
    <row spans="1:3" r="26">
      <c r="A26" s="4" t="s">
        <v>436</v>
      </c>
    </row>
    <row spans="1:3" r="27">
      <c r="A27" s="3" t="s">
        <v>421</v>
      </c>
    </row>
    <row spans="1:3" r="28">
      <c r="A28" s="4" t="s">
        <v>422</v>
      </c>
      <c r="B28" s="7" t="n">
        <v>74</v>
      </c>
      <c r="C28" s="7" t="n">
        <v>82</v>
      </c>
    </row>
    <row spans="1:3" r="29">
      <c r="A29" s="4" t="s">
        <v>437</v>
      </c>
    </row>
    <row spans="1:3" r="30">
      <c r="A30" s="3" t="s">
        <v>421</v>
      </c>
    </row>
    <row spans="1:3" r="31">
      <c r="A31" s="4" t="s">
        <v>438</v>
      </c>
      <c r="B31" s="4" t="s">
        <v>439</v>
      </c>
      <c r="C31" s="4" t="s">
        <v>439</v>
      </c>
    </row>
    <row spans="1:3" r="32">
      <c r="A32" s="4" t="s">
        <v>440</v>
      </c>
    </row>
    <row spans="1:3" r="33">
      <c r="A33" s="3" t="s">
        <v>421</v>
      </c>
    </row>
    <row spans="1:3" r="34">
      <c r="A34" s="4" t="s">
        <v>438</v>
      </c>
      <c r="B34" s="4" t="s">
        <v>441</v>
      </c>
      <c r="C34" s="4" t="s">
        <v>441</v>
      </c>
    </row>
    <row spans="1:3" r="35">
      <c r="A35" s="4" t="s">
        <v>442</v>
      </c>
    </row>
    <row spans="1:3" r="36">
      <c r="A36" s="3" t="s">
        <v>421</v>
      </c>
    </row>
    <row spans="1:3" r="37">
      <c r="A37" s="4" t="s">
        <v>438</v>
      </c>
      <c r="B37" s="4" t="s">
        <v>443</v>
      </c>
      <c r="C37" s="4" t="s">
        <v>444</v>
      </c>
    </row>
    <row spans="1:3" r="38">
      <c r="A38" s="4" t="s">
        <v>445</v>
      </c>
    </row>
    <row spans="1:3" r="39">
      <c r="A39" s="3" t="s">
        <v>421</v>
      </c>
    </row>
    <row spans="1:3" r="40">
      <c r="A40" s="4" t="s">
        <v>446</v>
      </c>
      <c r="B40" s="4" t="s">
        <v>447</v>
      </c>
      <c r="C40" s="4" t="s">
        <v>4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48</v>
      </c>
      <c r="B1" s="2" t="s">
        <v>2</v>
      </c>
      <c r="C1" s="2" t="s">
        <v>72</v>
      </c>
      <c r="D1" s="2" t="s">
        <v>24</v>
      </c>
      <c r="E1" s="2" t="s">
        <v>449</v>
      </c>
    </row>
    <row spans="1:5" r="2">
      <c r="A2" s="3" t="s">
        <v>450</v>
      </c>
    </row>
    <row spans="1:5" r="3">
      <c r="A3" s="4" t="s">
        <v>106</v>
      </c>
      <c r="B3" s="7" t="n">
        <v>0</v>
      </c>
      <c r="C3" s="7" t="n">
        <v>1</v>
      </c>
      <c r="D3" s="7" t="n">
        <v>1</v>
      </c>
      <c r="E3" s="7" t="n">
        <v>23</v>
      </c>
    </row>
    <row spans="1:5" r="4">
      <c r="A4" s="4" t="s">
        <v>78</v>
      </c>
      <c r="B4" s="5" t="n">
        <v>640</v>
      </c>
      <c r="C4" s="5" t="n">
        <v>588</v>
      </c>
    </row>
    <row spans="1:5" r="5">
      <c r="A5" s="3" t="s">
        <v>451</v>
      </c>
    </row>
    <row spans="1:5" r="6">
      <c r="A6" s="4" t="s">
        <v>97</v>
      </c>
      <c r="B6" s="5" t="n">
        <v>2211</v>
      </c>
      <c r="C6" s="5" t="n">
        <v>2559</v>
      </c>
    </row>
    <row spans="1:5" r="7">
      <c r="A7" s="4" t="s">
        <v>96</v>
      </c>
      <c r="B7" s="5" t="n">
        <v>350</v>
      </c>
      <c r="C7" s="5" t="n">
        <v>0</v>
      </c>
    </row>
    <row spans="1:5" r="8">
      <c r="A8" s="4" t="s">
        <v>452</v>
      </c>
    </row>
    <row spans="1:5" r="9">
      <c r="A9" s="3" t="s">
        <v>450</v>
      </c>
    </row>
    <row spans="1:5" r="10">
      <c r="A10" s="4" t="s">
        <v>106</v>
      </c>
      <c r="C10" s="5" t="n">
        <v>1</v>
      </c>
    </row>
    <row spans="1:5" r="11">
      <c r="A11" s="4" t="s">
        <v>78</v>
      </c>
      <c r="B11" s="5" t="n">
        <v>640</v>
      </c>
      <c r="C11" s="5" t="n">
        <v>588</v>
      </c>
    </row>
    <row spans="1:5" r="12">
      <c r="A12" s="3" t="s">
        <v>451</v>
      </c>
    </row>
    <row spans="1:5" r="13">
      <c r="A13" s="4" t="s">
        <v>97</v>
      </c>
      <c r="B13" s="5" t="n">
        <v>2211</v>
      </c>
      <c r="C13" s="5" t="n">
        <v>2559</v>
      </c>
    </row>
    <row spans="1:5" r="14">
      <c r="A14" s="4" t="s">
        <v>96</v>
      </c>
      <c r="B14" s="5" t="n">
        <v>350</v>
      </c>
    </row>
    <row spans="1:5" r="15">
      <c r="A15" s="4" t="s">
        <v>453</v>
      </c>
    </row>
    <row spans="1:5" r="16">
      <c r="A16" s="3" t="s">
        <v>450</v>
      </c>
    </row>
    <row spans="1:5" r="17">
      <c r="A17" s="4" t="s">
        <v>106</v>
      </c>
      <c r="C17" s="5" t="n">
        <v>1</v>
      </c>
    </row>
    <row spans="1:5" r="18">
      <c r="A18" s="4" t="s">
        <v>78</v>
      </c>
      <c r="B18" s="5" t="n">
        <v>660</v>
      </c>
      <c r="C18" s="5" t="n">
        <v>608</v>
      </c>
    </row>
    <row spans="1:5" r="19">
      <c r="A19" s="3" t="s">
        <v>451</v>
      </c>
    </row>
    <row spans="1:5" r="20">
      <c r="A20" s="4" t="s">
        <v>97</v>
      </c>
      <c r="B20" s="5" t="n">
        <v>2478</v>
      </c>
      <c r="C20" s="5" t="n">
        <v>2883</v>
      </c>
    </row>
    <row spans="1:5" r="21">
      <c r="A21" s="4" t="s">
        <v>96</v>
      </c>
      <c r="B21" s="5" t="n">
        <v>366</v>
      </c>
    </row>
    <row spans="1:5" r="22">
      <c r="A22" s="4" t="s">
        <v>454</v>
      </c>
    </row>
    <row spans="1:5" r="23">
      <c r="A23" s="3" t="s">
        <v>450</v>
      </c>
    </row>
    <row spans="1:5" r="24">
      <c r="A24" s="4" t="s">
        <v>106</v>
      </c>
      <c r="C24" s="5" t="n">
        <v>0</v>
      </c>
    </row>
    <row spans="1:5" r="25">
      <c r="A25" s="4" t="s">
        <v>78</v>
      </c>
      <c r="B25" s="5" t="n">
        <v>0</v>
      </c>
      <c r="C25" s="5" t="n">
        <v>0</v>
      </c>
    </row>
    <row spans="1:5" r="26">
      <c r="A26" s="3" t="s">
        <v>451</v>
      </c>
    </row>
    <row spans="1:5" r="27">
      <c r="A27" s="4" t="s">
        <v>97</v>
      </c>
      <c r="B27" s="5" t="n">
        <v>0</v>
      </c>
      <c r="C27" s="5" t="n">
        <v>0</v>
      </c>
    </row>
    <row spans="1:5" r="28">
      <c r="A28" s="4" t="s">
        <v>96</v>
      </c>
      <c r="B28" s="5" t="n">
        <v>0</v>
      </c>
    </row>
    <row spans="1:5" r="29">
      <c r="A29" s="4" t="s">
        <v>455</v>
      </c>
    </row>
    <row spans="1:5" r="30">
      <c r="A30" s="3" t="s">
        <v>450</v>
      </c>
    </row>
    <row spans="1:5" r="31">
      <c r="A31" s="4" t="s">
        <v>106</v>
      </c>
      <c r="C31" s="5" t="n">
        <v>0</v>
      </c>
    </row>
    <row spans="1:5" r="32">
      <c r="A32" s="4" t="s">
        <v>78</v>
      </c>
      <c r="B32" s="5" t="n">
        <v>0</v>
      </c>
      <c r="C32" s="5" t="n">
        <v>0</v>
      </c>
    </row>
    <row spans="1:5" r="33">
      <c r="A33" s="3" t="s">
        <v>451</v>
      </c>
    </row>
    <row spans="1:5" r="34">
      <c r="A34" s="4" t="s">
        <v>97</v>
      </c>
      <c r="B34" s="5" t="n">
        <v>2478</v>
      </c>
      <c r="C34" s="5" t="n">
        <v>2883</v>
      </c>
    </row>
    <row spans="1:5" r="35">
      <c r="A35" s="4" t="s">
        <v>96</v>
      </c>
      <c r="B35" s="5" t="n">
        <v>366</v>
      </c>
    </row>
    <row spans="1:5" r="36">
      <c r="A36" s="4" t="s">
        <v>456</v>
      </c>
    </row>
    <row spans="1:5" r="37">
      <c r="A37" s="3" t="s">
        <v>450</v>
      </c>
    </row>
    <row spans="1:5" r="38">
      <c r="A38" s="4" t="s">
        <v>106</v>
      </c>
      <c r="C38" s="5" t="n">
        <v>1</v>
      </c>
    </row>
    <row spans="1:5" r="39">
      <c r="A39" s="4" t="s">
        <v>78</v>
      </c>
      <c r="B39" s="5" t="n">
        <v>660</v>
      </c>
      <c r="C39" s="5" t="n">
        <v>608</v>
      </c>
    </row>
    <row spans="1:5" r="40">
      <c r="A40" s="3" t="s">
        <v>451</v>
      </c>
    </row>
    <row spans="1:5" r="41">
      <c r="A41" s="4" t="s">
        <v>97</v>
      </c>
      <c r="B41" s="5" t="n">
        <v>0</v>
      </c>
      <c r="C41" s="7" t="n">
        <v>0</v>
      </c>
    </row>
    <row spans="1:5" r="42">
      <c r="A42" s="4" t="s">
        <v>96</v>
      </c>
      <c r="B42"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r="A1" s="1" t="s">
        <v>457</v>
      </c>
      <c r="B1" s="2" t="s">
        <v>23</v>
      </c>
      <c r="D1" s="2" t="s">
        <v>1</v>
      </c>
      <c r="F1" s="2" t="s">
        <v>458</v>
      </c>
    </row>
    <row spans="1:8" r="2">
      <c r="B2" s="2" t="s">
        <v>2</v>
      </c>
      <c r="C2" s="2" t="s">
        <v>24</v>
      </c>
      <c r="D2" s="2" t="s">
        <v>2</v>
      </c>
      <c r="E2" s="2" t="s">
        <v>24</v>
      </c>
      <c r="F2" s="2" t="s">
        <v>449</v>
      </c>
      <c r="G2" s="2" t="s">
        <v>72</v>
      </c>
      <c r="H2" s="2" t="s">
        <v>459</v>
      </c>
    </row>
    <row spans="1:8" r="3">
      <c r="A3" s="4" t="s">
        <v>460</v>
      </c>
      <c r="B3" s="7" t="n">
        <v>14</v>
      </c>
      <c r="C3" s="7" t="n">
        <v>17</v>
      </c>
      <c r="D3" s="7" t="n">
        <v>103</v>
      </c>
      <c r="E3" s="7" t="n">
        <v>147</v>
      </c>
    </row>
    <row spans="1:8" r="4">
      <c r="A4" s="4" t="s">
        <v>461</v>
      </c>
      <c r="B4" s="5" t="n">
        <v>-175</v>
      </c>
      <c r="C4" s="5" t="n">
        <v>-26</v>
      </c>
      <c r="D4" s="5" t="n">
        <v>-187</v>
      </c>
      <c r="E4" s="5" t="n">
        <v>23</v>
      </c>
    </row>
    <row spans="1:8" r="5">
      <c r="A5" s="4" t="s">
        <v>462</v>
      </c>
    </row>
    <row spans="1:8" r="6">
      <c r="A6" s="4" t="s">
        <v>461</v>
      </c>
      <c r="B6" s="5" t="n">
        <v>-130</v>
      </c>
      <c r="C6" s="5" t="n">
        <v>-79</v>
      </c>
      <c r="D6" s="5" t="n">
        <v>-141</v>
      </c>
      <c r="E6" s="5" t="n">
        <v>-123</v>
      </c>
    </row>
    <row spans="1:8" r="7">
      <c r="A7" s="4" t="s">
        <v>463</v>
      </c>
    </row>
    <row spans="1:8" r="8">
      <c r="A8" s="4" t="s">
        <v>461</v>
      </c>
      <c r="B8" s="5" t="n">
        <v>-11</v>
      </c>
      <c r="C8" s="5" t="n">
        <v>71</v>
      </c>
      <c r="D8" s="5" t="n">
        <v>0</v>
      </c>
      <c r="E8" s="5" t="n">
        <v>179</v>
      </c>
    </row>
    <row spans="1:8" r="9">
      <c r="A9" s="4" t="s">
        <v>464</v>
      </c>
      <c r="C9" s="5" t="n">
        <v>-26</v>
      </c>
      <c r="E9" s="5" t="n">
        <v>-26</v>
      </c>
    </row>
    <row spans="1:8" r="10">
      <c r="A10" s="4" t="s">
        <v>465</v>
      </c>
    </row>
    <row spans="1:8" r="11">
      <c r="A11" s="4" t="s">
        <v>466</v>
      </c>
      <c r="H11" s="7" t="n">
        <v>1600</v>
      </c>
    </row>
    <row spans="1:8" r="12">
      <c r="A12" s="4" t="s">
        <v>467</v>
      </c>
      <c r="H12" s="5" t="n">
        <v>4000</v>
      </c>
    </row>
    <row spans="1:8" r="13">
      <c r="A13" s="4" t="s">
        <v>468</v>
      </c>
      <c r="H13" s="5" t="n">
        <v>1200</v>
      </c>
    </row>
    <row spans="1:8" r="14">
      <c r="A14" s="4" t="s">
        <v>469</v>
      </c>
      <c r="H14" s="5" t="n">
        <v>2000</v>
      </c>
    </row>
    <row spans="1:8" r="15">
      <c r="A15" s="4" t="s">
        <v>470</v>
      </c>
      <c r="H15" s="5" t="n">
        <v>215</v>
      </c>
    </row>
    <row spans="1:8" r="16">
      <c r="A16" s="4" t="s">
        <v>471</v>
      </c>
      <c r="H16" s="7" t="n">
        <v>2200</v>
      </c>
    </row>
    <row spans="1:8" r="17">
      <c r="A17" s="4" t="s">
        <v>472</v>
      </c>
      <c r="B17" s="5" t="n">
        <v>0</v>
      </c>
      <c r="C17" s="7" t="n">
        <v>0</v>
      </c>
      <c r="D17" s="5" t="n">
        <v>150</v>
      </c>
      <c r="E17" s="7" t="n">
        <v>0</v>
      </c>
      <c r="F17" s="7" t="n">
        <v>900</v>
      </c>
    </row>
    <row spans="1:8" r="18">
      <c r="A18" s="4" t="s">
        <v>473</v>
      </c>
      <c r="B18" s="5" t="n">
        <v>2600</v>
      </c>
      <c r="D18" s="5" t="n">
        <v>2600</v>
      </c>
      <c r="G18" s="7" t="n">
        <v>2500</v>
      </c>
    </row>
    <row spans="1:8" r="19">
      <c r="A19" s="4" t="s">
        <v>474</v>
      </c>
      <c r="B19" s="5" t="n">
        <v>251</v>
      </c>
      <c r="D19" s="5" t="n">
        <v>251</v>
      </c>
      <c r="G19" s="5" t="n">
        <v>176</v>
      </c>
    </row>
    <row spans="1:8" r="20">
      <c r="A20" s="4" t="s">
        <v>475</v>
      </c>
      <c r="B20" s="7" t="n">
        <v>2800</v>
      </c>
      <c r="D20" s="7" t="n">
        <v>2800</v>
      </c>
      <c r="G20" s="7" t="n">
        <v>3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76</v>
      </c>
      <c r="B1" s="2" t="s">
        <v>23</v>
      </c>
      <c r="D1" s="2" t="s">
        <v>1</v>
      </c>
    </row>
    <row spans="1:5" r="2">
      <c r="B2" s="2" t="s">
        <v>2</v>
      </c>
      <c r="C2" s="2" t="s">
        <v>24</v>
      </c>
      <c r="D2" s="2" t="s">
        <v>2</v>
      </c>
      <c r="E2" s="2" t="s">
        <v>24</v>
      </c>
    </row>
    <row spans="1:5" r="3">
      <c r="A3" s="3" t="s">
        <v>477</v>
      </c>
    </row>
    <row spans="1:5" r="4">
      <c r="A4" s="4" t="s">
        <v>461</v>
      </c>
      <c r="B4" s="7" t="n">
        <v>-175</v>
      </c>
      <c r="C4" s="7" t="n">
        <v>-26</v>
      </c>
      <c r="D4" s="7" t="n">
        <v>-187</v>
      </c>
      <c r="E4" s="7" t="n">
        <v>23</v>
      </c>
    </row>
    <row spans="1:5" r="5">
      <c r="A5" s="4" t="s">
        <v>478</v>
      </c>
      <c r="B5" s="5" t="n">
        <v>-5</v>
      </c>
      <c r="C5" s="5" t="n">
        <v>3</v>
      </c>
      <c r="D5" s="5" t="n">
        <v>-11</v>
      </c>
      <c r="E5" s="5" t="n">
        <v>-30</v>
      </c>
    </row>
    <row spans="1:5" r="6">
      <c r="A6" s="4" t="s">
        <v>479</v>
      </c>
      <c r="B6" s="5" t="n">
        <v>-180</v>
      </c>
      <c r="C6" s="5" t="n">
        <v>-23</v>
      </c>
      <c r="D6" s="5" t="n">
        <v>-198</v>
      </c>
      <c r="E6" s="5" t="n">
        <v>-7</v>
      </c>
    </row>
    <row spans="1:5" r="7">
      <c r="A7" s="4" t="s">
        <v>462</v>
      </c>
    </row>
    <row spans="1:5" r="8">
      <c r="A8" s="3" t="s">
        <v>477</v>
      </c>
    </row>
    <row spans="1:5" r="9">
      <c r="A9" s="4" t="s">
        <v>461</v>
      </c>
      <c r="B9" s="5" t="n">
        <v>-130</v>
      </c>
      <c r="C9" s="5" t="n">
        <v>-79</v>
      </c>
      <c r="D9" s="5" t="n">
        <v>-141</v>
      </c>
      <c r="E9" s="5" t="n">
        <v>-123</v>
      </c>
    </row>
    <row spans="1:5" r="10">
      <c r="A10" s="4" t="s">
        <v>478</v>
      </c>
      <c r="B10" s="5" t="n">
        <v>-2</v>
      </c>
      <c r="C10" s="5" t="n">
        <v>-4</v>
      </c>
      <c r="D10" s="5" t="n">
        <v>-10</v>
      </c>
      <c r="E10" s="5" t="n">
        <v>-12</v>
      </c>
    </row>
    <row spans="1:5" r="11">
      <c r="A11" s="4" t="s">
        <v>479</v>
      </c>
      <c r="B11" s="5" t="n">
        <v>-132</v>
      </c>
      <c r="C11" s="5" t="n">
        <v>-83</v>
      </c>
      <c r="D11" s="5" t="n">
        <v>-151</v>
      </c>
      <c r="E11" s="5" t="n">
        <v>-135</v>
      </c>
    </row>
    <row spans="1:5" r="12">
      <c r="A12" s="4" t="s">
        <v>463</v>
      </c>
    </row>
    <row spans="1:5" r="13">
      <c r="A13" s="3" t="s">
        <v>477</v>
      </c>
    </row>
    <row spans="1:5" r="14">
      <c r="A14" s="4" t="s">
        <v>461</v>
      </c>
      <c r="B14" s="5" t="n">
        <v>-11</v>
      </c>
      <c r="C14" s="5" t="n">
        <v>71</v>
      </c>
      <c r="D14" s="5" t="n">
        <v>0</v>
      </c>
      <c r="E14" s="5" t="n">
        <v>179</v>
      </c>
    </row>
    <row spans="1:5" r="15">
      <c r="A15" s="4" t="s">
        <v>478</v>
      </c>
      <c r="B15" s="5" t="n">
        <v>-5</v>
      </c>
      <c r="C15" s="5" t="n">
        <v>0</v>
      </c>
      <c r="D15" s="5" t="n">
        <v>-17</v>
      </c>
      <c r="E15" s="5" t="n">
        <v>-24</v>
      </c>
    </row>
    <row spans="1:5" r="16">
      <c r="A16" s="4" t="s">
        <v>479</v>
      </c>
      <c r="B16" s="5" t="n">
        <v>-16</v>
      </c>
      <c r="C16" s="5" t="n">
        <v>71</v>
      </c>
      <c r="D16" s="5" t="n">
        <v>-17</v>
      </c>
      <c r="E16" s="5" t="n">
        <v>155</v>
      </c>
    </row>
    <row spans="1:5" r="17">
      <c r="A17" s="4" t="s">
        <v>480</v>
      </c>
    </row>
    <row spans="1:5" r="18">
      <c r="A18" s="3" t="s">
        <v>477</v>
      </c>
    </row>
    <row spans="1:5" r="19">
      <c r="A19" s="4" t="s">
        <v>461</v>
      </c>
      <c r="B19" s="5" t="n">
        <v>-34</v>
      </c>
      <c r="C19" s="5" t="n">
        <v>-17</v>
      </c>
      <c r="D19" s="5" t="n">
        <v>-46</v>
      </c>
      <c r="E19" s="5" t="n">
        <v>-32</v>
      </c>
    </row>
    <row spans="1:5" r="20">
      <c r="A20" s="4" t="s">
        <v>478</v>
      </c>
      <c r="B20" s="5" t="n">
        <v>2</v>
      </c>
      <c r="C20" s="5" t="n">
        <v>7</v>
      </c>
      <c r="D20" s="5" t="n">
        <v>16</v>
      </c>
      <c r="E20" s="5" t="n">
        <v>6</v>
      </c>
    </row>
    <row spans="1:5" r="21">
      <c r="A21" s="4" t="s">
        <v>479</v>
      </c>
      <c r="B21" s="5" t="n">
        <v>-32</v>
      </c>
      <c r="C21" s="5" t="n">
        <v>-10</v>
      </c>
      <c r="D21" s="5" t="n">
        <v>-30</v>
      </c>
      <c r="E21" s="5" t="n">
        <v>-26</v>
      </c>
    </row>
    <row spans="1:5" r="22">
      <c r="A22" s="4" t="s">
        <v>481</v>
      </c>
    </row>
    <row spans="1:5" r="23">
      <c r="A23" s="3" t="s">
        <v>477</v>
      </c>
    </row>
    <row spans="1:5" r="24">
      <c r="A24" s="4" t="s">
        <v>461</v>
      </c>
      <c r="B24" s="5" t="n">
        <v>0</v>
      </c>
      <c r="C24" s="5" t="n">
        <v>-1</v>
      </c>
      <c r="D24" s="5" t="n">
        <v>0</v>
      </c>
      <c r="E24" s="5" t="n">
        <v>-1</v>
      </c>
    </row>
    <row spans="1:5" r="25">
      <c r="A25" s="4" t="s">
        <v>478</v>
      </c>
      <c r="B25" s="5" t="n">
        <v>0</v>
      </c>
      <c r="C25" s="5" t="n">
        <v>0</v>
      </c>
      <c r="D25" s="5" t="n">
        <v>0</v>
      </c>
      <c r="E25" s="5" t="n">
        <v>0</v>
      </c>
    </row>
    <row spans="1:5" r="26">
      <c r="A26" s="4" t="s">
        <v>479</v>
      </c>
      <c r="B26" s="7" t="n">
        <v>0</v>
      </c>
      <c r="C26" s="7" t="n">
        <v>-1</v>
      </c>
      <c r="D26" s="7" t="n">
        <v>0</v>
      </c>
      <c r="E26"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2</v>
      </c>
      <c r="B1" s="2" t="s">
        <v>23</v>
      </c>
      <c r="D1" s="2" t="s">
        <v>1</v>
      </c>
    </row>
    <row spans="1:5" r="2">
      <c r="B2" s="2" t="s">
        <v>2</v>
      </c>
      <c r="C2" s="2" t="s">
        <v>24</v>
      </c>
      <c r="D2" s="2" t="s">
        <v>2</v>
      </c>
      <c r="E2" s="2" t="s">
        <v>24</v>
      </c>
    </row>
    <row spans="1:5" r="3">
      <c r="A3" s="4" t="s">
        <v>461</v>
      </c>
      <c r="B3" s="7" t="n">
        <v>-175</v>
      </c>
      <c r="C3" s="7" t="n">
        <v>-26</v>
      </c>
      <c r="D3" s="7" t="n">
        <v>-187</v>
      </c>
      <c r="E3" s="7" t="n">
        <v>23</v>
      </c>
    </row>
    <row spans="1:5" r="4">
      <c r="A4" s="4" t="s">
        <v>462</v>
      </c>
    </row>
    <row spans="1:5" r="5">
      <c r="A5" s="4" t="s">
        <v>461</v>
      </c>
      <c r="B5" s="5" t="n">
        <v>-130</v>
      </c>
      <c r="C5" s="5" t="n">
        <v>-79</v>
      </c>
      <c r="D5" s="5" t="n">
        <v>-141</v>
      </c>
      <c r="E5" s="5" t="n">
        <v>-123</v>
      </c>
    </row>
    <row spans="1:5" r="6">
      <c r="A6" s="4" t="s">
        <v>483</v>
      </c>
      <c r="B6" s="5" t="n">
        <v>-19</v>
      </c>
      <c r="C6" s="5" t="n">
        <v>16</v>
      </c>
      <c r="D6" s="5" t="n">
        <v>-11</v>
      </c>
      <c r="E6" s="5" t="n">
        <v>17</v>
      </c>
    </row>
    <row spans="1:5" r="7">
      <c r="A7" s="4" t="s">
        <v>484</v>
      </c>
      <c r="B7" s="5" t="n">
        <v>-37</v>
      </c>
      <c r="C7" s="5" t="n">
        <v>-9</v>
      </c>
      <c r="D7" s="5" t="n">
        <v>-41</v>
      </c>
      <c r="E7" s="5" t="n">
        <v>-59</v>
      </c>
    </row>
    <row spans="1:5" r="8">
      <c r="A8" s="4" t="s">
        <v>485</v>
      </c>
      <c r="B8" s="5" t="n">
        <v>-70</v>
      </c>
      <c r="C8" s="5" t="n">
        <v>-79</v>
      </c>
      <c r="D8" s="5" t="n">
        <v>-69</v>
      </c>
      <c r="E8" s="5" t="n">
        <v>-78</v>
      </c>
    </row>
    <row spans="1:5" r="9">
      <c r="A9" s="4" t="s">
        <v>486</v>
      </c>
      <c r="B9" s="5" t="n">
        <v>0</v>
      </c>
      <c r="C9" s="5" t="n">
        <v>0</v>
      </c>
      <c r="D9" s="5" t="n">
        <v>1</v>
      </c>
      <c r="E9" s="5" t="n">
        <v>0</v>
      </c>
    </row>
    <row spans="1:5" r="10">
      <c r="A10" s="4" t="s">
        <v>487</v>
      </c>
      <c r="B10" s="7" t="n">
        <v>-4</v>
      </c>
      <c r="C10" s="7" t="n">
        <v>-7</v>
      </c>
      <c r="D10" s="7" t="n">
        <v>-21</v>
      </c>
      <c r="E10"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88</v>
      </c>
      <c r="B1" s="2" t="s">
        <v>23</v>
      </c>
      <c r="D1" s="2" t="s">
        <v>1</v>
      </c>
    </row>
    <row spans="1:5" r="2">
      <c r="B2" s="2" t="s">
        <v>2</v>
      </c>
      <c r="C2" s="2" t="s">
        <v>24</v>
      </c>
      <c r="D2" s="2" t="s">
        <v>2</v>
      </c>
      <c r="E2" s="2" t="s">
        <v>24</v>
      </c>
    </row>
    <row spans="1:5" r="3">
      <c r="A3" s="4" t="s">
        <v>461</v>
      </c>
      <c r="B3" s="7" t="n">
        <v>-175</v>
      </c>
      <c r="C3" s="7" t="n">
        <v>-26</v>
      </c>
      <c r="D3" s="7" t="n">
        <v>-187</v>
      </c>
      <c r="E3" s="7" t="n">
        <v>23</v>
      </c>
    </row>
    <row spans="1:5" r="4">
      <c r="A4" s="4" t="s">
        <v>463</v>
      </c>
    </row>
    <row spans="1:5" r="5">
      <c r="A5" s="4" t="s">
        <v>489</v>
      </c>
      <c r="B5" s="5" t="n">
        <v>0</v>
      </c>
      <c r="C5" s="5" t="n">
        <v>13</v>
      </c>
      <c r="D5" s="5" t="n">
        <v>7</v>
      </c>
      <c r="E5" s="5" t="n">
        <v>52</v>
      </c>
    </row>
    <row spans="1:5" r="6">
      <c r="A6" s="4" t="s">
        <v>490</v>
      </c>
      <c r="B6" s="5" t="n">
        <v>3</v>
      </c>
      <c r="C6" s="5" t="n">
        <v>44</v>
      </c>
      <c r="D6" s="5" t="n">
        <v>8</v>
      </c>
      <c r="E6" s="5" t="n">
        <v>76</v>
      </c>
    </row>
    <row spans="1:5" r="7">
      <c r="A7" s="4" t="s">
        <v>491</v>
      </c>
      <c r="B7" s="5" t="n">
        <v>-1</v>
      </c>
      <c r="C7" s="5" t="n">
        <v>25</v>
      </c>
      <c r="D7" s="5" t="n">
        <v>22</v>
      </c>
      <c r="E7" s="5" t="n">
        <v>75</v>
      </c>
    </row>
    <row spans="1:5" r="8">
      <c r="A8" s="4" t="s">
        <v>492</v>
      </c>
      <c r="B8" s="5" t="n">
        <v>-13</v>
      </c>
      <c r="C8" s="5" t="n">
        <v>-11</v>
      </c>
      <c r="D8" s="5" t="n">
        <v>-37</v>
      </c>
      <c r="E8" s="5" t="n">
        <v>-24</v>
      </c>
    </row>
    <row spans="1:5" r="9">
      <c r="A9" s="4" t="s">
        <v>461</v>
      </c>
      <c r="B9" s="7" t="n">
        <v>-11</v>
      </c>
      <c r="C9" s="7" t="n">
        <v>71</v>
      </c>
      <c r="D9" s="7" t="n">
        <v>0</v>
      </c>
      <c r="E9" s="7" t="n">
        <v>1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93</v>
      </c>
      <c r="B1" s="2" t="s">
        <v>23</v>
      </c>
      <c r="D1" s="2" t="s">
        <v>1</v>
      </c>
    </row>
    <row spans="1:5" r="2">
      <c r="B2" s="2" t="s">
        <v>2</v>
      </c>
      <c r="C2" s="2" t="s">
        <v>24</v>
      </c>
      <c r="D2" s="2" t="s">
        <v>2</v>
      </c>
      <c r="E2" s="2" t="s">
        <v>24</v>
      </c>
    </row>
    <row spans="1:5" r="3">
      <c r="A3" s="4" t="s">
        <v>461</v>
      </c>
      <c r="B3" s="7" t="n">
        <v>-175</v>
      </c>
      <c r="C3" s="7" t="n">
        <v>-26</v>
      </c>
      <c r="D3" s="7" t="n">
        <v>-187</v>
      </c>
      <c r="E3" s="7" t="n">
        <v>23</v>
      </c>
    </row>
    <row spans="1:5" r="4">
      <c r="A4" s="4" t="s">
        <v>480</v>
      </c>
    </row>
    <row spans="1:5" r="5">
      <c r="A5" s="4" t="s">
        <v>483</v>
      </c>
      <c r="B5" s="5" t="n">
        <v>-8</v>
      </c>
      <c r="C5" s="5" t="n">
        <v>-3</v>
      </c>
      <c r="D5" s="5" t="n">
        <v>-8</v>
      </c>
      <c r="E5" s="5" t="n">
        <v>-2</v>
      </c>
    </row>
    <row spans="1:5" r="6">
      <c r="A6" s="4" t="s">
        <v>494</v>
      </c>
      <c r="B6" s="5" t="n">
        <v>-11</v>
      </c>
      <c r="C6" s="5" t="n">
        <v>1</v>
      </c>
      <c r="D6" s="5" t="n">
        <v>-16</v>
      </c>
      <c r="E6" s="5" t="n">
        <v>-14</v>
      </c>
    </row>
    <row spans="1:5" r="7">
      <c r="A7" s="4" t="s">
        <v>495</v>
      </c>
      <c r="B7" s="5" t="n">
        <v>-5</v>
      </c>
      <c r="C7" s="5" t="n">
        <v>-3</v>
      </c>
      <c r="D7" s="5" t="n">
        <v>-12</v>
      </c>
      <c r="E7" s="5" t="n">
        <v>-9</v>
      </c>
    </row>
    <row spans="1:5" r="8">
      <c r="A8" s="4" t="s">
        <v>496</v>
      </c>
      <c r="B8" s="5" t="n">
        <v>-5</v>
      </c>
      <c r="C8" s="5" t="n">
        <v>-11</v>
      </c>
      <c r="D8" s="5" t="n">
        <v>-19</v>
      </c>
      <c r="E8" s="5" t="n">
        <v>-10</v>
      </c>
    </row>
    <row spans="1:5" r="9">
      <c r="A9" s="4" t="s">
        <v>487</v>
      </c>
      <c r="B9" s="5" t="n">
        <v>-5</v>
      </c>
      <c r="C9" s="5" t="n">
        <v>-1</v>
      </c>
      <c r="D9" s="5" t="n">
        <v>9</v>
      </c>
      <c r="E9" s="5" t="n">
        <v>-7</v>
      </c>
    </row>
    <row spans="1:5" r="10">
      <c r="A10" s="4" t="s">
        <v>497</v>
      </c>
      <c r="B10" s="5" t="n">
        <v>0</v>
      </c>
      <c r="C10" s="5" t="n">
        <v>0</v>
      </c>
      <c r="D10" s="5" t="n">
        <v>0</v>
      </c>
      <c r="E10" s="5" t="n">
        <v>10</v>
      </c>
    </row>
    <row spans="1:5" r="11">
      <c r="A11" s="4" t="s">
        <v>461</v>
      </c>
      <c r="B11" s="7" t="n">
        <v>-34</v>
      </c>
      <c r="C11" s="7" t="n">
        <v>-17</v>
      </c>
      <c r="D11" s="7" t="n">
        <v>-46</v>
      </c>
      <c r="E11" s="7" t="n">
        <v>-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498</v>
      </c>
      <c r="B1" s="2" t="s">
        <v>23</v>
      </c>
      <c r="D1" s="2" t="s">
        <v>1</v>
      </c>
      <c r="F1" s="2" t="s">
        <v>458</v>
      </c>
    </row>
    <row spans="1:6" r="2">
      <c r="B2" s="2" t="s">
        <v>2</v>
      </c>
      <c r="C2" s="2" t="s">
        <v>24</v>
      </c>
      <c r="D2" s="2" t="s">
        <v>2</v>
      </c>
      <c r="E2" s="2" t="s">
        <v>24</v>
      </c>
      <c r="F2" s="2" t="s">
        <v>449</v>
      </c>
    </row>
    <row spans="1:6" r="3">
      <c r="A3" s="4" t="s">
        <v>472</v>
      </c>
      <c r="B3" s="7" t="n">
        <v>0</v>
      </c>
      <c r="C3" s="7" t="n">
        <v>0</v>
      </c>
      <c r="D3" s="7" t="n">
        <v>150</v>
      </c>
      <c r="E3" s="7" t="n">
        <v>0</v>
      </c>
      <c r="F3" s="7" t="n">
        <v>900</v>
      </c>
    </row>
    <row spans="1:6" r="4">
      <c r="A4" s="4" t="s">
        <v>499</v>
      </c>
      <c r="B4" s="5" t="n">
        <v>0</v>
      </c>
      <c r="C4" s="5" t="n">
        <v>0</v>
      </c>
      <c r="D4" s="5" t="n">
        <v>0</v>
      </c>
      <c r="E4" s="5" t="n">
        <v>0</v>
      </c>
    </row>
    <row spans="1:6" r="5">
      <c r="A5" s="4" t="s">
        <v>500</v>
      </c>
      <c r="B5" s="5" t="n">
        <v>0</v>
      </c>
      <c r="C5" s="5" t="n">
        <v>0</v>
      </c>
      <c r="D5" s="5" t="n">
        <v>150</v>
      </c>
      <c r="E5" s="5" t="n">
        <v>0</v>
      </c>
    </row>
    <row spans="1:6" r="6">
      <c r="A6" s="4" t="s">
        <v>501</v>
      </c>
      <c r="B6" s="5" t="n">
        <v>-4</v>
      </c>
      <c r="C6" s="5" t="n">
        <v>-4</v>
      </c>
      <c r="D6" s="5" t="n">
        <v>-75</v>
      </c>
      <c r="E6" s="5" t="n">
        <v>-9</v>
      </c>
    </row>
    <row spans="1:6" r="7">
      <c r="A7" s="4" t="s">
        <v>502</v>
      </c>
      <c r="B7" s="7" t="n">
        <v>-4</v>
      </c>
      <c r="C7" s="7" t="n">
        <v>-4</v>
      </c>
      <c r="D7" s="7" t="n">
        <v>75</v>
      </c>
      <c r="E7" s="7" t="n">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03</v>
      </c>
      <c r="B1" s="2" t="s">
        <v>23</v>
      </c>
      <c r="D1" s="2" t="s">
        <v>1</v>
      </c>
    </row>
    <row spans="1:5" r="2">
      <c r="B2" s="2" t="s">
        <v>2</v>
      </c>
      <c r="C2" s="2" t="s">
        <v>24</v>
      </c>
      <c r="D2" s="2" t="s">
        <v>2</v>
      </c>
      <c r="E2" s="2" t="s">
        <v>24</v>
      </c>
    </row>
    <row spans="1:5" r="3">
      <c r="A3" s="3" t="s">
        <v>504</v>
      </c>
    </row>
    <row spans="1:5" r="4">
      <c r="A4" s="4" t="s">
        <v>505</v>
      </c>
      <c r="E4" s="7" t="n">
        <v>-86</v>
      </c>
    </row>
    <row spans="1:5" r="5">
      <c r="A5" s="4" t="s">
        <v>506</v>
      </c>
    </row>
    <row spans="1:5" r="6">
      <c r="A6" s="3" t="s">
        <v>504</v>
      </c>
    </row>
    <row spans="1:5" r="7">
      <c r="A7" s="4" t="s">
        <v>507</v>
      </c>
      <c r="B7" s="7" t="n">
        <v>0</v>
      </c>
      <c r="C7" s="7" t="n">
        <v>3</v>
      </c>
      <c r="D7" s="7" t="n">
        <v>4</v>
      </c>
      <c r="E7" s="5" t="n">
        <v>7</v>
      </c>
    </row>
    <row spans="1:5" r="8">
      <c r="A8" s="4" t="s">
        <v>508</v>
      </c>
      <c r="B8" s="5" t="n">
        <v>29</v>
      </c>
      <c r="C8" s="5" t="n">
        <v>33</v>
      </c>
      <c r="D8" s="5" t="n">
        <v>85</v>
      </c>
      <c r="E8" s="5" t="n">
        <v>99</v>
      </c>
    </row>
    <row spans="1:5" r="9">
      <c r="A9" s="4" t="s">
        <v>509</v>
      </c>
      <c r="B9" s="5" t="n">
        <v>-44</v>
      </c>
      <c r="C9" s="5" t="n">
        <v>-48</v>
      </c>
      <c r="D9" s="5" t="n">
        <v>-131</v>
      </c>
      <c r="E9" s="5" t="n">
        <v>-144</v>
      </c>
    </row>
    <row spans="1:5" r="10">
      <c r="A10" s="4" t="s">
        <v>510</v>
      </c>
      <c r="B10" s="5" t="n">
        <v>7</v>
      </c>
      <c r="C10" s="5" t="n">
        <v>6</v>
      </c>
      <c r="D10" s="5" t="n">
        <v>26</v>
      </c>
      <c r="E10" s="5" t="n">
        <v>19</v>
      </c>
    </row>
    <row spans="1:5" r="11">
      <c r="A11" s="4" t="s">
        <v>511</v>
      </c>
      <c r="B11" s="5" t="n">
        <v>-8</v>
      </c>
      <c r="C11" s="5" t="n">
        <v>-6</v>
      </c>
      <c r="D11" s="5" t="n">
        <v>-16</v>
      </c>
      <c r="E11" s="5" t="n">
        <v>-19</v>
      </c>
    </row>
    <row spans="1:5" r="12">
      <c r="A12" s="4" t="s">
        <v>512</v>
      </c>
    </row>
    <row spans="1:5" r="13">
      <c r="A13" s="3" t="s">
        <v>504</v>
      </c>
    </row>
    <row spans="1:5" r="14">
      <c r="A14" s="4" t="s">
        <v>508</v>
      </c>
      <c r="B14" s="5" t="n">
        <v>0</v>
      </c>
      <c r="C14" s="5" t="n">
        <v>0</v>
      </c>
      <c r="D14" s="5" t="n">
        <v>0</v>
      </c>
      <c r="E14" s="5" t="n">
        <v>1</v>
      </c>
    </row>
    <row spans="1:5" r="15">
      <c r="A15" s="4" t="s">
        <v>513</v>
      </c>
      <c r="B15" s="5" t="n">
        <v>-1</v>
      </c>
      <c r="C15" s="5" t="n">
        <v>0</v>
      </c>
      <c r="D15" s="5" t="n">
        <v>-2</v>
      </c>
      <c r="E15" s="5" t="n">
        <v>-9</v>
      </c>
    </row>
    <row spans="1:5" r="16">
      <c r="A16" s="4" t="s">
        <v>510</v>
      </c>
      <c r="B16" s="5" t="n">
        <v>0</v>
      </c>
      <c r="C16" s="5" t="n">
        <v>0</v>
      </c>
      <c r="D16" s="5" t="n">
        <v>1</v>
      </c>
      <c r="E16" s="5" t="n">
        <v>0</v>
      </c>
    </row>
    <row spans="1:5" r="17">
      <c r="A17" s="4" t="s">
        <v>505</v>
      </c>
      <c r="B17" s="5" t="n">
        <v>0</v>
      </c>
      <c r="C17" s="5" t="n">
        <v>0</v>
      </c>
      <c r="D17" s="5" t="n">
        <v>0</v>
      </c>
      <c r="E17" s="5" t="n">
        <v>-86</v>
      </c>
    </row>
    <row spans="1:5" r="18">
      <c r="A18" s="4" t="s">
        <v>511</v>
      </c>
      <c r="B18" s="7" t="n">
        <v>-1</v>
      </c>
      <c r="C18" s="7" t="n">
        <v>0</v>
      </c>
      <c r="D18" s="7" t="n">
        <v>-1</v>
      </c>
      <c r="E18" s="7" t="n">
        <v>-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s="1" t="s">
        <v>71</v>
      </c>
      <c r="B1" s="2" t="s">
        <v>2</v>
      </c>
      <c r="C1" s="2" t="s">
        <v>72</v>
      </c>
    </row>
    <row spans="1:3" r="2">
      <c r="A2" s="3" t="s">
        <v>73</v>
      </c>
    </row>
    <row spans="1:3" r="3">
      <c r="A3" s="4" t="s">
        <v>74</v>
      </c>
      <c r="B3" s="7" t="n">
        <v>40201</v>
      </c>
      <c r="C3" s="7" t="n">
        <v>40768</v>
      </c>
    </row>
    <row spans="1:3" r="4">
      <c r="A4" s="4" t="s">
        <v>75</v>
      </c>
      <c r="B4" s="5" t="n">
        <v>212</v>
      </c>
      <c r="C4" s="5" t="n">
        <v>222</v>
      </c>
    </row>
    <row spans="1:3" r="5">
      <c r="A5" s="4" t="s">
        <v>76</v>
      </c>
      <c r="B5" s="5" t="n">
        <v>2738</v>
      </c>
      <c r="C5" s="5" t="n">
        <v>2937</v>
      </c>
    </row>
    <row spans="1:3" r="6">
      <c r="A6" s="4" t="s">
        <v>77</v>
      </c>
      <c r="B6" s="5" t="n">
        <v>45</v>
      </c>
      <c r="C6" s="5" t="n">
        <v>41</v>
      </c>
    </row>
    <row spans="1:3" r="7">
      <c r="A7" s="4" t="s">
        <v>78</v>
      </c>
      <c r="B7" s="5" t="n">
        <v>640</v>
      </c>
      <c r="C7" s="5" t="n">
        <v>588</v>
      </c>
    </row>
    <row spans="1:3" r="8">
      <c r="A8" s="4" t="s">
        <v>79</v>
      </c>
      <c r="B8" s="5" t="n">
        <v>1482</v>
      </c>
      <c r="C8" s="5" t="n">
        <v>1706</v>
      </c>
    </row>
    <row spans="1:3" r="9">
      <c r="A9" s="4" t="s">
        <v>80</v>
      </c>
      <c r="B9" s="5" t="n">
        <v>45318</v>
      </c>
      <c r="C9" s="5" t="n">
        <v>46262</v>
      </c>
    </row>
    <row spans="1:3" r="10">
      <c r="A10" s="4" t="s">
        <v>81</v>
      </c>
      <c r="B10" s="5" t="n">
        <v>236</v>
      </c>
      <c r="C10" s="5" t="n">
        <v>190</v>
      </c>
    </row>
    <row spans="1:3" r="11">
      <c r="A11" s="4" t="s">
        <v>82</v>
      </c>
      <c r="B11" s="5" t="n">
        <v>4491</v>
      </c>
      <c r="C11" s="5" t="n">
        <v>4694</v>
      </c>
    </row>
    <row spans="1:3" r="12">
      <c r="A12" s="4" t="s">
        <v>83</v>
      </c>
      <c r="B12" s="5" t="n">
        <v>2057</v>
      </c>
      <c r="C12" s="5" t="n">
        <v>1936</v>
      </c>
    </row>
    <row spans="1:3" r="13">
      <c r="A13" s="4" t="s">
        <v>84</v>
      </c>
      <c r="B13" s="5" t="n">
        <v>439</v>
      </c>
      <c r="C13" s="5" t="n">
        <v>405</v>
      </c>
    </row>
    <row spans="1:3" r="14">
      <c r="A14" s="4" t="s">
        <v>85</v>
      </c>
      <c r="B14" s="5" t="n">
        <v>606</v>
      </c>
      <c r="C14" s="5" t="n">
        <v>600</v>
      </c>
    </row>
    <row spans="1:3" r="15">
      <c r="A15" s="4" t="s">
        <v>86</v>
      </c>
      <c r="B15" s="5" t="n">
        <v>279</v>
      </c>
      <c r="C15" s="5" t="n">
        <v>191</v>
      </c>
    </row>
    <row spans="1:3" r="16">
      <c r="A16" s="4" t="s">
        <v>87</v>
      </c>
      <c r="B16" s="5" t="n">
        <v>320</v>
      </c>
      <c r="C16" s="5" t="n">
        <v>295</v>
      </c>
    </row>
    <row spans="1:3" r="17">
      <c r="A17" s="4" t="s">
        <v>88</v>
      </c>
      <c r="B17" s="5" t="n">
        <v>151</v>
      </c>
      <c r="C17" s="5" t="n">
        <v>152</v>
      </c>
    </row>
    <row spans="1:3" r="18">
      <c r="A18" s="4" t="s">
        <v>89</v>
      </c>
      <c r="B18" s="5" t="n">
        <v>915</v>
      </c>
      <c r="C18" s="5" t="n">
        <v>841</v>
      </c>
    </row>
    <row spans="1:3" r="19">
      <c r="A19" s="4" t="s">
        <v>90</v>
      </c>
      <c r="B19" s="5" t="n">
        <v>54812</v>
      </c>
      <c r="C19" s="5" t="n">
        <v>55566</v>
      </c>
    </row>
    <row spans="1:3" r="20">
      <c r="A20" s="3" t="s">
        <v>91</v>
      </c>
    </row>
    <row spans="1:3" r="21">
      <c r="A21" s="4" t="s">
        <v>92</v>
      </c>
      <c r="B21" s="5" t="n">
        <v>22867</v>
      </c>
      <c r="C21" s="5" t="n">
        <v>23271</v>
      </c>
    </row>
    <row spans="1:3" r="22">
      <c r="A22" s="4" t="s">
        <v>93</v>
      </c>
      <c r="B22" s="5" t="n">
        <v>3706</v>
      </c>
      <c r="C22" s="5" t="n">
        <v>3592</v>
      </c>
    </row>
    <row spans="1:3" r="23">
      <c r="A23" s="4" t="s">
        <v>94</v>
      </c>
      <c r="B23" s="5" t="n">
        <v>9520</v>
      </c>
      <c r="C23" s="5" t="n">
        <v>9490</v>
      </c>
    </row>
    <row spans="1:3" r="24">
      <c r="A24" s="4" t="s">
        <v>95</v>
      </c>
      <c r="B24" s="5" t="n">
        <v>0</v>
      </c>
      <c r="C24" s="5" t="n">
        <v>27</v>
      </c>
    </row>
    <row spans="1:3" r="25">
      <c r="A25" s="4" t="s">
        <v>96</v>
      </c>
      <c r="B25" s="5" t="n">
        <v>350</v>
      </c>
      <c r="C25" s="5" t="n">
        <v>0</v>
      </c>
    </row>
    <row spans="1:3" r="26">
      <c r="A26" s="4" t="s">
        <v>97</v>
      </c>
      <c r="B26" s="5" t="n">
        <v>2211</v>
      </c>
      <c r="C26" s="5" t="n">
        <v>2559</v>
      </c>
    </row>
    <row spans="1:3" r="27">
      <c r="A27" s="4" t="s">
        <v>98</v>
      </c>
      <c r="B27" s="5" t="n">
        <v>3893</v>
      </c>
      <c r="C27" s="5" t="n">
        <v>3833</v>
      </c>
    </row>
    <row spans="1:3" r="28">
      <c r="A28" s="4" t="s">
        <v>99</v>
      </c>
      <c r="B28" s="5" t="n">
        <v>42547</v>
      </c>
      <c r="C28" s="5" t="n">
        <v>42772</v>
      </c>
    </row>
    <row spans="1:3" r="29">
      <c r="A29" s="3" t="s">
        <v>100</v>
      </c>
    </row>
    <row spans="1:3" r="30">
      <c r="A30" s="4" t="s">
        <v>101</v>
      </c>
      <c r="B30" s="5" t="n">
        <v>683</v>
      </c>
      <c r="C30" s="5" t="n">
        <v>683</v>
      </c>
    </row>
    <row spans="1:3" r="31">
      <c r="A31" s="4" t="s">
        <v>102</v>
      </c>
      <c r="B31" s="5" t="n">
        <v>2150</v>
      </c>
      <c r="C31" s="5" t="n">
        <v>2151</v>
      </c>
    </row>
    <row spans="1:3" r="32">
      <c r="A32" s="4" t="s">
        <v>103</v>
      </c>
      <c r="B32" s="5" t="n">
        <v>9450</v>
      </c>
      <c r="C32" s="5" t="n">
        <v>9645</v>
      </c>
    </row>
    <row spans="1:3" r="33">
      <c r="A33" s="4" t="s">
        <v>104</v>
      </c>
      <c r="B33" s="5" t="n">
        <v>60</v>
      </c>
      <c r="C33" s="5" t="n">
        <v>400</v>
      </c>
    </row>
    <row spans="1:3" r="34">
      <c r="A34" s="4" t="s">
        <v>105</v>
      </c>
      <c r="B34" s="5" t="n">
        <v>-78</v>
      </c>
      <c r="C34" s="5" t="n">
        <v>-84</v>
      </c>
    </row>
    <row spans="1:3" r="35">
      <c r="A35" s="4" t="s">
        <v>106</v>
      </c>
      <c r="B35" s="5" t="n">
        <v>0</v>
      </c>
      <c r="C35" s="5" t="n">
        <v>-1</v>
      </c>
    </row>
    <row spans="1:3" r="36">
      <c r="A36" s="4" t="s">
        <v>107</v>
      </c>
      <c r="B36" s="5" t="n">
        <v>12265</v>
      </c>
      <c r="C36" s="5" t="n">
        <v>12794</v>
      </c>
    </row>
    <row spans="1:3" r="37">
      <c r="A37" s="4" t="s">
        <v>108</v>
      </c>
      <c r="B37" s="7" t="n">
        <v>54812</v>
      </c>
      <c r="C37" s="7" t="n">
        <v>555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s="1" t="s">
        <v>514</v>
      </c>
      <c r="B1" s="2" t="s">
        <v>1</v>
      </c>
    </row>
    <row spans="1:5" r="2">
      <c r="B2" s="2" t="s">
        <v>2</v>
      </c>
      <c r="C2" s="2" t="s">
        <v>24</v>
      </c>
      <c r="D2" s="2" t="s">
        <v>72</v>
      </c>
      <c r="E2" s="2" t="s">
        <v>449</v>
      </c>
    </row>
    <row spans="1:5" r="3">
      <c r="A3" s="3" t="s">
        <v>200</v>
      </c>
    </row>
    <row spans="1:5" r="4">
      <c r="A4" s="4" t="s">
        <v>515</v>
      </c>
      <c r="B4" s="7" t="n">
        <v>55</v>
      </c>
    </row>
    <row spans="1:5" r="5">
      <c r="A5" s="4" t="s">
        <v>516</v>
      </c>
      <c r="C5" s="7" t="n">
        <v>86</v>
      </c>
    </row>
    <row spans="1:5" r="6">
      <c r="A6" s="4" t="s">
        <v>517</v>
      </c>
      <c r="B6" s="4" t="s">
        <v>518</v>
      </c>
      <c r="C6" s="4" t="s">
        <v>519</v>
      </c>
      <c r="D6" s="4" t="s">
        <v>520</v>
      </c>
      <c r="E6" s="4" t="s">
        <v>5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2</v>
      </c>
      <c r="B1" s="2" t="s">
        <v>2</v>
      </c>
      <c r="C1" s="2" t="s">
        <v>72</v>
      </c>
    </row>
    <row spans="1:3" r="2">
      <c r="A2" s="4" t="s">
        <v>523</v>
      </c>
    </row>
    <row spans="1:3" r="3">
      <c r="A3" s="3" t="s">
        <v>524</v>
      </c>
    </row>
    <row spans="1:3" r="4">
      <c r="A4" s="4" t="s">
        <v>525</v>
      </c>
      <c r="B4" s="7" t="n">
        <v>28</v>
      </c>
    </row>
    <row spans="1:3" r="5">
      <c r="A5" s="4" t="s">
        <v>526</v>
      </c>
    </row>
    <row spans="1:3" r="6">
      <c r="A6" s="3" t="s">
        <v>524</v>
      </c>
    </row>
    <row spans="1:3" r="7">
      <c r="A7" s="4" t="s">
        <v>527</v>
      </c>
      <c r="B7" s="5" t="n">
        <v>5</v>
      </c>
      <c r="C7" s="7" t="n">
        <v>5</v>
      </c>
    </row>
    <row spans="1:3" r="8">
      <c r="A8" s="4" t="s">
        <v>528</v>
      </c>
    </row>
    <row spans="1:3" r="9">
      <c r="A9" s="3" t="s">
        <v>524</v>
      </c>
    </row>
    <row spans="1:3" r="10">
      <c r="A10" s="4" t="s">
        <v>525</v>
      </c>
      <c r="B10" s="5" t="n">
        <v>375</v>
      </c>
    </row>
    <row spans="1:3" r="11">
      <c r="A11" s="4" t="s">
        <v>529</v>
      </c>
    </row>
    <row spans="1:3" r="12">
      <c r="A12" s="3" t="s">
        <v>524</v>
      </c>
    </row>
    <row spans="1:3" r="13">
      <c r="A13" s="4" t="s">
        <v>525</v>
      </c>
      <c r="B13" s="5" t="n">
        <v>260</v>
      </c>
    </row>
    <row spans="1:3" r="14">
      <c r="A14" s="4" t="s">
        <v>530</v>
      </c>
    </row>
    <row spans="1:3" r="15">
      <c r="A15" s="3" t="s">
        <v>524</v>
      </c>
    </row>
    <row spans="1:3" r="16">
      <c r="A16" s="4" t="s">
        <v>525</v>
      </c>
      <c r="B16" s="7" t="n">
        <v>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31</v>
      </c>
      <c r="B1" s="2" t="s">
        <v>23</v>
      </c>
      <c r="D1" s="2" t="s">
        <v>1</v>
      </c>
    </row>
    <row spans="1:5" r="2">
      <c r="B2" s="2" t="s">
        <v>2</v>
      </c>
      <c r="C2" s="2" t="s">
        <v>24</v>
      </c>
      <c r="D2" s="2" t="s">
        <v>2</v>
      </c>
      <c r="E2" s="2" t="s">
        <v>24</v>
      </c>
    </row>
    <row spans="1:5" r="3">
      <c r="A3" s="3" t="s">
        <v>532</v>
      </c>
    </row>
    <row spans="1:5" r="4">
      <c r="A4" s="4" t="s">
        <v>533</v>
      </c>
      <c r="B4" s="7" t="n">
        <v>143</v>
      </c>
      <c r="C4" s="7" t="n">
        <v>962</v>
      </c>
      <c r="D4" s="7" t="n">
        <v>400</v>
      </c>
      <c r="E4" s="7" t="n">
        <v>442</v>
      </c>
    </row>
    <row spans="1:5" r="5">
      <c r="A5" s="4" t="s">
        <v>534</v>
      </c>
      <c r="E5" s="5" t="n">
        <v>0</v>
      </c>
    </row>
    <row spans="1:5" r="6">
      <c r="A6" s="4" t="s">
        <v>535</v>
      </c>
      <c r="B6" s="5" t="n">
        <v>-118</v>
      </c>
      <c r="C6" s="5" t="n">
        <v>-136</v>
      </c>
      <c r="D6" s="5" t="n">
        <v>-385</v>
      </c>
      <c r="E6" s="5" t="n">
        <v>448</v>
      </c>
    </row>
    <row spans="1:5" r="7">
      <c r="A7" s="4" t="s">
        <v>536</v>
      </c>
      <c r="B7" s="5" t="n">
        <v>-35</v>
      </c>
      <c r="C7" s="5" t="n">
        <v>53</v>
      </c>
      <c r="D7" s="5" t="n">
        <v>-45</v>
      </c>
      <c r="E7" s="5" t="n">
        <v>117</v>
      </c>
    </row>
    <row spans="1:5" r="8">
      <c r="A8" s="4" t="s">
        <v>537</v>
      </c>
      <c r="B8" s="5" t="n">
        <v>-83</v>
      </c>
      <c r="C8" s="5" t="n">
        <v>-189</v>
      </c>
      <c r="D8" s="5" t="n">
        <v>-340</v>
      </c>
      <c r="E8" s="5" t="n">
        <v>331</v>
      </c>
    </row>
    <row spans="1:5" r="9">
      <c r="A9" s="4" t="s">
        <v>538</v>
      </c>
      <c r="B9" s="5" t="n">
        <v>60</v>
      </c>
      <c r="C9" s="5" t="n">
        <v>773</v>
      </c>
      <c r="D9" s="5" t="n">
        <v>60</v>
      </c>
      <c r="E9" s="5" t="n">
        <v>773</v>
      </c>
    </row>
    <row spans="1:5" r="10">
      <c r="A10" s="4" t="s">
        <v>539</v>
      </c>
      <c r="B10" s="5" t="n">
        <v>19</v>
      </c>
      <c r="C10" s="5" t="n">
        <v>-33</v>
      </c>
      <c r="D10" s="5" t="n">
        <v>31</v>
      </c>
      <c r="E10" s="5" t="n">
        <v>-68</v>
      </c>
    </row>
    <row spans="1:5" r="11">
      <c r="A11" s="4" t="s">
        <v>540</v>
      </c>
      <c r="B11" s="5" t="n">
        <v>18</v>
      </c>
      <c r="C11" s="5" t="n">
        <v>87</v>
      </c>
      <c r="D11" s="5" t="n">
        <v>113</v>
      </c>
      <c r="E11" s="5" t="n">
        <v>-176</v>
      </c>
    </row>
    <row spans="1:5" r="12">
      <c r="A12" s="4" t="s">
        <v>541</v>
      </c>
    </row>
    <row spans="1:5" r="13">
      <c r="A13" s="3" t="s">
        <v>532</v>
      </c>
    </row>
    <row spans="1:5" r="14">
      <c r="A14" s="4" t="s">
        <v>533</v>
      </c>
      <c r="B14" s="5" t="n">
        <v>31</v>
      </c>
      <c r="C14" s="5" t="n">
        <v>35</v>
      </c>
      <c r="D14" s="5" t="n">
        <v>36</v>
      </c>
      <c r="E14" s="5" t="n">
        <v>26</v>
      </c>
    </row>
    <row spans="1:5" r="15">
      <c r="A15" s="4" t="s">
        <v>534</v>
      </c>
      <c r="E15" s="5" t="n">
        <v>-5</v>
      </c>
    </row>
    <row spans="1:5" r="16">
      <c r="A16" s="4" t="s">
        <v>535</v>
      </c>
      <c r="B16" s="5" t="n">
        <v>2</v>
      </c>
      <c r="C16" s="5" t="n">
        <v>1</v>
      </c>
      <c r="D16" s="5" t="n">
        <v>-3</v>
      </c>
      <c r="E16" s="5" t="n">
        <v>15</v>
      </c>
    </row>
    <row spans="1:5" r="17">
      <c r="A17" s="4" t="s">
        <v>536</v>
      </c>
      <c r="B17" s="5" t="n">
        <v>0</v>
      </c>
      <c r="C17" s="5" t="n">
        <v>0</v>
      </c>
      <c r="D17" s="5" t="n">
        <v>0</v>
      </c>
      <c r="E17" s="5" t="n">
        <v>0</v>
      </c>
    </row>
    <row spans="1:5" r="18">
      <c r="A18" s="4" t="s">
        <v>537</v>
      </c>
      <c r="B18" s="5" t="n">
        <v>2</v>
      </c>
      <c r="C18" s="5" t="n">
        <v>1</v>
      </c>
      <c r="D18" s="5" t="n">
        <v>-3</v>
      </c>
      <c r="E18" s="5" t="n">
        <v>15</v>
      </c>
    </row>
    <row spans="1:5" r="19">
      <c r="A19" s="4" t="s">
        <v>538</v>
      </c>
      <c r="B19" s="5" t="n">
        <v>33</v>
      </c>
      <c r="C19" s="5" t="n">
        <v>36</v>
      </c>
      <c r="D19" s="5" t="n">
        <v>33</v>
      </c>
      <c r="E19" s="5" t="n">
        <v>36</v>
      </c>
    </row>
    <row spans="1:5" r="20">
      <c r="A20" s="4" t="s">
        <v>539</v>
      </c>
      <c r="B20" s="5" t="n">
        <v>0</v>
      </c>
      <c r="C20" s="5" t="n">
        <v>0</v>
      </c>
      <c r="D20" s="5" t="n">
        <v>0</v>
      </c>
      <c r="E20" s="5" t="n">
        <v>0</v>
      </c>
    </row>
    <row spans="1:5" r="21">
      <c r="A21" s="4" t="s">
        <v>540</v>
      </c>
      <c r="B21" s="5" t="n">
        <v>-1</v>
      </c>
      <c r="C21" s="5" t="n">
        <v>-1</v>
      </c>
      <c r="D21" s="5" t="n">
        <v>1</v>
      </c>
      <c r="E21" s="5" t="n">
        <v>-8</v>
      </c>
    </row>
    <row spans="1:5" r="22">
      <c r="A22" s="4" t="s">
        <v>542</v>
      </c>
    </row>
    <row spans="1:5" r="23">
      <c r="A23" s="3" t="s">
        <v>532</v>
      </c>
    </row>
    <row spans="1:5" r="24">
      <c r="A24" s="4" t="s">
        <v>533</v>
      </c>
      <c r="B24" s="5" t="n">
        <v>689</v>
      </c>
      <c r="C24" s="5" t="n">
        <v>1182</v>
      </c>
      <c r="D24" s="5" t="n">
        <v>942</v>
      </c>
      <c r="E24" s="5" t="n">
        <v>692</v>
      </c>
    </row>
    <row spans="1:5" r="25">
      <c r="A25" s="4" t="s">
        <v>534</v>
      </c>
      <c r="E25" s="5" t="n">
        <v>-17</v>
      </c>
    </row>
    <row spans="1:5" r="26">
      <c r="A26" s="4" t="s">
        <v>535</v>
      </c>
      <c r="B26" s="5" t="n">
        <v>-67</v>
      </c>
      <c r="C26" s="5" t="n">
        <v>-59</v>
      </c>
      <c r="D26" s="5" t="n">
        <v>-318</v>
      </c>
      <c r="E26" s="5" t="n">
        <v>462</v>
      </c>
    </row>
    <row spans="1:5" r="27">
      <c r="A27" s="4" t="s">
        <v>536</v>
      </c>
      <c r="B27" s="5" t="n">
        <v>-31</v>
      </c>
      <c r="C27" s="5" t="n">
        <v>24</v>
      </c>
      <c r="D27" s="5" t="n">
        <v>-29</v>
      </c>
      <c r="E27" s="5" t="n">
        <v>38</v>
      </c>
    </row>
    <row spans="1:5" r="28">
      <c r="A28" s="4" t="s">
        <v>537</v>
      </c>
      <c r="B28" s="5" t="n">
        <v>-36</v>
      </c>
      <c r="C28" s="5" t="n">
        <v>-83</v>
      </c>
      <c r="D28" s="5" t="n">
        <v>-289</v>
      </c>
      <c r="E28" s="5" t="n">
        <v>424</v>
      </c>
    </row>
    <row spans="1:5" r="29">
      <c r="A29" s="4" t="s">
        <v>538</v>
      </c>
      <c r="B29" s="5" t="n">
        <v>653</v>
      </c>
      <c r="C29" s="5" t="n">
        <v>1099</v>
      </c>
      <c r="D29" s="5" t="n">
        <v>653</v>
      </c>
      <c r="E29" s="5" t="n">
        <v>1099</v>
      </c>
    </row>
    <row spans="1:5" r="30">
      <c r="A30" s="4" t="s">
        <v>539</v>
      </c>
      <c r="B30" s="5" t="n">
        <v>17</v>
      </c>
      <c r="C30" s="5" t="n">
        <v>-12</v>
      </c>
      <c r="D30" s="5" t="n">
        <v>22</v>
      </c>
      <c r="E30" s="5" t="n">
        <v>-20</v>
      </c>
    </row>
    <row spans="1:5" r="31">
      <c r="A31" s="4" t="s">
        <v>540</v>
      </c>
      <c r="B31" s="5" t="n">
        <v>21</v>
      </c>
      <c r="C31" s="5" t="n">
        <v>64</v>
      </c>
      <c r="D31" s="5" t="n">
        <v>140</v>
      </c>
      <c r="E31" s="5" t="n">
        <v>-209</v>
      </c>
    </row>
    <row spans="1:5" r="32">
      <c r="A32" s="4" t="s">
        <v>543</v>
      </c>
    </row>
    <row spans="1:5" r="33">
      <c r="A33" s="3" t="s">
        <v>532</v>
      </c>
    </row>
    <row spans="1:5" r="34">
      <c r="A34" s="4" t="s">
        <v>533</v>
      </c>
      <c r="C34" s="5" t="n">
        <v>37</v>
      </c>
      <c r="E34" s="5" t="n">
        <v>0</v>
      </c>
    </row>
    <row spans="1:5" r="35">
      <c r="A35" s="4" t="s">
        <v>534</v>
      </c>
      <c r="E35" s="5" t="n">
        <v>22</v>
      </c>
    </row>
    <row spans="1:5" r="36">
      <c r="A36" s="4" t="s">
        <v>535</v>
      </c>
      <c r="C36" s="5" t="n">
        <v>-3</v>
      </c>
      <c r="E36" s="5" t="n">
        <v>12</v>
      </c>
    </row>
    <row spans="1:5" r="37">
      <c r="A37" s="4" t="s">
        <v>536</v>
      </c>
      <c r="C37" s="5" t="n">
        <v>34</v>
      </c>
      <c r="E37" s="5" t="n">
        <v>34</v>
      </c>
    </row>
    <row spans="1:5" r="38">
      <c r="A38" s="4" t="s">
        <v>537</v>
      </c>
      <c r="C38" s="5" t="n">
        <v>-37</v>
      </c>
      <c r="E38" s="5" t="n">
        <v>-22</v>
      </c>
    </row>
    <row spans="1:5" r="39">
      <c r="A39" s="4" t="s">
        <v>538</v>
      </c>
      <c r="C39" s="5" t="n">
        <v>0</v>
      </c>
      <c r="E39" s="5" t="n">
        <v>0</v>
      </c>
    </row>
    <row spans="1:5" r="40">
      <c r="A40" s="4" t="s">
        <v>539</v>
      </c>
      <c r="C40" s="5" t="n">
        <v>-23</v>
      </c>
      <c r="E40" s="5" t="n">
        <v>-23</v>
      </c>
    </row>
    <row spans="1:5" r="41">
      <c r="A41" s="4" t="s">
        <v>540</v>
      </c>
      <c r="C41" s="5" t="n">
        <v>25</v>
      </c>
      <c r="E41" s="5" t="n">
        <v>15</v>
      </c>
    </row>
    <row spans="1:5" r="42">
      <c r="A42" s="4" t="s">
        <v>544</v>
      </c>
    </row>
    <row spans="1:5" r="43">
      <c r="A43" s="3" t="s">
        <v>532</v>
      </c>
    </row>
    <row spans="1:5" r="44">
      <c r="A44" s="4" t="s">
        <v>533</v>
      </c>
      <c r="B44" s="5" t="n">
        <v>-585</v>
      </c>
      <c r="C44" s="5" t="n">
        <v>-476</v>
      </c>
      <c r="D44" s="5" t="n">
        <v>-633</v>
      </c>
      <c r="E44" s="5" t="n">
        <v>-426</v>
      </c>
    </row>
    <row spans="1:5" r="45">
      <c r="A45" s="4" t="s">
        <v>534</v>
      </c>
      <c r="E45" s="5" t="n">
        <v>0</v>
      </c>
    </row>
    <row spans="1:5" r="46">
      <c r="A46" s="4" t="s">
        <v>535</v>
      </c>
      <c r="B46" s="5" t="n">
        <v>0</v>
      </c>
      <c r="C46" s="5" t="n">
        <v>-2</v>
      </c>
      <c r="D46" s="5" t="n">
        <v>36</v>
      </c>
      <c r="E46" s="5" t="n">
        <v>-2</v>
      </c>
    </row>
    <row spans="1:5" r="47">
      <c r="A47" s="4" t="s">
        <v>536</v>
      </c>
      <c r="B47" s="5" t="n">
        <v>-4</v>
      </c>
      <c r="C47" s="5" t="n">
        <v>-5</v>
      </c>
      <c r="D47" s="5" t="n">
        <v>-16</v>
      </c>
      <c r="E47" s="5" t="n">
        <v>45</v>
      </c>
    </row>
    <row spans="1:5" r="48">
      <c r="A48" s="4" t="s">
        <v>537</v>
      </c>
      <c r="B48" s="5" t="n">
        <v>4</v>
      </c>
      <c r="C48" s="5" t="n">
        <v>3</v>
      </c>
      <c r="D48" s="5" t="n">
        <v>52</v>
      </c>
      <c r="E48" s="5" t="n">
        <v>-47</v>
      </c>
    </row>
    <row spans="1:5" r="49">
      <c r="A49" s="4" t="s">
        <v>538</v>
      </c>
      <c r="B49" s="5" t="n">
        <v>-581</v>
      </c>
      <c r="C49" s="5" t="n">
        <v>-473</v>
      </c>
      <c r="D49" s="5" t="n">
        <v>-581</v>
      </c>
      <c r="E49" s="5" t="n">
        <v>-473</v>
      </c>
    </row>
    <row spans="1:5" r="50">
      <c r="A50" s="4" t="s">
        <v>539</v>
      </c>
      <c r="B50" s="5" t="n">
        <v>2</v>
      </c>
      <c r="C50" s="5" t="n">
        <v>2</v>
      </c>
      <c r="D50" s="5" t="n">
        <v>9</v>
      </c>
      <c r="E50" s="5" t="n">
        <v>-25</v>
      </c>
    </row>
    <row spans="1:5" r="51">
      <c r="A51" s="4" t="s">
        <v>540</v>
      </c>
      <c r="B51" s="5" t="n">
        <v>-2</v>
      </c>
      <c r="C51" s="5" t="n">
        <v>-1</v>
      </c>
      <c r="D51" s="5" t="n">
        <v>-28</v>
      </c>
      <c r="E51" s="5" t="n">
        <v>26</v>
      </c>
    </row>
    <row spans="1:5" r="52">
      <c r="A52" s="4" t="s">
        <v>545</v>
      </c>
    </row>
    <row spans="1:5" r="53">
      <c r="A53" s="3" t="s">
        <v>532</v>
      </c>
    </row>
    <row spans="1:5" r="54">
      <c r="A54" s="4" t="s">
        <v>533</v>
      </c>
      <c r="B54" s="5" t="n">
        <v>8</v>
      </c>
      <c r="C54" s="5" t="n">
        <v>184</v>
      </c>
      <c r="D54" s="5" t="n">
        <v>55</v>
      </c>
      <c r="E54" s="5" t="n">
        <v>150</v>
      </c>
    </row>
    <row spans="1:5" r="55">
      <c r="A55" s="4" t="s">
        <v>534</v>
      </c>
      <c r="E55" s="5" t="n">
        <v>0</v>
      </c>
    </row>
    <row spans="1:5" r="56">
      <c r="A56" s="4" t="s">
        <v>535</v>
      </c>
      <c r="B56" s="5" t="n">
        <v>-53</v>
      </c>
      <c r="C56" s="5" t="n">
        <v>-73</v>
      </c>
      <c r="D56" s="5" t="n">
        <v>-100</v>
      </c>
      <c r="E56" s="5" t="n">
        <v>-39</v>
      </c>
    </row>
    <row spans="1:5" r="57">
      <c r="A57" s="4" t="s">
        <v>536</v>
      </c>
      <c r="B57" s="5" t="n">
        <v>0</v>
      </c>
      <c r="C57" s="5" t="n">
        <v>0</v>
      </c>
      <c r="D57" s="5" t="n">
        <v>0</v>
      </c>
      <c r="E57" s="5" t="n">
        <v>0</v>
      </c>
    </row>
    <row spans="1:5" r="58">
      <c r="A58" s="4" t="s">
        <v>537</v>
      </c>
      <c r="B58" s="5" t="n">
        <v>-53</v>
      </c>
      <c r="C58" s="5" t="n">
        <v>-73</v>
      </c>
      <c r="D58" s="5" t="n">
        <v>-100</v>
      </c>
      <c r="E58" s="5" t="n">
        <v>-39</v>
      </c>
    </row>
    <row spans="1:5" r="59">
      <c r="A59" s="4" t="s">
        <v>538</v>
      </c>
      <c r="B59" s="5" t="n">
        <v>-45</v>
      </c>
      <c r="C59" s="5" t="n">
        <v>111</v>
      </c>
      <c r="D59" s="5" t="n">
        <v>-45</v>
      </c>
      <c r="E59" s="5" t="n">
        <v>111</v>
      </c>
    </row>
    <row spans="1:5" r="60">
      <c r="A60" s="4" t="s">
        <v>539</v>
      </c>
      <c r="B60" s="5" t="n">
        <v>0</v>
      </c>
      <c r="C60" s="5" t="n">
        <v>0</v>
      </c>
      <c r="D60" s="5" t="n">
        <v>0</v>
      </c>
      <c r="E60" s="5" t="n">
        <v>0</v>
      </c>
    </row>
    <row spans="1:5" r="61">
      <c r="A61" s="4" t="s">
        <v>540</v>
      </c>
      <c r="B61" s="7" t="n">
        <v>0</v>
      </c>
      <c r="C61" s="7" t="n">
        <v>0</v>
      </c>
      <c r="D61" s="7" t="n">
        <v>0</v>
      </c>
      <c r="E6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46</v>
      </c>
      <c r="B1" s="2" t="s">
        <v>23</v>
      </c>
      <c r="D1" s="2" t="s">
        <v>1</v>
      </c>
    </row>
    <row spans="1:5" r="2">
      <c r="B2" s="2" t="s">
        <v>2</v>
      </c>
      <c r="C2" s="2" t="s">
        <v>24</v>
      </c>
      <c r="D2" s="2" t="s">
        <v>2</v>
      </c>
      <c r="E2" s="2" t="s">
        <v>24</v>
      </c>
    </row>
    <row spans="1:5" r="3">
      <c r="A3" s="3" t="s">
        <v>547</v>
      </c>
    </row>
    <row spans="1:5" r="4">
      <c r="A4" s="4" t="s">
        <v>26</v>
      </c>
      <c r="B4" s="7" t="n">
        <v>1751</v>
      </c>
      <c r="C4" s="7" t="n">
        <v>1810</v>
      </c>
      <c r="D4" s="7" t="n">
        <v>5173</v>
      </c>
      <c r="E4" s="7" t="n">
        <v>5427</v>
      </c>
    </row>
    <row spans="1:5" r="5">
      <c r="A5" s="4" t="s">
        <v>27</v>
      </c>
      <c r="B5" s="5" t="n">
        <v>354</v>
      </c>
      <c r="C5" s="5" t="n">
        <v>480</v>
      </c>
      <c r="D5" s="5" t="n">
        <v>1412</v>
      </c>
      <c r="E5" s="5" t="n">
        <v>1556</v>
      </c>
    </row>
    <row spans="1:5" r="6">
      <c r="A6" s="4" t="s">
        <v>34</v>
      </c>
      <c r="B6" s="5" t="n">
        <v>97</v>
      </c>
      <c r="C6" s="5" t="n">
        <v>84</v>
      </c>
      <c r="D6" s="5" t="n">
        <v>286</v>
      </c>
      <c r="E6" s="5" t="n">
        <v>262</v>
      </c>
    </row>
    <row spans="1:5" r="7">
      <c r="A7" s="4" t="s">
        <v>548</v>
      </c>
      <c r="B7" s="5" t="n">
        <v>2202</v>
      </c>
      <c r="C7" s="5" t="n">
        <v>2374</v>
      </c>
      <c r="D7" s="5" t="n">
        <v>6871</v>
      </c>
      <c r="E7" s="5" t="n">
        <v>7245</v>
      </c>
    </row>
    <row spans="1:5" r="8">
      <c r="A8" s="3" t="s">
        <v>36</v>
      </c>
    </row>
    <row spans="1:5" r="9">
      <c r="A9" s="4" t="s">
        <v>549</v>
      </c>
      <c r="B9" s="5" t="n">
        <v>1198</v>
      </c>
      <c r="C9" s="5" t="n">
        <v>1351</v>
      </c>
      <c r="D9" s="5" t="n">
        <v>3999</v>
      </c>
      <c r="E9" s="5" t="n">
        <v>4231</v>
      </c>
    </row>
    <row spans="1:5" r="10">
      <c r="A10" s="4" t="s">
        <v>550</v>
      </c>
      <c r="B10" s="5" t="n">
        <v>2</v>
      </c>
      <c r="C10" s="5" t="n">
        <v>3</v>
      </c>
      <c r="D10" s="5" t="n">
        <v>9</v>
      </c>
      <c r="E10" s="5" t="n">
        <v>10</v>
      </c>
    </row>
    <row spans="1:5" r="11">
      <c r="A11" s="4" t="s">
        <v>38</v>
      </c>
      <c r="B11" s="5" t="n">
        <v>319</v>
      </c>
      <c r="C11" s="5" t="n">
        <v>332</v>
      </c>
      <c r="D11" s="5" t="n">
        <v>936</v>
      </c>
      <c r="E11" s="5" t="n">
        <v>996</v>
      </c>
    </row>
    <row spans="1:5" r="12">
      <c r="A12" s="4" t="s">
        <v>551</v>
      </c>
      <c r="B12" s="5" t="n">
        <v>263</v>
      </c>
      <c r="C12" s="5" t="n">
        <v>260</v>
      </c>
      <c r="D12" s="5" t="n">
        <v>790</v>
      </c>
      <c r="E12" s="5" t="n">
        <v>781</v>
      </c>
    </row>
    <row spans="1:5" r="13">
      <c r="A13" s="4" t="s">
        <v>552</v>
      </c>
      <c r="B13" s="5" t="n">
        <v>138</v>
      </c>
      <c r="C13" s="5" t="n">
        <v>172</v>
      </c>
      <c r="D13" s="5" t="n">
        <v>388</v>
      </c>
      <c r="E13" s="5" t="n">
        <v>341</v>
      </c>
    </row>
    <row spans="1:5" r="14">
      <c r="A14" s="4" t="s">
        <v>41</v>
      </c>
      <c r="B14" s="5" t="n">
        <v>1920</v>
      </c>
      <c r="C14" s="5" t="n">
        <v>2118</v>
      </c>
      <c r="D14" s="5" t="n">
        <v>6122</v>
      </c>
      <c r="E14" s="5" t="n">
        <v>6359</v>
      </c>
    </row>
    <row spans="1:5" r="15">
      <c r="A15" s="4" t="s">
        <v>553</v>
      </c>
      <c r="B15" s="5" t="n">
        <v>282</v>
      </c>
      <c r="C15" s="5" t="n">
        <v>256</v>
      </c>
      <c r="D15" s="5" t="n">
        <v>749</v>
      </c>
      <c r="E15" s="5" t="n">
        <v>886</v>
      </c>
    </row>
    <row spans="1:5" r="16">
      <c r="A16" s="4" t="s">
        <v>554</v>
      </c>
      <c r="B16" s="5" t="n">
        <v>-72</v>
      </c>
      <c r="C16" s="5" t="n">
        <v>-74</v>
      </c>
      <c r="D16" s="5" t="n">
        <v>-182</v>
      </c>
      <c r="E16" s="5" t="n">
        <v>-242</v>
      </c>
    </row>
    <row spans="1:5" r="17">
      <c r="A17" s="4" t="s">
        <v>555</v>
      </c>
      <c r="B17" s="5" t="n">
        <v>210</v>
      </c>
      <c r="C17" s="5" t="n">
        <v>182</v>
      </c>
      <c r="D17" s="5" t="n">
        <v>567</v>
      </c>
      <c r="E17" s="5" t="n">
        <v>644</v>
      </c>
    </row>
    <row spans="1:5" r="18">
      <c r="A18" s="4" t="s">
        <v>556</v>
      </c>
      <c r="B18" s="5" t="n">
        <v>-49</v>
      </c>
      <c r="C18" s="5" t="n">
        <v>37</v>
      </c>
      <c r="D18" s="5" t="n">
        <v>-39</v>
      </c>
      <c r="E18" s="5" t="n">
        <v>69</v>
      </c>
    </row>
    <row spans="1:5" r="19">
      <c r="A19" s="4" t="s">
        <v>557</v>
      </c>
      <c r="B19" s="5" t="n">
        <v>17</v>
      </c>
      <c r="C19" s="5" t="n">
        <v>-10</v>
      </c>
      <c r="D19" s="5" t="n">
        <v>21</v>
      </c>
      <c r="E19" s="5" t="n">
        <v>-23</v>
      </c>
    </row>
    <row spans="1:5" r="20">
      <c r="A20" s="4" t="s">
        <v>558</v>
      </c>
      <c r="B20" s="5" t="n">
        <v>-32</v>
      </c>
      <c r="C20" s="5" t="n">
        <v>27</v>
      </c>
      <c r="D20" s="5" t="n">
        <v>-18</v>
      </c>
      <c r="E20" s="5" t="n">
        <v>46</v>
      </c>
    </row>
    <row spans="1:5" r="21">
      <c r="A21" s="4" t="s">
        <v>44</v>
      </c>
      <c r="B21" s="5" t="n">
        <v>178</v>
      </c>
      <c r="C21" s="5" t="n">
        <v>209</v>
      </c>
      <c r="D21" s="5" t="n">
        <v>549</v>
      </c>
      <c r="E21" s="5" t="n">
        <v>690</v>
      </c>
    </row>
    <row spans="1:5" r="22">
      <c r="A22" s="4" t="s">
        <v>462</v>
      </c>
    </row>
    <row spans="1:5" r="23">
      <c r="A23" s="3" t="s">
        <v>547</v>
      </c>
    </row>
    <row spans="1:5" r="24">
      <c r="A24" s="4" t="s">
        <v>26</v>
      </c>
      <c r="B24" s="5" t="n">
        <v>706</v>
      </c>
      <c r="C24" s="5" t="n">
        <v>725</v>
      </c>
      <c r="D24" s="5" t="n">
        <v>2075</v>
      </c>
      <c r="E24" s="5" t="n">
        <v>2126</v>
      </c>
    </row>
    <row spans="1:5" r="25">
      <c r="A25" s="4" t="s">
        <v>27</v>
      </c>
      <c r="B25" s="5" t="n">
        <v>76</v>
      </c>
      <c r="C25" s="5" t="n">
        <v>126</v>
      </c>
      <c r="D25" s="5" t="n">
        <v>365</v>
      </c>
      <c r="E25" s="5" t="n">
        <v>423</v>
      </c>
    </row>
    <row spans="1:5" r="26">
      <c r="A26" s="4" t="s">
        <v>34</v>
      </c>
      <c r="B26" s="5" t="n">
        <v>86</v>
      </c>
      <c r="C26" s="5" t="n">
        <v>76</v>
      </c>
      <c r="D26" s="5" t="n">
        <v>245</v>
      </c>
      <c r="E26" s="5" t="n">
        <v>218</v>
      </c>
    </row>
    <row spans="1:5" r="27">
      <c r="A27" s="4" t="s">
        <v>548</v>
      </c>
      <c r="B27" s="5" t="n">
        <v>868</v>
      </c>
      <c r="C27" s="5" t="n">
        <v>927</v>
      </c>
      <c r="D27" s="5" t="n">
        <v>2685</v>
      </c>
      <c r="E27" s="5" t="n">
        <v>2767</v>
      </c>
    </row>
    <row spans="1:5" r="28">
      <c r="A28" s="3" t="s">
        <v>36</v>
      </c>
    </row>
    <row spans="1:5" r="29">
      <c r="A29" s="4" t="s">
        <v>549</v>
      </c>
      <c r="B29" s="5" t="n">
        <v>307</v>
      </c>
      <c r="C29" s="5" t="n">
        <v>367</v>
      </c>
      <c r="D29" s="5" t="n">
        <v>1152</v>
      </c>
      <c r="E29" s="5" t="n">
        <v>1213</v>
      </c>
    </row>
    <row spans="1:5" r="30">
      <c r="A30" s="4" t="s">
        <v>550</v>
      </c>
      <c r="B30" s="5" t="n">
        <v>1</v>
      </c>
      <c r="C30" s="5" t="n">
        <v>2</v>
      </c>
      <c r="D30" s="5" t="n">
        <v>3</v>
      </c>
      <c r="E30" s="5" t="n">
        <v>4</v>
      </c>
    </row>
    <row spans="1:5" r="31">
      <c r="A31" s="4" t="s">
        <v>38</v>
      </c>
      <c r="B31" s="5" t="n">
        <v>150</v>
      </c>
      <c r="C31" s="5" t="n">
        <v>151</v>
      </c>
      <c r="D31" s="5" t="n">
        <v>440</v>
      </c>
      <c r="E31" s="5" t="n">
        <v>442</v>
      </c>
    </row>
    <row spans="1:5" r="32">
      <c r="A32" s="4" t="s">
        <v>551</v>
      </c>
      <c r="B32" s="5" t="n">
        <v>67</v>
      </c>
      <c r="C32" s="5" t="n">
        <v>65</v>
      </c>
      <c r="D32" s="5" t="n">
        <v>202</v>
      </c>
      <c r="E32" s="5" t="n">
        <v>197</v>
      </c>
    </row>
    <row spans="1:5" r="33">
      <c r="A33" s="4" t="s">
        <v>552</v>
      </c>
      <c r="B33" s="5" t="n">
        <v>73</v>
      </c>
      <c r="C33" s="5" t="n">
        <v>65</v>
      </c>
      <c r="D33" s="5" t="n">
        <v>209</v>
      </c>
      <c r="E33" s="5" t="n">
        <v>191</v>
      </c>
    </row>
    <row spans="1:5" r="34">
      <c r="A34" s="4" t="s">
        <v>41</v>
      </c>
      <c r="B34" s="5" t="n">
        <v>598</v>
      </c>
      <c r="C34" s="5" t="n">
        <v>650</v>
      </c>
      <c r="D34" s="5" t="n">
        <v>2006</v>
      </c>
      <c r="E34" s="5" t="n">
        <v>2047</v>
      </c>
    </row>
    <row spans="1:5" r="35">
      <c r="A35" s="4" t="s">
        <v>553</v>
      </c>
      <c r="B35" s="5" t="n">
        <v>270</v>
      </c>
      <c r="C35" s="5" t="n">
        <v>277</v>
      </c>
      <c r="D35" s="5" t="n">
        <v>679</v>
      </c>
      <c r="E35" s="5" t="n">
        <v>720</v>
      </c>
    </row>
    <row spans="1:5" r="36">
      <c r="A36" s="4" t="s">
        <v>554</v>
      </c>
      <c r="B36" s="5" t="n">
        <v>-91</v>
      </c>
      <c r="C36" s="5" t="n">
        <v>-93</v>
      </c>
      <c r="D36" s="5" t="n">
        <v>-228</v>
      </c>
      <c r="E36" s="5" t="n">
        <v>-240</v>
      </c>
    </row>
    <row spans="1:5" r="37">
      <c r="A37" s="4" t="s">
        <v>555</v>
      </c>
      <c r="B37" s="5" t="n">
        <v>179</v>
      </c>
      <c r="C37" s="5" t="n">
        <v>184</v>
      </c>
      <c r="D37" s="5" t="n">
        <v>451</v>
      </c>
      <c r="E37" s="5" t="n">
        <v>480</v>
      </c>
    </row>
    <row spans="1:5" r="38">
      <c r="A38" s="4" t="s">
        <v>556</v>
      </c>
      <c r="B38" s="5" t="n">
        <v>-22</v>
      </c>
      <c r="C38" s="5" t="n">
        <v>3</v>
      </c>
      <c r="D38" s="5" t="n">
        <v>-18</v>
      </c>
      <c r="E38" s="5" t="n">
        <v>9</v>
      </c>
    </row>
    <row spans="1:5" r="39">
      <c r="A39" s="4" t="s">
        <v>557</v>
      </c>
      <c r="B39" s="5" t="n">
        <v>8</v>
      </c>
      <c r="C39" s="5" t="n">
        <v>-1</v>
      </c>
      <c r="D39" s="5" t="n">
        <v>7</v>
      </c>
      <c r="E39" s="5" t="n">
        <v>-3</v>
      </c>
    </row>
    <row spans="1:5" r="40">
      <c r="A40" s="4" t="s">
        <v>558</v>
      </c>
      <c r="B40" s="5" t="n">
        <v>-14</v>
      </c>
      <c r="C40" s="5" t="n">
        <v>2</v>
      </c>
      <c r="D40" s="5" t="n">
        <v>-11</v>
      </c>
      <c r="E40" s="5" t="n">
        <v>6</v>
      </c>
    </row>
    <row spans="1:5" r="41">
      <c r="A41" s="4" t="s">
        <v>44</v>
      </c>
      <c r="B41" s="5" t="n">
        <v>165</v>
      </c>
      <c r="C41" s="5" t="n">
        <v>186</v>
      </c>
      <c r="D41" s="5" t="n">
        <v>440</v>
      </c>
      <c r="E41" s="5" t="n">
        <v>486</v>
      </c>
    </row>
    <row spans="1:5" r="42">
      <c r="A42" s="4" t="s">
        <v>463</v>
      </c>
    </row>
    <row spans="1:5" r="43">
      <c r="A43" s="3" t="s">
        <v>547</v>
      </c>
    </row>
    <row spans="1:5" r="44">
      <c r="A44" s="4" t="s">
        <v>26</v>
      </c>
      <c r="B44" s="5" t="n">
        <v>705</v>
      </c>
      <c r="C44" s="5" t="n">
        <v>721</v>
      </c>
      <c r="D44" s="5" t="n">
        <v>2086</v>
      </c>
      <c r="E44" s="5" t="n">
        <v>2188</v>
      </c>
    </row>
    <row spans="1:5" r="45">
      <c r="A45" s="4" t="s">
        <v>27</v>
      </c>
      <c r="B45" s="5" t="n">
        <v>82</v>
      </c>
      <c r="C45" s="5" t="n">
        <v>157</v>
      </c>
      <c r="D45" s="5" t="n">
        <v>455</v>
      </c>
      <c r="E45" s="5" t="n">
        <v>549</v>
      </c>
    </row>
    <row spans="1:5" r="46">
      <c r="A46" s="4" t="s">
        <v>34</v>
      </c>
      <c r="B46" s="5" t="n">
        <v>9</v>
      </c>
      <c r="C46" s="5" t="n">
        <v>10</v>
      </c>
      <c r="D46" s="5" t="n">
        <v>27</v>
      </c>
      <c r="E46" s="5" t="n">
        <v>28</v>
      </c>
    </row>
    <row spans="1:5" r="47">
      <c r="A47" s="4" t="s">
        <v>548</v>
      </c>
      <c r="B47" s="5" t="n">
        <v>796</v>
      </c>
      <c r="C47" s="5" t="n">
        <v>888</v>
      </c>
      <c r="D47" s="5" t="n">
        <v>2568</v>
      </c>
      <c r="E47" s="5" t="n">
        <v>2765</v>
      </c>
    </row>
    <row spans="1:5" r="48">
      <c r="A48" s="3" t="s">
        <v>36</v>
      </c>
    </row>
    <row spans="1:5" r="49">
      <c r="A49" s="4" t="s">
        <v>549</v>
      </c>
      <c r="B49" s="5" t="n">
        <v>427</v>
      </c>
      <c r="C49" s="5" t="n">
        <v>549</v>
      </c>
      <c r="D49" s="5" t="n">
        <v>1388</v>
      </c>
      <c r="E49" s="5" t="n">
        <v>1727</v>
      </c>
    </row>
    <row spans="1:5" r="50">
      <c r="A50" s="4" t="s">
        <v>550</v>
      </c>
      <c r="B50" s="5" t="n">
        <v>1</v>
      </c>
      <c r="C50" s="5" t="n">
        <v>1</v>
      </c>
      <c r="D50" s="5" t="n">
        <v>6</v>
      </c>
      <c r="E50" s="5" t="n">
        <v>6</v>
      </c>
    </row>
    <row spans="1:5" r="51">
      <c r="A51" s="4" t="s">
        <v>38</v>
      </c>
      <c r="B51" s="5" t="n">
        <v>118</v>
      </c>
      <c r="C51" s="5" t="n">
        <v>122</v>
      </c>
      <c r="D51" s="5" t="n">
        <v>352</v>
      </c>
      <c r="E51" s="5" t="n">
        <v>371</v>
      </c>
    </row>
    <row spans="1:5" r="52">
      <c r="A52" s="4" t="s">
        <v>551</v>
      </c>
      <c r="B52" s="5" t="n">
        <v>128</v>
      </c>
      <c r="C52" s="5" t="n">
        <v>125</v>
      </c>
      <c r="D52" s="5" t="n">
        <v>385</v>
      </c>
      <c r="E52" s="5" t="n">
        <v>376</v>
      </c>
    </row>
    <row spans="1:5" r="53">
      <c r="A53" s="4" t="s">
        <v>552</v>
      </c>
      <c r="B53" s="5" t="n">
        <v>10</v>
      </c>
      <c r="C53" s="5" t="n">
        <v>10</v>
      </c>
      <c r="D53" s="5" t="n">
        <v>23</v>
      </c>
      <c r="E53" s="5" t="n">
        <v>25</v>
      </c>
    </row>
    <row spans="1:5" r="54">
      <c r="A54" s="4" t="s">
        <v>41</v>
      </c>
      <c r="B54" s="5" t="n">
        <v>684</v>
      </c>
      <c r="C54" s="5" t="n">
        <v>807</v>
      </c>
      <c r="D54" s="5" t="n">
        <v>2154</v>
      </c>
      <c r="E54" s="5" t="n">
        <v>2505</v>
      </c>
    </row>
    <row spans="1:5" r="55">
      <c r="A55" s="4" t="s">
        <v>553</v>
      </c>
      <c r="B55" s="5" t="n">
        <v>112</v>
      </c>
      <c r="C55" s="5" t="n">
        <v>81</v>
      </c>
      <c r="D55" s="5" t="n">
        <v>414</v>
      </c>
      <c r="E55" s="5" t="n">
        <v>260</v>
      </c>
    </row>
    <row spans="1:5" r="56">
      <c r="A56" s="4" t="s">
        <v>554</v>
      </c>
      <c r="B56" s="5" t="n">
        <v>-37</v>
      </c>
      <c r="C56" s="5" t="n">
        <v>-29</v>
      </c>
      <c r="D56" s="5" t="n">
        <v>-141</v>
      </c>
      <c r="E56" s="5" t="n">
        <v>-85</v>
      </c>
    </row>
    <row spans="1:5" r="57">
      <c r="A57" s="4" t="s">
        <v>555</v>
      </c>
      <c r="B57" s="5" t="n">
        <v>75</v>
      </c>
      <c r="C57" s="5" t="n">
        <v>52</v>
      </c>
      <c r="D57" s="5" t="n">
        <v>273</v>
      </c>
      <c r="E57" s="5" t="n">
        <v>175</v>
      </c>
    </row>
    <row spans="1:5" r="58">
      <c r="A58" s="4" t="s">
        <v>556</v>
      </c>
      <c r="B58" s="5" t="n">
        <v>-29</v>
      </c>
      <c r="C58" s="5" t="n">
        <v>2</v>
      </c>
      <c r="D58" s="5" t="n">
        <v>-23</v>
      </c>
      <c r="E58" s="5" t="n">
        <v>7</v>
      </c>
    </row>
    <row spans="1:5" r="59">
      <c r="A59" s="4" t="s">
        <v>557</v>
      </c>
      <c r="B59" s="5" t="n">
        <v>8</v>
      </c>
      <c r="C59" s="5" t="n">
        <v>3</v>
      </c>
      <c r="D59" s="5" t="n">
        <v>7</v>
      </c>
      <c r="E59" s="5" t="n">
        <v>-1</v>
      </c>
    </row>
    <row spans="1:5" r="60">
      <c r="A60" s="4" t="s">
        <v>558</v>
      </c>
      <c r="B60" s="5" t="n">
        <v>-21</v>
      </c>
      <c r="C60" s="5" t="n">
        <v>5</v>
      </c>
      <c r="D60" s="5" t="n">
        <v>-16</v>
      </c>
      <c r="E60" s="5" t="n">
        <v>6</v>
      </c>
    </row>
    <row spans="1:5" r="61">
      <c r="A61" s="4" t="s">
        <v>44</v>
      </c>
      <c r="B61" s="5" t="n">
        <v>54</v>
      </c>
      <c r="C61" s="5" t="n">
        <v>57</v>
      </c>
      <c r="D61" s="5" t="n">
        <v>257</v>
      </c>
      <c r="E61" s="5" t="n">
        <v>181</v>
      </c>
    </row>
    <row spans="1:5" r="62">
      <c r="A62" s="4" t="s">
        <v>480</v>
      </c>
    </row>
    <row spans="1:5" r="63">
      <c r="A63" s="3" t="s">
        <v>547</v>
      </c>
    </row>
    <row spans="1:5" r="64">
      <c r="A64" s="4" t="s">
        <v>26</v>
      </c>
      <c r="B64" s="5" t="n">
        <v>203</v>
      </c>
      <c r="C64" s="5" t="n">
        <v>225</v>
      </c>
      <c r="D64" s="5" t="n">
        <v>601</v>
      </c>
      <c r="E64" s="5" t="n">
        <v>697</v>
      </c>
    </row>
    <row spans="1:5" r="65">
      <c r="A65" s="4" t="s">
        <v>27</v>
      </c>
      <c r="B65" s="5" t="n">
        <v>13</v>
      </c>
      <c r="C65" s="5" t="n">
        <v>15</v>
      </c>
      <c r="D65" s="5" t="n">
        <v>40</v>
      </c>
      <c r="E65" s="5" t="n">
        <v>46</v>
      </c>
    </row>
    <row spans="1:5" r="66">
      <c r="A66" s="4" t="s">
        <v>34</v>
      </c>
      <c r="B66" s="5" t="n">
        <v>1</v>
      </c>
      <c r="C66" s="5" t="n">
        <v>0</v>
      </c>
      <c r="D66" s="5" t="n">
        <v>0</v>
      </c>
      <c r="E66" s="5" t="n">
        <v>0</v>
      </c>
    </row>
    <row spans="1:5" r="67">
      <c r="A67" s="4" t="s">
        <v>548</v>
      </c>
      <c r="B67" s="5" t="n">
        <v>217</v>
      </c>
      <c r="C67" s="5" t="n">
        <v>240</v>
      </c>
      <c r="D67" s="5" t="n">
        <v>641</v>
      </c>
      <c r="E67" s="5" t="n">
        <v>743</v>
      </c>
    </row>
    <row spans="1:5" r="68">
      <c r="A68" s="3" t="s">
        <v>36</v>
      </c>
    </row>
    <row spans="1:5" r="69">
      <c r="A69" s="4" t="s">
        <v>549</v>
      </c>
      <c r="B69" s="5" t="n">
        <v>106</v>
      </c>
      <c r="C69" s="5" t="n">
        <v>134</v>
      </c>
      <c r="D69" s="5" t="n">
        <v>336</v>
      </c>
      <c r="E69" s="5" t="n">
        <v>382</v>
      </c>
    </row>
    <row spans="1:5" r="70">
      <c r="A70" s="4" t="s">
        <v>550</v>
      </c>
      <c r="B70" s="5" t="n">
        <v>0</v>
      </c>
      <c r="C70" s="5" t="n">
        <v>0</v>
      </c>
      <c r="D70" s="5" t="n">
        <v>0</v>
      </c>
      <c r="E70" s="5" t="n">
        <v>0</v>
      </c>
    </row>
    <row spans="1:5" r="71">
      <c r="A71" s="4" t="s">
        <v>38</v>
      </c>
      <c r="B71" s="5" t="n">
        <v>45</v>
      </c>
      <c r="C71" s="5" t="n">
        <v>52</v>
      </c>
      <c r="D71" s="5" t="n">
        <v>125</v>
      </c>
      <c r="E71" s="5" t="n">
        <v>161</v>
      </c>
    </row>
    <row spans="1:5" r="72">
      <c r="A72" s="4" t="s">
        <v>551</v>
      </c>
      <c r="B72" s="5" t="n">
        <v>33</v>
      </c>
      <c r="C72" s="5" t="n">
        <v>37</v>
      </c>
      <c r="D72" s="5" t="n">
        <v>101</v>
      </c>
      <c r="E72" s="5" t="n">
        <v>113</v>
      </c>
    </row>
    <row spans="1:5" r="73">
      <c r="A73" s="4" t="s">
        <v>552</v>
      </c>
      <c r="B73" s="5" t="n">
        <v>9</v>
      </c>
      <c r="C73" s="5" t="n">
        <v>8</v>
      </c>
      <c r="D73" s="5" t="n">
        <v>9</v>
      </c>
      <c r="E73" s="5" t="n">
        <v>20</v>
      </c>
    </row>
    <row spans="1:5" r="74">
      <c r="A74" s="4" t="s">
        <v>41</v>
      </c>
      <c r="B74" s="5" t="n">
        <v>193</v>
      </c>
      <c r="C74" s="5" t="n">
        <v>231</v>
      </c>
      <c r="D74" s="5" t="n">
        <v>571</v>
      </c>
      <c r="E74" s="5" t="n">
        <v>676</v>
      </c>
    </row>
    <row spans="1:5" r="75">
      <c r="A75" s="4" t="s">
        <v>553</v>
      </c>
      <c r="B75" s="5" t="n">
        <v>24</v>
      </c>
      <c r="C75" s="5" t="n">
        <v>9</v>
      </c>
      <c r="D75" s="5" t="n">
        <v>70</v>
      </c>
      <c r="E75" s="5" t="n">
        <v>67</v>
      </c>
    </row>
    <row spans="1:5" r="76">
      <c r="A76" s="4" t="s">
        <v>554</v>
      </c>
      <c r="B76" s="5" t="n">
        <v>-15</v>
      </c>
      <c r="C76" s="5" t="n">
        <v>-4</v>
      </c>
      <c r="D76" s="5" t="n">
        <v>-30</v>
      </c>
      <c r="E76" s="5" t="n">
        <v>-26</v>
      </c>
    </row>
    <row spans="1:5" r="77">
      <c r="A77" s="4" t="s">
        <v>555</v>
      </c>
      <c r="B77" s="5" t="n">
        <v>9</v>
      </c>
      <c r="C77" s="5" t="n">
        <v>5</v>
      </c>
      <c r="D77" s="5" t="n">
        <v>40</v>
      </c>
      <c r="E77" s="5" t="n">
        <v>41</v>
      </c>
    </row>
    <row spans="1:5" r="78">
      <c r="A78" s="4" t="s">
        <v>556</v>
      </c>
      <c r="B78" s="5" t="n">
        <v>-1</v>
      </c>
      <c r="C78" s="5" t="n">
        <v>1</v>
      </c>
      <c r="D78" s="5" t="n">
        <v>1</v>
      </c>
      <c r="E78" s="5" t="n">
        <v>1</v>
      </c>
    </row>
    <row spans="1:5" r="79">
      <c r="A79" s="4" t="s">
        <v>557</v>
      </c>
      <c r="B79" s="5" t="n">
        <v>1</v>
      </c>
      <c r="C79" s="5" t="n">
        <v>-2</v>
      </c>
      <c r="D79" s="5" t="n">
        <v>0</v>
      </c>
      <c r="E79" s="5" t="n">
        <v>-1</v>
      </c>
    </row>
    <row spans="1:5" r="80">
      <c r="A80" s="4" t="s">
        <v>558</v>
      </c>
      <c r="B80" s="5" t="n">
        <v>0</v>
      </c>
      <c r="C80" s="5" t="n">
        <v>-1</v>
      </c>
      <c r="D80" s="5" t="n">
        <v>1</v>
      </c>
      <c r="E80" s="5" t="n">
        <v>0</v>
      </c>
    </row>
    <row spans="1:5" r="81">
      <c r="A81" s="4" t="s">
        <v>44</v>
      </c>
      <c r="B81" s="5" t="n">
        <v>9</v>
      </c>
      <c r="C81" s="5" t="n">
        <v>4</v>
      </c>
      <c r="D81" s="5" t="n">
        <v>41</v>
      </c>
      <c r="E81" s="5" t="n">
        <v>41</v>
      </c>
    </row>
    <row spans="1:5" r="82">
      <c r="A82" s="4" t="s">
        <v>559</v>
      </c>
    </row>
    <row spans="1:5" r="83">
      <c r="A83" s="3" t="s">
        <v>547</v>
      </c>
    </row>
    <row spans="1:5" r="84">
      <c r="A84" s="4" t="s">
        <v>26</v>
      </c>
      <c r="B84" s="5" t="n">
        <v>137</v>
      </c>
      <c r="C84" s="5" t="n">
        <v>139</v>
      </c>
      <c r="D84" s="5" t="n">
        <v>412</v>
      </c>
      <c r="E84" s="5" t="n">
        <v>417</v>
      </c>
    </row>
    <row spans="1:5" r="85">
      <c r="A85" s="4" t="s">
        <v>27</v>
      </c>
      <c r="B85" s="5" t="n">
        <v>182</v>
      </c>
      <c r="C85" s="5" t="n">
        <v>177</v>
      </c>
      <c r="D85" s="5" t="n">
        <v>540</v>
      </c>
      <c r="E85" s="5" t="n">
        <v>521</v>
      </c>
    </row>
    <row spans="1:5" r="86">
      <c r="A86" s="4" t="s">
        <v>34</v>
      </c>
      <c r="B86" s="5" t="n">
        <v>-1</v>
      </c>
      <c r="C86" s="5" t="n">
        <v>-3</v>
      </c>
      <c r="D86" s="5" t="n">
        <v>8</v>
      </c>
      <c r="E86" s="5" t="n">
        <v>10</v>
      </c>
    </row>
    <row spans="1:5" r="87">
      <c r="A87" s="4" t="s">
        <v>548</v>
      </c>
      <c r="B87" s="5" t="n">
        <v>318</v>
      </c>
      <c r="C87" s="5" t="n">
        <v>313</v>
      </c>
      <c r="D87" s="5" t="n">
        <v>960</v>
      </c>
      <c r="E87" s="5" t="n">
        <v>948</v>
      </c>
    </row>
    <row spans="1:5" r="88">
      <c r="A88" s="3" t="s">
        <v>36</v>
      </c>
    </row>
    <row spans="1:5" r="89">
      <c r="A89" s="4" t="s">
        <v>549</v>
      </c>
      <c r="B89" s="5" t="n">
        <v>361</v>
      </c>
      <c r="C89" s="5" t="n">
        <v>319</v>
      </c>
      <c r="D89" s="5" t="n">
        <v>1045</v>
      </c>
      <c r="E89" s="5" t="n">
        <v>929</v>
      </c>
    </row>
    <row spans="1:5" r="90">
      <c r="A90" s="4" t="s">
        <v>550</v>
      </c>
      <c r="B90" s="5" t="n">
        <v>0</v>
      </c>
      <c r="C90" s="5" t="n">
        <v>0</v>
      </c>
      <c r="D90" s="5" t="n">
        <v>0</v>
      </c>
      <c r="E90" s="5" t="n">
        <v>0</v>
      </c>
    </row>
    <row spans="1:5" r="91">
      <c r="A91" s="4" t="s">
        <v>38</v>
      </c>
      <c r="B91" s="5" t="n">
        <v>6</v>
      </c>
      <c r="C91" s="5" t="n">
        <v>7</v>
      </c>
      <c r="D91" s="5" t="n">
        <v>19</v>
      </c>
      <c r="E91" s="5" t="n">
        <v>22</v>
      </c>
    </row>
    <row spans="1:5" r="92">
      <c r="A92" s="4" t="s">
        <v>551</v>
      </c>
      <c r="B92" s="5" t="n">
        <v>35</v>
      </c>
      <c r="C92" s="5" t="n">
        <v>33</v>
      </c>
      <c r="D92" s="5" t="n">
        <v>104</v>
      </c>
      <c r="E92" s="5" t="n">
        <v>96</v>
      </c>
    </row>
    <row spans="1:5" r="93">
      <c r="A93" s="4" t="s">
        <v>552</v>
      </c>
      <c r="B93" s="5" t="n">
        <v>1</v>
      </c>
      <c r="C93" s="5" t="n">
        <v>36</v>
      </c>
      <c r="D93" s="5" t="n">
        <v>10</v>
      </c>
      <c r="E93" s="5" t="n">
        <v>34</v>
      </c>
    </row>
    <row spans="1:5" r="94">
      <c r="A94" s="4" t="s">
        <v>41</v>
      </c>
      <c r="B94" s="5" t="n">
        <v>403</v>
      </c>
      <c r="C94" s="5" t="n">
        <v>395</v>
      </c>
      <c r="D94" s="5" t="n">
        <v>1178</v>
      </c>
      <c r="E94" s="5" t="n">
        <v>1081</v>
      </c>
    </row>
    <row spans="1:5" r="95">
      <c r="A95" s="4" t="s">
        <v>553</v>
      </c>
      <c r="B95" s="5" t="n">
        <v>-85</v>
      </c>
      <c r="C95" s="5" t="n">
        <v>-82</v>
      </c>
      <c r="D95" s="5" t="n">
        <v>-218</v>
      </c>
      <c r="E95" s="5" t="n">
        <v>-133</v>
      </c>
    </row>
    <row spans="1:5" r="96">
      <c r="A96" s="4" t="s">
        <v>554</v>
      </c>
      <c r="B96" s="5" t="n">
        <v>55</v>
      </c>
      <c r="C96" s="5" t="n">
        <v>40</v>
      </c>
      <c r="D96" s="5" t="n">
        <v>147</v>
      </c>
      <c r="E96" s="5" t="n">
        <v>98</v>
      </c>
    </row>
    <row spans="1:5" r="97">
      <c r="A97" s="4" t="s">
        <v>555</v>
      </c>
      <c r="B97" s="5" t="n">
        <v>-30</v>
      </c>
      <c r="C97" s="5" t="n">
        <v>-42</v>
      </c>
      <c r="D97" s="5" t="n">
        <v>-71</v>
      </c>
      <c r="E97" s="5" t="n">
        <v>-35</v>
      </c>
    </row>
    <row spans="1:5" r="98">
      <c r="A98" s="4" t="s">
        <v>556</v>
      </c>
      <c r="B98" s="5" t="n">
        <v>2</v>
      </c>
      <c r="C98" s="5" t="n">
        <v>30</v>
      </c>
      <c r="D98" s="5" t="n">
        <v>-2</v>
      </c>
      <c r="E98" s="5" t="n">
        <v>42</v>
      </c>
    </row>
    <row spans="1:5" r="99">
      <c r="A99" s="4" t="s">
        <v>557</v>
      </c>
      <c r="B99" s="5" t="n">
        <v>0</v>
      </c>
      <c r="C99" s="5" t="n">
        <v>-9</v>
      </c>
      <c r="D99" s="5" t="n">
        <v>8</v>
      </c>
      <c r="E99" s="5" t="n">
        <v>-14</v>
      </c>
    </row>
    <row spans="1:5" r="100">
      <c r="A100" s="4" t="s">
        <v>558</v>
      </c>
      <c r="B100" s="5" t="n">
        <v>2</v>
      </c>
      <c r="C100" s="5" t="n">
        <v>21</v>
      </c>
      <c r="D100" s="5" t="n">
        <v>6</v>
      </c>
      <c r="E100" s="5" t="n">
        <v>28</v>
      </c>
    </row>
    <row spans="1:5" r="101">
      <c r="A101" s="4" t="s">
        <v>44</v>
      </c>
      <c r="B101" s="5" t="n">
        <v>-28</v>
      </c>
      <c r="C101" s="5" t="n">
        <v>-21</v>
      </c>
      <c r="D101" s="5" t="n">
        <v>-65</v>
      </c>
      <c r="E101" s="5" t="n">
        <v>-7</v>
      </c>
    </row>
    <row spans="1:5" r="102">
      <c r="A102" s="4" t="s">
        <v>560</v>
      </c>
    </row>
    <row spans="1:5" r="103">
      <c r="A103" s="3" t="s">
        <v>547</v>
      </c>
    </row>
    <row spans="1:5" r="104">
      <c r="A104" s="4" t="s">
        <v>26</v>
      </c>
      <c r="B104" s="5" t="n">
        <v>0</v>
      </c>
      <c r="C104" s="5" t="n">
        <v>0</v>
      </c>
      <c r="D104" s="5" t="n">
        <v>0</v>
      </c>
      <c r="E104" s="5" t="n">
        <v>0</v>
      </c>
    </row>
    <row spans="1:5" r="105">
      <c r="A105" s="4" t="s">
        <v>27</v>
      </c>
      <c r="B105" s="5" t="n">
        <v>1</v>
      </c>
      <c r="C105" s="5" t="n">
        <v>5</v>
      </c>
      <c r="D105" s="5" t="n">
        <v>12</v>
      </c>
      <c r="E105" s="5" t="n">
        <v>17</v>
      </c>
    </row>
    <row spans="1:5" r="106">
      <c r="A106" s="4" t="s">
        <v>34</v>
      </c>
      <c r="B106" s="5" t="n">
        <v>4</v>
      </c>
      <c r="C106" s="5" t="n">
        <v>3</v>
      </c>
      <c r="D106" s="5" t="n">
        <v>9</v>
      </c>
      <c r="E106" s="5" t="n">
        <v>10</v>
      </c>
    </row>
    <row spans="1:5" r="107">
      <c r="A107" s="4" t="s">
        <v>548</v>
      </c>
      <c r="B107" s="5" t="n">
        <v>5</v>
      </c>
      <c r="C107" s="5" t="n">
        <v>8</v>
      </c>
      <c r="D107" s="5" t="n">
        <v>21</v>
      </c>
      <c r="E107" s="5" t="n">
        <v>27</v>
      </c>
    </row>
    <row spans="1:5" r="108">
      <c r="A108" s="3" t="s">
        <v>36</v>
      </c>
    </row>
    <row spans="1:5" r="109">
      <c r="A109" s="4" t="s">
        <v>549</v>
      </c>
      <c r="B109" s="5" t="n">
        <v>-3</v>
      </c>
      <c r="C109" s="5" t="n">
        <v>-18</v>
      </c>
      <c r="D109" s="5" t="n">
        <v>78</v>
      </c>
      <c r="E109" s="5" t="n">
        <v>-20</v>
      </c>
    </row>
    <row spans="1:5" r="110">
      <c r="A110" s="4" t="s">
        <v>550</v>
      </c>
      <c r="B110" s="5" t="n">
        <v>0</v>
      </c>
      <c r="C110" s="5" t="n">
        <v>0</v>
      </c>
      <c r="D110" s="5" t="n">
        <v>0</v>
      </c>
      <c r="E110" s="5" t="n">
        <v>0</v>
      </c>
    </row>
    <row spans="1:5" r="111">
      <c r="A111" s="4" t="s">
        <v>38</v>
      </c>
      <c r="B111" s="5" t="n">
        <v>0</v>
      </c>
      <c r="C111" s="5" t="n">
        <v>0</v>
      </c>
      <c r="D111" s="5" t="n">
        <v>0</v>
      </c>
      <c r="E111" s="5" t="n">
        <v>0</v>
      </c>
    </row>
    <row spans="1:5" r="112">
      <c r="A112" s="4" t="s">
        <v>551</v>
      </c>
      <c r="B112" s="5" t="n">
        <v>0</v>
      </c>
      <c r="C112" s="5" t="n">
        <v>0</v>
      </c>
      <c r="D112" s="5" t="n">
        <v>-1</v>
      </c>
      <c r="E112" s="5" t="n">
        <v>0</v>
      </c>
    </row>
    <row spans="1:5" r="113">
      <c r="A113" s="4" t="s">
        <v>552</v>
      </c>
      <c r="B113" s="5" t="n">
        <v>47</v>
      </c>
      <c r="C113" s="5" t="n">
        <v>55</v>
      </c>
      <c r="D113" s="5" t="n">
        <v>140</v>
      </c>
      <c r="E113" s="5" t="n">
        <v>75</v>
      </c>
    </row>
    <row spans="1:5" r="114">
      <c r="A114" s="4" t="s">
        <v>41</v>
      </c>
      <c r="B114" s="5" t="n">
        <v>44</v>
      </c>
      <c r="C114" s="5" t="n">
        <v>37</v>
      </c>
      <c r="D114" s="5" t="n">
        <v>217</v>
      </c>
      <c r="E114" s="5" t="n">
        <v>55</v>
      </c>
    </row>
    <row spans="1:5" r="115">
      <c r="A115" s="4" t="s">
        <v>553</v>
      </c>
      <c r="B115" s="5" t="n">
        <v>-39</v>
      </c>
      <c r="C115" s="5" t="n">
        <v>-29</v>
      </c>
      <c r="D115" s="5" t="n">
        <v>-196</v>
      </c>
      <c r="E115" s="5" t="n">
        <v>-28</v>
      </c>
    </row>
    <row spans="1:5" r="116">
      <c r="A116" s="4" t="s">
        <v>554</v>
      </c>
      <c r="B116" s="5" t="n">
        <v>16</v>
      </c>
      <c r="C116" s="5" t="n">
        <v>12</v>
      </c>
      <c r="D116" s="5" t="n">
        <v>70</v>
      </c>
      <c r="E116" s="5" t="n">
        <v>11</v>
      </c>
    </row>
    <row spans="1:5" r="117">
      <c r="A117" s="4" t="s">
        <v>555</v>
      </c>
      <c r="B117" s="5" t="n">
        <v>-23</v>
      </c>
      <c r="C117" s="5" t="n">
        <v>-17</v>
      </c>
      <c r="D117" s="5" t="n">
        <v>-126</v>
      </c>
      <c r="E117" s="5" t="n">
        <v>-17</v>
      </c>
    </row>
    <row spans="1:5" r="118">
      <c r="A118" s="4" t="s">
        <v>556</v>
      </c>
      <c r="B118" s="5" t="n">
        <v>1</v>
      </c>
      <c r="C118" s="5" t="n">
        <v>1</v>
      </c>
      <c r="D118" s="5" t="n">
        <v>3</v>
      </c>
      <c r="E118" s="5" t="n">
        <v>10</v>
      </c>
    </row>
    <row spans="1:5" r="119">
      <c r="A119" s="4" t="s">
        <v>557</v>
      </c>
      <c r="B119" s="5" t="n">
        <v>0</v>
      </c>
      <c r="C119" s="5" t="n">
        <v>-1</v>
      </c>
      <c r="D119" s="5" t="n">
        <v>-1</v>
      </c>
      <c r="E119" s="5" t="n">
        <v>-4</v>
      </c>
    </row>
    <row spans="1:5" r="120">
      <c r="A120" s="4" t="s">
        <v>558</v>
      </c>
      <c r="B120" s="5" t="n">
        <v>1</v>
      </c>
      <c r="C120" s="5" t="n">
        <v>0</v>
      </c>
      <c r="D120" s="5" t="n">
        <v>2</v>
      </c>
      <c r="E120" s="5" t="n">
        <v>6</v>
      </c>
    </row>
    <row spans="1:5" r="121">
      <c r="A121" s="4" t="s">
        <v>44</v>
      </c>
      <c r="B121" s="5" t="n">
        <v>-22</v>
      </c>
      <c r="C121" s="5" t="n">
        <v>-17</v>
      </c>
      <c r="D121" s="5" t="n">
        <v>-124</v>
      </c>
      <c r="E121" s="5" t="n">
        <v>-11</v>
      </c>
    </row>
    <row spans="1:5" r="122">
      <c r="A122" s="4" t="s">
        <v>561</v>
      </c>
    </row>
    <row spans="1:5" r="123">
      <c r="A123" s="3" t="s">
        <v>547</v>
      </c>
    </row>
    <row spans="1:5" r="124">
      <c r="A124" s="4" t="s">
        <v>26</v>
      </c>
      <c r="B124" s="5" t="n">
        <v>0</v>
      </c>
      <c r="C124" s="5" t="n">
        <v>0</v>
      </c>
      <c r="D124" s="5" t="n">
        <v>-1</v>
      </c>
      <c r="E124" s="5" t="n">
        <v>-1</v>
      </c>
    </row>
    <row spans="1:5" r="125">
      <c r="A125" s="4" t="s">
        <v>27</v>
      </c>
      <c r="B125" s="5" t="n">
        <v>0</v>
      </c>
      <c r="C125" s="5" t="n">
        <v>0</v>
      </c>
      <c r="D125" s="5" t="n">
        <v>0</v>
      </c>
      <c r="E125" s="5" t="n">
        <v>0</v>
      </c>
    </row>
    <row spans="1:5" r="126">
      <c r="A126" s="4" t="s">
        <v>34</v>
      </c>
      <c r="B126" s="5" t="n">
        <v>-2</v>
      </c>
      <c r="C126" s="5" t="n">
        <v>-2</v>
      </c>
      <c r="D126" s="5" t="n">
        <v>-3</v>
      </c>
      <c r="E126" s="5" t="n">
        <v>-4</v>
      </c>
    </row>
    <row spans="1:5" r="127">
      <c r="A127" s="4" t="s">
        <v>548</v>
      </c>
      <c r="B127" s="5" t="n">
        <v>-2</v>
      </c>
      <c r="C127" s="5" t="n">
        <v>-2</v>
      </c>
      <c r="D127" s="5" t="n">
        <v>-4</v>
      </c>
      <c r="E127" s="5" t="n">
        <v>-5</v>
      </c>
    </row>
    <row spans="1:5" r="128">
      <c r="A128" s="3" t="s">
        <v>36</v>
      </c>
    </row>
    <row spans="1:5" r="129">
      <c r="A129" s="4" t="s">
        <v>549</v>
      </c>
      <c r="B129" s="5" t="n">
        <v>0</v>
      </c>
      <c r="C129" s="5" t="n">
        <v>0</v>
      </c>
      <c r="D129" s="5" t="n">
        <v>0</v>
      </c>
      <c r="E129" s="5" t="n">
        <v>0</v>
      </c>
    </row>
    <row spans="1:5" r="130">
      <c r="A130" s="4" t="s">
        <v>550</v>
      </c>
      <c r="B130" s="5" t="n">
        <v>0</v>
      </c>
      <c r="C130" s="5" t="n">
        <v>0</v>
      </c>
      <c r="D130" s="5" t="n">
        <v>0</v>
      </c>
      <c r="E130" s="5" t="n">
        <v>0</v>
      </c>
    </row>
    <row spans="1:5" r="131">
      <c r="A131" s="4" t="s">
        <v>38</v>
      </c>
      <c r="B131" s="5" t="n">
        <v>0</v>
      </c>
      <c r="C131" s="5" t="n">
        <v>0</v>
      </c>
      <c r="D131" s="5" t="n">
        <v>0</v>
      </c>
      <c r="E131" s="5" t="n">
        <v>0</v>
      </c>
    </row>
    <row spans="1:5" r="132">
      <c r="A132" s="4" t="s">
        <v>551</v>
      </c>
      <c r="B132" s="5" t="n">
        <v>0</v>
      </c>
      <c r="C132" s="5" t="n">
        <v>0</v>
      </c>
      <c r="D132" s="5" t="n">
        <v>-1</v>
      </c>
      <c r="E132" s="5" t="n">
        <v>-1</v>
      </c>
    </row>
    <row spans="1:5" r="133">
      <c r="A133" s="4" t="s">
        <v>552</v>
      </c>
      <c r="B133" s="5" t="n">
        <v>-2</v>
      </c>
      <c r="C133" s="5" t="n">
        <v>-2</v>
      </c>
      <c r="D133" s="5" t="n">
        <v>-3</v>
      </c>
      <c r="E133" s="5" t="n">
        <v>-4</v>
      </c>
    </row>
    <row spans="1:5" r="134">
      <c r="A134" s="4" t="s">
        <v>41</v>
      </c>
      <c r="B134" s="5" t="n">
        <v>-2</v>
      </c>
      <c r="C134" s="5" t="n">
        <v>-2</v>
      </c>
      <c r="D134" s="5" t="n">
        <v>-4</v>
      </c>
      <c r="E134" s="5" t="n">
        <v>-5</v>
      </c>
    </row>
    <row spans="1:5" r="135">
      <c r="A135" s="4" t="s">
        <v>553</v>
      </c>
      <c r="B135" s="5" t="n">
        <v>0</v>
      </c>
      <c r="C135" s="5" t="n">
        <v>0</v>
      </c>
      <c r="D135" s="5" t="n">
        <v>0</v>
      </c>
      <c r="E135" s="5" t="n">
        <v>0</v>
      </c>
    </row>
    <row spans="1:5" r="136">
      <c r="A136" s="4" t="s">
        <v>554</v>
      </c>
      <c r="B136" s="5" t="n">
        <v>0</v>
      </c>
      <c r="C136" s="5" t="n">
        <v>0</v>
      </c>
      <c r="D136" s="5" t="n">
        <v>0</v>
      </c>
      <c r="E136" s="5" t="n">
        <v>0</v>
      </c>
    </row>
    <row spans="1:5" r="137">
      <c r="A137" s="4" t="s">
        <v>555</v>
      </c>
      <c r="B137" s="5" t="n">
        <v>0</v>
      </c>
      <c r="C137" s="5" t="n">
        <v>0</v>
      </c>
      <c r="D137" s="5" t="n">
        <v>0</v>
      </c>
      <c r="E137" s="5" t="n">
        <v>0</v>
      </c>
    </row>
    <row spans="1:5" r="138">
      <c r="A138" s="4" t="s">
        <v>556</v>
      </c>
      <c r="B138" s="5" t="n">
        <v>0</v>
      </c>
      <c r="C138" s="5" t="n">
        <v>0</v>
      </c>
      <c r="D138" s="5" t="n">
        <v>0</v>
      </c>
      <c r="E138" s="5" t="n">
        <v>0</v>
      </c>
    </row>
    <row spans="1:5" r="139">
      <c r="A139" s="4" t="s">
        <v>557</v>
      </c>
      <c r="B139" s="5" t="n">
        <v>0</v>
      </c>
      <c r="C139" s="5" t="n">
        <v>0</v>
      </c>
      <c r="D139" s="5" t="n">
        <v>0</v>
      </c>
      <c r="E139" s="5" t="n">
        <v>0</v>
      </c>
    </row>
    <row spans="1:5" r="140">
      <c r="A140" s="4" t="s">
        <v>558</v>
      </c>
      <c r="B140" s="5" t="n">
        <v>0</v>
      </c>
      <c r="C140" s="5" t="n">
        <v>0</v>
      </c>
      <c r="D140" s="5" t="n">
        <v>0</v>
      </c>
      <c r="E140" s="5" t="n">
        <v>0</v>
      </c>
    </row>
    <row spans="1:5" r="141">
      <c r="A141" s="4" t="s">
        <v>44</v>
      </c>
      <c r="B141" s="7" t="n">
        <v>0</v>
      </c>
      <c r="C141" s="7" t="n">
        <v>0</v>
      </c>
      <c r="D141" s="7" t="n">
        <v>0</v>
      </c>
      <c r="E14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62</v>
      </c>
      <c r="B1" s="2" t="s">
        <v>2</v>
      </c>
      <c r="C1" s="2" t="s">
        <v>72</v>
      </c>
    </row>
    <row spans="1:3" r="2">
      <c r="A2" s="3" t="s">
        <v>477</v>
      </c>
    </row>
    <row spans="1:3" r="3">
      <c r="A3" s="4" t="s">
        <v>82</v>
      </c>
      <c r="B3" s="7" t="n">
        <v>4539</v>
      </c>
      <c r="C3" s="7" t="n">
        <v>4742</v>
      </c>
    </row>
    <row spans="1:3" r="4">
      <c r="A4" s="4" t="s">
        <v>83</v>
      </c>
      <c r="B4" s="5" t="n">
        <v>2111</v>
      </c>
      <c r="C4" s="5" t="n">
        <v>1997</v>
      </c>
    </row>
    <row spans="1:3" r="5">
      <c r="A5" s="4" t="s">
        <v>85</v>
      </c>
      <c r="B5" s="5" t="n">
        <v>606</v>
      </c>
      <c r="C5" s="5" t="n">
        <v>600</v>
      </c>
    </row>
    <row spans="1:3" r="6">
      <c r="A6" s="4" t="s">
        <v>88</v>
      </c>
      <c r="B6" s="5" t="n">
        <v>151</v>
      </c>
      <c r="C6" s="5" t="n">
        <v>152</v>
      </c>
    </row>
    <row spans="1:3" r="7">
      <c r="A7" s="3" t="s">
        <v>134</v>
      </c>
    </row>
    <row spans="1:3" r="8">
      <c r="A8" s="4" t="s">
        <v>92</v>
      </c>
      <c r="B8" s="5" t="n">
        <v>22867</v>
      </c>
      <c r="C8" s="5" t="n">
        <v>23271</v>
      </c>
    </row>
    <row spans="1:3" r="9">
      <c r="A9" s="4" t="s">
        <v>93</v>
      </c>
      <c r="B9" s="5" t="n">
        <v>3706</v>
      </c>
      <c r="C9" s="5" t="n">
        <v>3592</v>
      </c>
    </row>
    <row spans="1:3" r="10">
      <c r="A10" s="4" t="s">
        <v>94</v>
      </c>
      <c r="B10" s="5" t="n">
        <v>9520</v>
      </c>
      <c r="C10" s="5" t="n">
        <v>9490</v>
      </c>
    </row>
    <row spans="1:3" r="11">
      <c r="A11" s="4" t="s">
        <v>95</v>
      </c>
      <c r="B11" s="5" t="n">
        <v>0</v>
      </c>
      <c r="C11" s="5" t="n">
        <v>27</v>
      </c>
    </row>
    <row spans="1:3" r="12">
      <c r="A12" s="4" t="s">
        <v>462</v>
      </c>
    </row>
    <row spans="1:3" r="13">
      <c r="A13" s="3" t="s">
        <v>477</v>
      </c>
    </row>
    <row spans="1:3" r="14">
      <c r="A14" s="4" t="s">
        <v>82</v>
      </c>
      <c r="B14" s="5" t="n">
        <v>619</v>
      </c>
      <c r="C14" s="5" t="n">
        <v>567</v>
      </c>
    </row>
    <row spans="1:3" r="15">
      <c r="A15" s="4" t="s">
        <v>83</v>
      </c>
      <c r="B15" s="5" t="n">
        <v>851</v>
      </c>
      <c r="C15" s="5" t="n">
        <v>778</v>
      </c>
    </row>
    <row spans="1:3" r="16">
      <c r="A16" s="4" t="s">
        <v>85</v>
      </c>
      <c r="B16" s="5" t="n">
        <v>305</v>
      </c>
      <c r="C16" s="5" t="n">
        <v>304</v>
      </c>
    </row>
    <row spans="1:3" r="17">
      <c r="A17" s="4" t="s">
        <v>88</v>
      </c>
      <c r="B17" s="5" t="n">
        <v>117</v>
      </c>
      <c r="C17" s="5" t="n">
        <v>117</v>
      </c>
    </row>
    <row spans="1:3" r="18">
      <c r="A18" s="3" t="s">
        <v>134</v>
      </c>
    </row>
    <row spans="1:3" r="19">
      <c r="A19" s="4" t="s">
        <v>92</v>
      </c>
      <c r="B19" s="5" t="n">
        <v>6199</v>
      </c>
      <c r="C19" s="5" t="n">
        <v>6229</v>
      </c>
    </row>
    <row spans="1:3" r="20">
      <c r="A20" s="4" t="s">
        <v>93</v>
      </c>
      <c r="B20" s="5" t="n">
        <v>1817</v>
      </c>
      <c r="C20" s="5" t="n">
        <v>1763</v>
      </c>
    </row>
    <row spans="1:3" r="21">
      <c r="A21" s="4" t="s">
        <v>94</v>
      </c>
      <c r="B21" s="5" t="n">
        <v>0</v>
      </c>
      <c r="C21" s="5" t="n">
        <v>0</v>
      </c>
    </row>
    <row spans="1:3" r="22">
      <c r="A22" s="4" t="s">
        <v>95</v>
      </c>
      <c r="C22" s="5" t="n">
        <v>9</v>
      </c>
    </row>
    <row spans="1:3" r="23">
      <c r="A23" s="4" t="s">
        <v>463</v>
      </c>
    </row>
    <row spans="1:3" r="24">
      <c r="A24" s="3" t="s">
        <v>477</v>
      </c>
    </row>
    <row spans="1:3" r="25">
      <c r="A25" s="4" t="s">
        <v>82</v>
      </c>
      <c r="B25" s="5" t="n">
        <v>664</v>
      </c>
      <c r="C25" s="5" t="n">
        <v>690</v>
      </c>
    </row>
    <row spans="1:3" r="26">
      <c r="A26" s="4" t="s">
        <v>83</v>
      </c>
      <c r="B26" s="5" t="n">
        <v>996</v>
      </c>
      <c r="C26" s="5" t="n">
        <v>954</v>
      </c>
    </row>
    <row spans="1:3" r="27">
      <c r="A27" s="4" t="s">
        <v>85</v>
      </c>
      <c r="B27" s="5" t="n">
        <v>216</v>
      </c>
      <c r="C27" s="5" t="n">
        <v>213</v>
      </c>
    </row>
    <row spans="1:3" r="28">
      <c r="A28" s="4" t="s">
        <v>88</v>
      </c>
      <c r="B28" s="5" t="n">
        <v>0</v>
      </c>
      <c r="C28" s="5" t="n">
        <v>0</v>
      </c>
    </row>
    <row spans="1:3" r="29">
      <c r="A29" s="3" t="s">
        <v>134</v>
      </c>
    </row>
    <row spans="1:3" r="30">
      <c r="A30" s="4" t="s">
        <v>92</v>
      </c>
      <c r="B30" s="5" t="n">
        <v>9283</v>
      </c>
      <c r="C30" s="5" t="n">
        <v>9514</v>
      </c>
    </row>
    <row spans="1:3" r="31">
      <c r="A31" s="4" t="s">
        <v>93</v>
      </c>
      <c r="B31" s="5" t="n">
        <v>1307</v>
      </c>
      <c r="C31" s="5" t="n">
        <v>1273</v>
      </c>
    </row>
    <row spans="1:3" r="32">
      <c r="A32" s="4" t="s">
        <v>94</v>
      </c>
      <c r="B32" s="5" t="n">
        <v>0</v>
      </c>
      <c r="C32" s="5" t="n">
        <v>0</v>
      </c>
    </row>
    <row spans="1:3" r="33">
      <c r="A33" s="4" t="s">
        <v>95</v>
      </c>
      <c r="C33" s="5" t="n">
        <v>18</v>
      </c>
    </row>
    <row spans="1:3" r="34">
      <c r="A34" s="4" t="s">
        <v>480</v>
      </c>
    </row>
    <row spans="1:3" r="35">
      <c r="A35" s="3" t="s">
        <v>477</v>
      </c>
    </row>
    <row spans="1:3" r="36">
      <c r="A36" s="4" t="s">
        <v>82</v>
      </c>
      <c r="B36" s="5" t="n">
        <v>172</v>
      </c>
      <c r="C36" s="5" t="n">
        <v>207</v>
      </c>
    </row>
    <row spans="1:3" r="37">
      <c r="A37" s="4" t="s">
        <v>83</v>
      </c>
      <c r="B37" s="5" t="n">
        <v>252</v>
      </c>
      <c r="C37" s="5" t="n">
        <v>250</v>
      </c>
    </row>
    <row spans="1:3" r="38">
      <c r="A38" s="4" t="s">
        <v>85</v>
      </c>
      <c r="B38" s="5" t="n">
        <v>85</v>
      </c>
      <c r="C38" s="5" t="n">
        <v>83</v>
      </c>
    </row>
    <row spans="1:3" r="39">
      <c r="A39" s="4" t="s">
        <v>88</v>
      </c>
      <c r="B39" s="5" t="n">
        <v>34</v>
      </c>
      <c r="C39" s="5" t="n">
        <v>35</v>
      </c>
    </row>
    <row spans="1:3" r="40">
      <c r="A40" s="3" t="s">
        <v>134</v>
      </c>
    </row>
    <row spans="1:3" r="41">
      <c r="A41" s="4" t="s">
        <v>92</v>
      </c>
      <c r="B41" s="5" t="n">
        <v>1365</v>
      </c>
      <c r="C41" s="5" t="n">
        <v>1441</v>
      </c>
    </row>
    <row spans="1:3" r="42">
      <c r="A42" s="4" t="s">
        <v>93</v>
      </c>
      <c r="B42" s="5" t="n">
        <v>455</v>
      </c>
      <c r="C42" s="5" t="n">
        <v>431</v>
      </c>
    </row>
    <row spans="1:3" r="43">
      <c r="A43" s="4" t="s">
        <v>94</v>
      </c>
      <c r="B43" s="5" t="n">
        <v>0</v>
      </c>
      <c r="C43" s="5" t="n">
        <v>0</v>
      </c>
    </row>
    <row spans="1:3" r="44">
      <c r="A44" s="4" t="s">
        <v>95</v>
      </c>
      <c r="C44" s="5" t="n">
        <v>0</v>
      </c>
    </row>
    <row spans="1:3" r="45">
      <c r="A45" s="4" t="s">
        <v>559</v>
      </c>
    </row>
    <row spans="1:3" r="46">
      <c r="A46" s="3" t="s">
        <v>477</v>
      </c>
    </row>
    <row spans="1:3" r="47">
      <c r="A47" s="4" t="s">
        <v>82</v>
      </c>
      <c r="B47" s="5" t="n">
        <v>517</v>
      </c>
      <c r="C47" s="5" t="n">
        <v>525</v>
      </c>
    </row>
    <row spans="1:3" r="48">
      <c r="A48" s="4" t="s">
        <v>83</v>
      </c>
      <c r="B48" s="5" t="n">
        <v>10</v>
      </c>
      <c r="C48" s="5" t="n">
        <v>13</v>
      </c>
    </row>
    <row spans="1:3" r="49">
      <c r="A49" s="4" t="s">
        <v>85</v>
      </c>
      <c r="B49" s="5" t="n">
        <v>0</v>
      </c>
      <c r="C49" s="5" t="n">
        <v>0</v>
      </c>
    </row>
    <row spans="1:3" r="50">
      <c r="A50" s="4" t="s">
        <v>88</v>
      </c>
      <c r="B50" s="5" t="n">
        <v>0</v>
      </c>
      <c r="C50" s="5" t="n">
        <v>0</v>
      </c>
    </row>
    <row spans="1:3" r="51">
      <c r="A51" s="3" t="s">
        <v>134</v>
      </c>
    </row>
    <row spans="1:3" r="52">
      <c r="A52" s="4" t="s">
        <v>92</v>
      </c>
      <c r="B52" s="5" t="n">
        <v>3286</v>
      </c>
      <c r="C52" s="5" t="n">
        <v>3183</v>
      </c>
    </row>
    <row spans="1:3" r="53">
      <c r="A53" s="4" t="s">
        <v>93</v>
      </c>
      <c r="B53" s="5" t="n">
        <v>127</v>
      </c>
      <c r="C53" s="5" t="n">
        <v>125</v>
      </c>
    </row>
    <row spans="1:3" r="54">
      <c r="A54" s="4" t="s">
        <v>94</v>
      </c>
      <c r="B54" s="5" t="n">
        <v>9520</v>
      </c>
      <c r="C54" s="5" t="n">
        <v>9490</v>
      </c>
    </row>
    <row spans="1:3" r="55">
      <c r="A55" s="4" t="s">
        <v>95</v>
      </c>
      <c r="C55" s="5" t="n">
        <v>0</v>
      </c>
    </row>
    <row spans="1:3" r="56">
      <c r="A56" s="4" t="s">
        <v>560</v>
      </c>
    </row>
    <row spans="1:3" r="57">
      <c r="A57" s="3" t="s">
        <v>477</v>
      </c>
    </row>
    <row spans="1:3" r="58">
      <c r="A58" s="4" t="s">
        <v>82</v>
      </c>
      <c r="B58" s="5" t="n">
        <v>2567</v>
      </c>
      <c r="C58" s="5" t="n">
        <v>2753</v>
      </c>
    </row>
    <row spans="1:3" r="59">
      <c r="A59" s="4" t="s">
        <v>83</v>
      </c>
      <c r="B59" s="5" t="n">
        <v>2</v>
      </c>
      <c r="C59" s="5" t="n">
        <v>2</v>
      </c>
    </row>
    <row spans="1:3" r="60">
      <c r="A60" s="4" t="s">
        <v>85</v>
      </c>
      <c r="B60" s="5" t="n">
        <v>0</v>
      </c>
      <c r="C60" s="5" t="n">
        <v>0</v>
      </c>
    </row>
    <row spans="1:3" r="61">
      <c r="A61" s="4" t="s">
        <v>88</v>
      </c>
      <c r="B61" s="5" t="n">
        <v>0</v>
      </c>
      <c r="C61" s="5" t="n">
        <v>0</v>
      </c>
    </row>
    <row spans="1:3" r="62">
      <c r="A62" s="3" t="s">
        <v>134</v>
      </c>
    </row>
    <row spans="1:3" r="63">
      <c r="A63" s="4" t="s">
        <v>92</v>
      </c>
      <c r="B63" s="5" t="n">
        <v>2734</v>
      </c>
      <c r="C63" s="5" t="n">
        <v>2904</v>
      </c>
    </row>
    <row spans="1:3" r="64">
      <c r="A64" s="4" t="s">
        <v>93</v>
      </c>
      <c r="B64" s="5" t="n">
        <v>0</v>
      </c>
      <c r="C64" s="5" t="n">
        <v>0</v>
      </c>
    </row>
    <row spans="1:3" r="65">
      <c r="A65" s="4" t="s">
        <v>94</v>
      </c>
      <c r="B65" s="5" t="n">
        <v>0</v>
      </c>
      <c r="C65" s="5" t="n">
        <v>0</v>
      </c>
    </row>
    <row spans="1:3" r="66">
      <c r="A66" s="4" t="s">
        <v>95</v>
      </c>
      <c r="C66" s="5" t="n">
        <v>0</v>
      </c>
    </row>
    <row spans="1:3" r="67">
      <c r="A67" s="4" t="s">
        <v>561</v>
      </c>
    </row>
    <row spans="1:3" r="68">
      <c r="A68" s="3" t="s">
        <v>477</v>
      </c>
    </row>
    <row spans="1:3" r="69">
      <c r="A69" s="4" t="s">
        <v>82</v>
      </c>
      <c r="B69" s="5" t="n">
        <v>0</v>
      </c>
      <c r="C69" s="5" t="n">
        <v>0</v>
      </c>
    </row>
    <row spans="1:3" r="70">
      <c r="A70" s="4" t="s">
        <v>83</v>
      </c>
      <c r="B70" s="5" t="n">
        <v>0</v>
      </c>
      <c r="C70" s="5" t="n">
        <v>0</v>
      </c>
    </row>
    <row spans="1:3" r="71">
      <c r="A71" s="4" t="s">
        <v>85</v>
      </c>
      <c r="B71" s="5" t="n">
        <v>0</v>
      </c>
      <c r="C71" s="5" t="n">
        <v>0</v>
      </c>
    </row>
    <row spans="1:3" r="72">
      <c r="A72" s="4" t="s">
        <v>88</v>
      </c>
      <c r="B72" s="5" t="n">
        <v>0</v>
      </c>
      <c r="C72" s="5" t="n">
        <v>0</v>
      </c>
    </row>
    <row spans="1:3" r="73">
      <c r="A73" s="3" t="s">
        <v>134</v>
      </c>
    </row>
    <row spans="1:3" r="74">
      <c r="A74" s="4" t="s">
        <v>92</v>
      </c>
      <c r="B74" s="5" t="n">
        <v>0</v>
      </c>
      <c r="C74" s="5" t="n">
        <v>0</v>
      </c>
    </row>
    <row spans="1:3" r="75">
      <c r="A75" s="4" t="s">
        <v>93</v>
      </c>
      <c r="B75" s="5" t="n">
        <v>0</v>
      </c>
      <c r="C75" s="5" t="n">
        <v>0</v>
      </c>
    </row>
    <row spans="1:3" r="76">
      <c r="A76" s="4" t="s">
        <v>94</v>
      </c>
      <c r="B76" s="7" t="n">
        <v>0</v>
      </c>
      <c r="C76" s="5" t="n">
        <v>0</v>
      </c>
    </row>
    <row spans="1:3" r="77">
      <c r="A77" s="4" t="s">
        <v>95</v>
      </c>
      <c r="C77"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63</v>
      </c>
      <c r="B1" s="2" t="s">
        <v>23</v>
      </c>
      <c r="D1" s="2" t="s">
        <v>1</v>
      </c>
    </row>
    <row spans="1:5" r="2">
      <c r="B2" s="2" t="s">
        <v>2</v>
      </c>
      <c r="C2" s="2" t="s">
        <v>24</v>
      </c>
      <c r="D2" s="2" t="s">
        <v>2</v>
      </c>
      <c r="E2" s="2" t="s">
        <v>24</v>
      </c>
    </row>
    <row spans="1:5" r="3">
      <c r="A3" s="4" t="s">
        <v>25</v>
      </c>
      <c r="B3" s="7" t="n">
        <v>2153</v>
      </c>
      <c r="C3" s="7" t="n">
        <v>2411</v>
      </c>
      <c r="D3" s="7" t="n">
        <v>6832</v>
      </c>
      <c r="E3" s="7" t="n">
        <v>7314</v>
      </c>
    </row>
    <row spans="1:5" r="4">
      <c r="A4" s="4" t="s">
        <v>564</v>
      </c>
    </row>
    <row spans="1:5" r="5">
      <c r="A5" s="4" t="s">
        <v>25</v>
      </c>
      <c r="B5" s="5" t="n">
        <v>846</v>
      </c>
      <c r="C5" s="5" t="n">
        <v>930</v>
      </c>
      <c r="D5" s="5" t="n">
        <v>2667</v>
      </c>
      <c r="E5" s="5" t="n">
        <v>2776</v>
      </c>
    </row>
    <row spans="1:5" r="6">
      <c r="A6" s="4" t="s">
        <v>565</v>
      </c>
    </row>
    <row spans="1:5" r="7">
      <c r="A7" s="4" t="s">
        <v>25</v>
      </c>
      <c r="B7" s="5" t="n">
        <v>605</v>
      </c>
      <c r="C7" s="5" t="n">
        <v>699</v>
      </c>
      <c r="D7" s="5" t="n">
        <v>1976</v>
      </c>
      <c r="E7" s="5" t="n">
        <v>2113</v>
      </c>
    </row>
    <row spans="1:5" r="8">
      <c r="A8" s="4" t="s">
        <v>566</v>
      </c>
    </row>
    <row spans="1:5" r="9">
      <c r="A9" s="4" t="s">
        <v>25</v>
      </c>
      <c r="B9" s="5" t="n">
        <v>132</v>
      </c>
      <c r="C9" s="5" t="n">
        <v>133</v>
      </c>
      <c r="D9" s="5" t="n">
        <v>377</v>
      </c>
      <c r="E9" s="5" t="n">
        <v>380</v>
      </c>
    </row>
    <row spans="1:5" r="10">
      <c r="A10" s="4" t="s">
        <v>567</v>
      </c>
    </row>
    <row spans="1:5" r="11">
      <c r="A11" s="4" t="s">
        <v>25</v>
      </c>
      <c r="B11" s="5" t="n">
        <v>109</v>
      </c>
      <c r="C11" s="5" t="n">
        <v>98</v>
      </c>
      <c r="D11" s="5" t="n">
        <v>314</v>
      </c>
      <c r="E11" s="5" t="n">
        <v>283</v>
      </c>
    </row>
    <row spans="1:5" r="12">
      <c r="A12" s="4" t="s">
        <v>568</v>
      </c>
    </row>
    <row spans="1:5" r="13">
      <c r="A13" s="4" t="s">
        <v>25</v>
      </c>
      <c r="B13" s="5" t="n">
        <v>767</v>
      </c>
      <c r="C13" s="5" t="n">
        <v>890</v>
      </c>
      <c r="D13" s="5" t="n">
        <v>2545</v>
      </c>
      <c r="E13" s="5" t="n">
        <v>2772</v>
      </c>
    </row>
    <row spans="1:5" r="14">
      <c r="A14" s="4" t="s">
        <v>569</v>
      </c>
    </row>
    <row spans="1:5" r="15">
      <c r="A15" s="4" t="s">
        <v>25</v>
      </c>
      <c r="B15" s="5" t="n">
        <v>386</v>
      </c>
      <c r="C15" s="5" t="n">
        <v>404</v>
      </c>
      <c r="D15" s="5" t="n">
        <v>1207</v>
      </c>
      <c r="E15" s="5" t="n">
        <v>1219</v>
      </c>
    </row>
    <row spans="1:5" r="16">
      <c r="A16" s="4" t="s">
        <v>570</v>
      </c>
    </row>
    <row spans="1:5" r="17">
      <c r="A17" s="4" t="s">
        <v>25</v>
      </c>
      <c r="B17" s="5" t="n">
        <v>144</v>
      </c>
      <c r="C17" s="5" t="n">
        <v>170</v>
      </c>
      <c r="D17" s="5" t="n">
        <v>467</v>
      </c>
      <c r="E17" s="5" t="n">
        <v>535</v>
      </c>
    </row>
    <row spans="1:5" r="18">
      <c r="A18" s="4" t="s">
        <v>571</v>
      </c>
    </row>
    <row spans="1:5" r="19">
      <c r="A19" s="4" t="s">
        <v>25</v>
      </c>
      <c r="B19" s="5" t="n">
        <v>237</v>
      </c>
      <c r="C19" s="5" t="n">
        <v>316</v>
      </c>
      <c r="D19" s="5" t="n">
        <v>871</v>
      </c>
      <c r="E19" s="5" t="n">
        <v>1018</v>
      </c>
    </row>
    <row spans="1:5" r="20">
      <c r="A20" s="4" t="s">
        <v>572</v>
      </c>
    </row>
    <row spans="1:5" r="21">
      <c r="A21" s="4" t="s">
        <v>25</v>
      </c>
      <c r="B21" s="5" t="n">
        <v>216</v>
      </c>
      <c r="C21" s="5" t="n">
        <v>241</v>
      </c>
      <c r="D21" s="5" t="n">
        <v>642</v>
      </c>
      <c r="E21" s="5" t="n">
        <v>744</v>
      </c>
    </row>
    <row spans="1:5" r="22">
      <c r="A22" s="4" t="s">
        <v>573</v>
      </c>
    </row>
    <row spans="1:5" r="23">
      <c r="A23" s="4" t="s">
        <v>25</v>
      </c>
      <c r="B23" s="5" t="n">
        <v>52</v>
      </c>
      <c r="C23" s="5" t="n">
        <v>69</v>
      </c>
      <c r="D23" s="5" t="n">
        <v>161</v>
      </c>
      <c r="E23" s="5" t="n">
        <v>210</v>
      </c>
    </row>
    <row spans="1:5" r="24">
      <c r="A24" s="4" t="s">
        <v>574</v>
      </c>
    </row>
    <row spans="1:5" r="25">
      <c r="A25" s="4" t="s">
        <v>25</v>
      </c>
      <c r="B25" s="5" t="n">
        <v>78</v>
      </c>
      <c r="C25" s="5" t="n">
        <v>83</v>
      </c>
      <c r="D25" s="5" t="n">
        <v>232</v>
      </c>
      <c r="E25" s="5" t="n">
        <v>254</v>
      </c>
    </row>
    <row spans="1:5" r="26">
      <c r="A26" s="4" t="s">
        <v>575</v>
      </c>
    </row>
    <row spans="1:5" r="27">
      <c r="A27" s="4" t="s">
        <v>25</v>
      </c>
      <c r="B27" s="5" t="n">
        <v>86</v>
      </c>
      <c r="C27" s="5" t="n">
        <v>89</v>
      </c>
      <c r="D27" s="5" t="n">
        <v>249</v>
      </c>
      <c r="E27" s="5" t="n">
        <v>280</v>
      </c>
    </row>
    <row spans="1:5" r="28">
      <c r="A28" s="4" t="s">
        <v>576</v>
      </c>
    </row>
    <row spans="1:5" r="29">
      <c r="A29" s="4" t="s">
        <v>25</v>
      </c>
      <c r="B29" s="5" t="n">
        <v>320</v>
      </c>
      <c r="C29" s="5" t="n">
        <v>343</v>
      </c>
      <c r="D29" s="5" t="n">
        <v>958</v>
      </c>
      <c r="E29" s="5" t="n">
        <v>990</v>
      </c>
    </row>
    <row spans="1:5" r="30">
      <c r="A30" s="4" t="s">
        <v>577</v>
      </c>
    </row>
    <row spans="1:5" r="31">
      <c r="A31" s="4" t="s">
        <v>25</v>
      </c>
      <c r="B31" s="5" t="n">
        <v>6</v>
      </c>
      <c r="C31" s="5" t="n">
        <v>9</v>
      </c>
      <c r="D31" s="5" t="n">
        <v>24</v>
      </c>
      <c r="E31" s="5" t="n">
        <v>37</v>
      </c>
    </row>
    <row spans="1:5" r="32">
      <c r="A32" s="4" t="s">
        <v>578</v>
      </c>
    </row>
    <row spans="1:5" r="33">
      <c r="A33" s="4" t="s">
        <v>25</v>
      </c>
      <c r="B33" s="7" t="n">
        <v>-2</v>
      </c>
      <c r="C33" s="7" t="n">
        <v>-2</v>
      </c>
      <c r="D33" s="7" t="n">
        <v>-4</v>
      </c>
      <c r="E33" s="7" t="n">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79</v>
      </c>
      <c r="B1" s="2" t="s">
        <v>23</v>
      </c>
      <c r="D1" s="2" t="s">
        <v>1</v>
      </c>
    </row>
    <row spans="1:5" r="2">
      <c r="B2" s="2" t="s">
        <v>2</v>
      </c>
      <c r="C2" s="2" t="s">
        <v>24</v>
      </c>
      <c r="D2" s="2" t="s">
        <v>2</v>
      </c>
      <c r="E2" s="2" t="s">
        <v>24</v>
      </c>
    </row>
    <row spans="1:5" r="3">
      <c r="A3" s="3" t="s">
        <v>25</v>
      </c>
    </row>
    <row spans="1:5" r="4">
      <c r="A4" s="4" t="s">
        <v>580</v>
      </c>
      <c r="C4" s="7" t="n">
        <v>14</v>
      </c>
      <c r="E4" s="7" t="n">
        <v>94</v>
      </c>
    </row>
    <row spans="1:5" r="5">
      <c r="A5" s="4" t="s">
        <v>581</v>
      </c>
      <c r="C5" s="5" t="n">
        <v>1</v>
      </c>
      <c r="E5" s="5" t="n">
        <v>3</v>
      </c>
    </row>
    <row spans="1:5" r="6">
      <c r="A6" s="4" t="s">
        <v>582</v>
      </c>
      <c r="C6" s="5" t="n">
        <v>15</v>
      </c>
      <c r="E6" s="5" t="n">
        <v>97</v>
      </c>
    </row>
    <row spans="1:5" r="7">
      <c r="A7" s="3" t="s">
        <v>36</v>
      </c>
    </row>
    <row spans="1:5" r="8">
      <c r="A8" s="4" t="s">
        <v>583</v>
      </c>
      <c r="C8" s="5" t="n">
        <v>12</v>
      </c>
      <c r="E8" s="5" t="n">
        <v>75</v>
      </c>
    </row>
    <row spans="1:5" r="9">
      <c r="A9" s="4" t="s">
        <v>584</v>
      </c>
      <c r="C9" s="5" t="n">
        <v>0</v>
      </c>
      <c r="E9" s="5" t="n">
        <v>2</v>
      </c>
    </row>
    <row spans="1:5" r="10">
      <c r="A10" s="4" t="s">
        <v>585</v>
      </c>
      <c r="C10" s="5" t="n">
        <v>12</v>
      </c>
      <c r="E10" s="5" t="n">
        <v>77</v>
      </c>
    </row>
    <row spans="1:5" r="11">
      <c r="A11" s="4" t="s">
        <v>586</v>
      </c>
      <c r="C11" s="5" t="n">
        <v>3</v>
      </c>
      <c r="E11" s="5" t="n">
        <v>20</v>
      </c>
    </row>
    <row spans="1:5" r="12">
      <c r="A12" s="4" t="s">
        <v>43</v>
      </c>
      <c r="C12" s="5" t="n">
        <v>-2</v>
      </c>
      <c r="E12" s="5" t="n">
        <v>-6</v>
      </c>
    </row>
    <row spans="1:5" r="13">
      <c r="A13" s="4" t="s">
        <v>587</v>
      </c>
      <c r="C13" s="5" t="n">
        <v>1</v>
      </c>
      <c r="E13" s="5" t="n">
        <v>14</v>
      </c>
    </row>
    <row spans="1:5" r="14">
      <c r="A14" s="4" t="s">
        <v>588</v>
      </c>
      <c r="C14" s="5" t="n">
        <v>3</v>
      </c>
      <c r="E14" s="5" t="n">
        <v>-211</v>
      </c>
    </row>
    <row spans="1:5" r="15">
      <c r="A15" s="4" t="s">
        <v>589</v>
      </c>
      <c r="B15" s="7" t="n">
        <v>0</v>
      </c>
      <c r="C15" s="5" t="n">
        <v>4</v>
      </c>
      <c r="D15" s="7" t="n">
        <v>0</v>
      </c>
      <c r="E15" s="5" t="n">
        <v>-197</v>
      </c>
    </row>
    <row spans="1:5" r="16">
      <c r="A16" s="4" t="s">
        <v>590</v>
      </c>
      <c r="C16" s="7" t="n">
        <v>-1</v>
      </c>
      <c r="E16" s="7" t="n">
        <v>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09</v>
      </c>
      <c r="B1" s="2" t="s">
        <v>2</v>
      </c>
      <c r="C1" s="2" t="s">
        <v>72</v>
      </c>
    </row>
    <row spans="1:3" r="2">
      <c r="A2" s="3" t="s">
        <v>110</v>
      </c>
    </row>
    <row spans="1:3" r="3">
      <c r="A3" s="4" t="s">
        <v>111</v>
      </c>
      <c r="B3" s="7" t="n">
        <v>37568</v>
      </c>
      <c r="C3" s="7" t="n">
        <v>37335</v>
      </c>
    </row>
    <row spans="1:3" r="4">
      <c r="A4" s="4" t="s">
        <v>112</v>
      </c>
      <c r="B4" s="5" t="n">
        <v>207</v>
      </c>
      <c r="C4" s="5" t="n">
        <v>210</v>
      </c>
    </row>
    <row spans="1:3" r="5">
      <c r="A5" s="4" t="s">
        <v>113</v>
      </c>
      <c r="B5" s="5" t="n">
        <v>48</v>
      </c>
      <c r="C5" s="5" t="n">
        <v>48</v>
      </c>
    </row>
    <row spans="1:3" r="6">
      <c r="A6" s="4" t="s">
        <v>114</v>
      </c>
      <c r="B6" s="5" t="n">
        <v>54</v>
      </c>
      <c r="C6" s="5" t="n">
        <v>61</v>
      </c>
    </row>
    <row spans="1:3" r="7">
      <c r="A7" s="4" t="s">
        <v>115</v>
      </c>
      <c r="B7" s="5" t="n">
        <v>387</v>
      </c>
      <c r="C7" s="5" t="n">
        <v>364</v>
      </c>
    </row>
    <row spans="1:3" r="8">
      <c r="A8" s="4" t="s">
        <v>116</v>
      </c>
      <c r="B8" s="7" t="n">
        <v>119</v>
      </c>
      <c r="C8" s="7" t="n">
        <v>153</v>
      </c>
    </row>
    <row spans="1:3" r="9">
      <c r="A9" s="4" t="s">
        <v>117</v>
      </c>
      <c r="B9" s="8" t="n">
        <v>2.5</v>
      </c>
      <c r="C9" s="8" t="n">
        <v>2.5</v>
      </c>
    </row>
    <row spans="1:3" r="10">
      <c r="A10" s="4" t="s">
        <v>118</v>
      </c>
      <c r="B10" s="5" t="n">
        <v>500000000</v>
      </c>
      <c r="C10" s="5" t="n">
        <v>500000000</v>
      </c>
    </row>
    <row spans="1:3" r="11">
      <c r="A11" s="4" t="s">
        <v>119</v>
      </c>
      <c r="B11" s="5" t="n">
        <v>273040243</v>
      </c>
      <c r="C11" s="5" t="n">
        <v>273040243</v>
      </c>
    </row>
    <row spans="1:3" r="12">
      <c r="A12" s="4" t="s">
        <v>120</v>
      </c>
      <c r="B12" s="5" t="n">
        <v>270260625</v>
      </c>
      <c r="C12" s="5" t="n">
        <v>269980202</v>
      </c>
    </row>
    <row spans="1:3" r="13">
      <c r="A13" s="4" t="s">
        <v>121</v>
      </c>
      <c r="B13" s="5" t="n">
        <v>2779618</v>
      </c>
      <c r="C13" s="5" t="n">
        <v>30600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2</v>
      </c>
      <c r="B1" s="2" t="s">
        <v>1</v>
      </c>
    </row>
    <row spans="1:3" r="2">
      <c r="B2" s="2" t="s">
        <v>2</v>
      </c>
      <c r="C2" s="2" t="s">
        <v>24</v>
      </c>
    </row>
    <row spans="1:3" r="3">
      <c r="A3" s="3" t="s">
        <v>123</v>
      </c>
    </row>
    <row spans="1:3" r="4">
      <c r="A4" s="4" t="s">
        <v>46</v>
      </c>
      <c r="B4" s="7" t="n">
        <v>549</v>
      </c>
      <c r="C4" s="7" t="n">
        <v>493</v>
      </c>
    </row>
    <row spans="1:3" r="5">
      <c r="A5" s="3" t="s">
        <v>124</v>
      </c>
    </row>
    <row spans="1:3" r="6">
      <c r="A6" s="4" t="s">
        <v>125</v>
      </c>
      <c r="B6" s="5" t="n">
        <v>0</v>
      </c>
      <c r="C6" s="5" t="n">
        <v>251</v>
      </c>
    </row>
    <row spans="1:3" r="7">
      <c r="A7" s="4" t="s">
        <v>126</v>
      </c>
      <c r="B7" s="5" t="n">
        <v>27</v>
      </c>
      <c r="C7" s="5" t="n">
        <v>81</v>
      </c>
    </row>
    <row spans="1:3" r="8">
      <c r="A8" s="4" t="s">
        <v>127</v>
      </c>
      <c r="B8" s="5" t="n">
        <v>17</v>
      </c>
      <c r="C8" s="5" t="n">
        <v>16</v>
      </c>
    </row>
    <row spans="1:3" r="9">
      <c r="A9" s="4" t="s">
        <v>128</v>
      </c>
      <c r="B9" s="5" t="n">
        <v>39</v>
      </c>
      <c r="C9" s="5" t="n">
        <v>-72</v>
      </c>
    </row>
    <row spans="1:3" r="10">
      <c r="A10" s="4" t="s">
        <v>129</v>
      </c>
      <c r="B10" s="5" t="n">
        <v>127</v>
      </c>
      <c r="C10" s="5" t="n">
        <v>65</v>
      </c>
    </row>
    <row spans="1:3" r="11">
      <c r="A11" s="4" t="s">
        <v>130</v>
      </c>
      <c r="B11" s="5" t="n">
        <v>-17</v>
      </c>
      <c r="C11" s="5" t="n">
        <v>-1</v>
      </c>
    </row>
    <row spans="1:3" r="12">
      <c r="A12" s="4" t="s">
        <v>131</v>
      </c>
      <c r="B12" s="5" t="n">
        <v>62</v>
      </c>
      <c r="C12" s="5" t="n">
        <v>62</v>
      </c>
    </row>
    <row spans="1:3" r="13">
      <c r="A13" s="3" t="s">
        <v>132</v>
      </c>
    </row>
    <row spans="1:3" r="14">
      <c r="A14" s="4" t="s">
        <v>133</v>
      </c>
      <c r="B14" s="5" t="n">
        <v>70</v>
      </c>
      <c r="C14" s="5" t="n">
        <v>611</v>
      </c>
    </row>
    <row spans="1:3" r="15">
      <c r="A15" s="4" t="s">
        <v>84</v>
      </c>
      <c r="B15" s="5" t="n">
        <v>-34</v>
      </c>
      <c r="C15" s="5" t="n">
        <v>-37</v>
      </c>
    </row>
    <row spans="1:3" r="16">
      <c r="A16" s="4" t="s">
        <v>85</v>
      </c>
      <c r="B16" s="5" t="n">
        <v>11</v>
      </c>
      <c r="C16" s="5" t="n">
        <v>14</v>
      </c>
    </row>
    <row spans="1:3" r="17">
      <c r="A17" s="4" t="s">
        <v>134</v>
      </c>
      <c r="B17" s="5" t="n">
        <v>195</v>
      </c>
      <c r="C17" s="5" t="n">
        <v>-222</v>
      </c>
    </row>
    <row spans="1:3" r="18">
      <c r="A18" s="4" t="s">
        <v>89</v>
      </c>
      <c r="B18" s="5" t="n">
        <v>-61</v>
      </c>
      <c r="C18" s="5" t="n">
        <v>-49</v>
      </c>
    </row>
    <row spans="1:3" r="19">
      <c r="A19" s="4" t="s">
        <v>98</v>
      </c>
      <c r="B19" s="5" t="n">
        <v>-32</v>
      </c>
      <c r="C19" s="5" t="n">
        <v>-133</v>
      </c>
    </row>
    <row spans="1:3" r="20">
      <c r="A20" s="4" t="s">
        <v>135</v>
      </c>
      <c r="B20" s="5" t="n">
        <v>92</v>
      </c>
      <c r="C20" s="5" t="n">
        <v>-32</v>
      </c>
    </row>
    <row spans="1:3" r="21">
      <c r="A21" s="4" t="s">
        <v>136</v>
      </c>
      <c r="B21" s="5" t="n">
        <v>496</v>
      </c>
      <c r="C21" s="5" t="n">
        <v>554</v>
      </c>
    </row>
    <row spans="1:3" r="22">
      <c r="A22" s="4" t="s">
        <v>137</v>
      </c>
      <c r="B22" s="5" t="n">
        <v>1045</v>
      </c>
      <c r="C22" s="5" t="n">
        <v>1047</v>
      </c>
    </row>
    <row spans="1:3" r="23">
      <c r="A23" s="3" t="s">
        <v>138</v>
      </c>
    </row>
    <row spans="1:3" r="24">
      <c r="A24" s="4" t="s">
        <v>139</v>
      </c>
      <c r="B24" s="5" t="n">
        <v>3590</v>
      </c>
      <c r="C24" s="5" t="n">
        <v>4005</v>
      </c>
    </row>
    <row spans="1:3" r="25">
      <c r="A25" s="4" t="s">
        <v>140</v>
      </c>
      <c r="B25" s="5" t="n">
        <v>3101</v>
      </c>
      <c r="C25" s="5" t="n">
        <v>2901</v>
      </c>
    </row>
    <row spans="1:3" r="26">
      <c r="A26" s="4" t="s">
        <v>141</v>
      </c>
      <c r="B26" s="5" t="n">
        <v>43</v>
      </c>
      <c r="C26" s="5" t="n">
        <v>23</v>
      </c>
    </row>
    <row spans="1:3" r="27">
      <c r="A27" s="4" t="s">
        <v>142</v>
      </c>
      <c r="B27" s="5" t="n">
        <v>156</v>
      </c>
      <c r="C27" s="5" t="n">
        <v>133</v>
      </c>
    </row>
    <row spans="1:3" r="28">
      <c r="A28" s="4" t="s">
        <v>78</v>
      </c>
      <c r="B28" s="5" t="n">
        <v>22</v>
      </c>
      <c r="C28" s="5" t="n">
        <v>36</v>
      </c>
    </row>
    <row spans="1:3" r="29">
      <c r="A29" s="3" t="s">
        <v>143</v>
      </c>
    </row>
    <row spans="1:3" r="30">
      <c r="A30" s="4" t="s">
        <v>144</v>
      </c>
      <c r="B30" s="5" t="n">
        <v>-7055</v>
      </c>
      <c r="C30" s="5" t="n">
        <v>-7457</v>
      </c>
    </row>
    <row spans="1:3" r="31">
      <c r="A31" s="4" t="s">
        <v>141</v>
      </c>
      <c r="B31" s="5" t="n">
        <v>-60</v>
      </c>
      <c r="C31" s="5" t="n">
        <v>-44</v>
      </c>
    </row>
    <row spans="1:3" r="32">
      <c r="A32" s="4" t="s">
        <v>142</v>
      </c>
      <c r="B32" s="5" t="n">
        <v>-120</v>
      </c>
      <c r="C32" s="5" t="n">
        <v>-218</v>
      </c>
    </row>
    <row spans="1:3" r="33">
      <c r="A33" s="4" t="s">
        <v>145</v>
      </c>
      <c r="B33" s="5" t="n">
        <v>-81</v>
      </c>
      <c r="C33" s="5" t="n">
        <v>-84</v>
      </c>
    </row>
    <row spans="1:3" r="34">
      <c r="A34" s="4" t="s">
        <v>146</v>
      </c>
      <c r="B34" s="5" t="n">
        <v>5</v>
      </c>
      <c r="C34" s="5" t="n">
        <v>10</v>
      </c>
    </row>
    <row spans="1:3" r="35">
      <c r="A35" s="4" t="s">
        <v>147</v>
      </c>
      <c r="B35" s="5" t="n">
        <v>222</v>
      </c>
      <c r="C35" s="5" t="n">
        <v>-556</v>
      </c>
    </row>
    <row spans="1:3" r="36">
      <c r="A36" s="4" t="s">
        <v>148</v>
      </c>
      <c r="B36" s="5" t="n">
        <v>-84</v>
      </c>
      <c r="C36" s="5" t="n">
        <v>-42</v>
      </c>
    </row>
    <row spans="1:3" r="37">
      <c r="A37" s="4" t="s">
        <v>149</v>
      </c>
      <c r="B37" s="5" t="n">
        <v>0</v>
      </c>
      <c r="C37" s="5" t="n">
        <v>198</v>
      </c>
    </row>
    <row spans="1:3" r="38">
      <c r="A38" s="4" t="s">
        <v>135</v>
      </c>
      <c r="B38" s="5" t="n">
        <v>7</v>
      </c>
      <c r="C38" s="5" t="n">
        <v>8</v>
      </c>
    </row>
    <row spans="1:3" r="39">
      <c r="A39" s="4" t="s">
        <v>150</v>
      </c>
      <c r="B39" s="5" t="n">
        <v>-254</v>
      </c>
      <c r="C39" s="5" t="n">
        <v>-1087</v>
      </c>
    </row>
    <row spans="1:3" r="40">
      <c r="A40" s="3" t="s">
        <v>151</v>
      </c>
    </row>
    <row spans="1:3" r="41">
      <c r="A41" s="4" t="s">
        <v>152</v>
      </c>
      <c r="B41" s="5" t="n">
        <v>-744</v>
      </c>
      <c r="C41" s="5" t="n">
        <v>-473</v>
      </c>
    </row>
    <row spans="1:3" r="42">
      <c r="A42" s="4" t="s">
        <v>153</v>
      </c>
      <c r="B42" s="5" t="n">
        <v>0</v>
      </c>
      <c r="C42" s="5" t="n">
        <v>546</v>
      </c>
    </row>
    <row spans="1:3" r="43">
      <c r="A43" s="4" t="s">
        <v>135</v>
      </c>
      <c r="B43" s="5" t="n">
        <v>5</v>
      </c>
      <c r="C43" s="5" t="n">
        <v>22</v>
      </c>
    </row>
    <row spans="1:3" r="44">
      <c r="A44" s="4" t="s">
        <v>154</v>
      </c>
      <c r="B44" s="5" t="n">
        <v>-739</v>
      </c>
      <c r="C44" s="5" t="n">
        <v>95</v>
      </c>
    </row>
    <row spans="1:3" r="45">
      <c r="A45" s="4" t="s">
        <v>155</v>
      </c>
      <c r="B45" s="5" t="n">
        <v>-6</v>
      </c>
      <c r="C45" s="5" t="n">
        <v>-3</v>
      </c>
    </row>
    <row spans="1:3" r="46">
      <c r="A46" s="4" t="s">
        <v>156</v>
      </c>
      <c r="B46" s="5" t="n">
        <v>46</v>
      </c>
      <c r="C46" s="5" t="n">
        <v>52</v>
      </c>
    </row>
    <row spans="1:3" r="47">
      <c r="A47" s="4" t="s">
        <v>157</v>
      </c>
      <c r="B47" s="5" t="n">
        <v>190</v>
      </c>
      <c r="C47" s="5" t="n">
        <v>195</v>
      </c>
    </row>
    <row spans="1:3" r="48">
      <c r="A48" s="4" t="s">
        <v>158</v>
      </c>
      <c r="B48" s="7" t="n">
        <v>236</v>
      </c>
      <c r="C48" s="7" t="n">
        <v>2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10"/>
  </cols>
  <sheetData>
    <row spans="1:2" r="1">
      <c r="A1" s="1" t="s">
        <v>159</v>
      </c>
      <c r="B1" s="2" t="s">
        <v>160</v>
      </c>
    </row>
    <row spans="1:2" r="2">
      <c r="A2" s="4" t="s">
        <v>161</v>
      </c>
      <c r="B2" s="7" t="n">
        <v>683</v>
      </c>
    </row>
    <row spans="1:2" r="3">
      <c r="A3" s="4" t="s">
        <v>162</v>
      </c>
      <c r="B3" s="5" t="n">
        <v>683</v>
      </c>
    </row>
    <row spans="1:2" r="4">
      <c r="A4" s="4" t="s">
        <v>161</v>
      </c>
      <c r="B4" s="5" t="n">
        <v>2145</v>
      </c>
    </row>
    <row spans="1:2" r="5">
      <c r="A5" s="3" t="s">
        <v>163</v>
      </c>
    </row>
    <row spans="1:2" r="6">
      <c r="A6" s="4" t="s">
        <v>164</v>
      </c>
      <c r="B6" s="5" t="n">
        <v>4</v>
      </c>
    </row>
    <row spans="1:2" r="7">
      <c r="A7" s="4" t="s">
        <v>162</v>
      </c>
      <c r="B7" s="5" t="n">
        <v>2149</v>
      </c>
    </row>
    <row spans="1:2" r="8">
      <c r="A8" s="4" t="s">
        <v>161</v>
      </c>
      <c r="B8" s="5" t="n">
        <v>9495</v>
      </c>
    </row>
    <row spans="1:2" r="9">
      <c r="A9" s="3" t="s">
        <v>165</v>
      </c>
    </row>
    <row spans="1:2" r="10">
      <c r="A10" s="4" t="s">
        <v>152</v>
      </c>
      <c r="B10" s="5" t="n">
        <v>-473</v>
      </c>
    </row>
    <row spans="1:2" r="11">
      <c r="A11" s="4" t="s">
        <v>46</v>
      </c>
      <c r="B11" s="5" t="n">
        <v>493</v>
      </c>
    </row>
    <row spans="1:2" r="12">
      <c r="A12" s="4" t="s">
        <v>162</v>
      </c>
      <c r="B12" s="5" t="n">
        <v>9515</v>
      </c>
    </row>
    <row spans="1:2" r="13">
      <c r="A13" s="4" t="s">
        <v>166</v>
      </c>
      <c r="B13" s="5" t="n">
        <v>442</v>
      </c>
    </row>
    <row spans="1:2" r="14">
      <c r="A14" s="3" t="s">
        <v>167</v>
      </c>
    </row>
    <row spans="1:2" r="15">
      <c r="A15" s="4" t="s">
        <v>69</v>
      </c>
      <c r="B15" s="5" t="n">
        <v>331</v>
      </c>
    </row>
    <row spans="1:2" r="16">
      <c r="A16" s="4" t="s">
        <v>168</v>
      </c>
      <c r="B16" s="5" t="n">
        <v>773</v>
      </c>
    </row>
    <row spans="1:2" r="17">
      <c r="A17" s="4" t="s">
        <v>161</v>
      </c>
      <c r="B17" s="5" t="n">
        <v>-91</v>
      </c>
    </row>
    <row spans="1:2" r="18">
      <c r="A18" s="3" t="s">
        <v>169</v>
      </c>
    </row>
    <row spans="1:2" r="19">
      <c r="A19" s="4" t="s">
        <v>170</v>
      </c>
      <c r="B19" s="5" t="n">
        <v>6</v>
      </c>
    </row>
    <row spans="1:2" r="20">
      <c r="A20" s="4" t="s">
        <v>162</v>
      </c>
      <c r="B20" s="5" t="n">
        <v>-85</v>
      </c>
    </row>
    <row spans="1:2" r="21">
      <c r="A21" s="4" t="s">
        <v>161</v>
      </c>
      <c r="B21" s="5" t="n">
        <v>-23</v>
      </c>
    </row>
    <row spans="1:2" r="22">
      <c r="A22" s="3" t="s">
        <v>171</v>
      </c>
    </row>
    <row spans="1:2" r="23">
      <c r="A23" s="4" t="s">
        <v>172</v>
      </c>
      <c r="B23" s="5" t="n">
        <v>22</v>
      </c>
    </row>
    <row spans="1:2" r="24">
      <c r="A24" s="4" t="s">
        <v>162</v>
      </c>
      <c r="B24" s="5" t="n">
        <v>-1</v>
      </c>
    </row>
    <row spans="1:2" r="25">
      <c r="A25" s="4" t="s">
        <v>162</v>
      </c>
      <c r="B25" s="5" t="n">
        <v>683</v>
      </c>
    </row>
    <row spans="1:2" r="26">
      <c r="A26" s="4" t="s">
        <v>162</v>
      </c>
      <c r="B26" s="5" t="n">
        <v>2149</v>
      </c>
    </row>
    <row spans="1:2" r="27">
      <c r="A27" s="3" t="s">
        <v>165</v>
      </c>
    </row>
    <row spans="1:2" r="28">
      <c r="A28" s="4" t="s">
        <v>46</v>
      </c>
      <c r="B28" s="5" t="n">
        <v>213</v>
      </c>
    </row>
    <row spans="1:2" r="29">
      <c r="A29" s="4" t="s">
        <v>162</v>
      </c>
      <c r="B29" s="5" t="n">
        <v>9515</v>
      </c>
    </row>
    <row spans="1:2" r="30">
      <c r="A30" s="4" t="s">
        <v>173</v>
      </c>
      <c r="B30" s="5" t="n">
        <v>962</v>
      </c>
    </row>
    <row spans="1:2" r="31">
      <c r="A31" s="3" t="s">
        <v>167</v>
      </c>
    </row>
    <row spans="1:2" r="32">
      <c r="A32" s="4" t="s">
        <v>69</v>
      </c>
      <c r="B32" s="5" t="n">
        <v>-189</v>
      </c>
    </row>
    <row spans="1:2" r="33">
      <c r="A33" s="4" t="s">
        <v>168</v>
      </c>
      <c r="B33" s="5" t="n">
        <v>773</v>
      </c>
    </row>
    <row spans="1:2" r="34">
      <c r="A34" s="4" t="s">
        <v>162</v>
      </c>
      <c r="B34" s="5" t="n">
        <v>-85</v>
      </c>
    </row>
    <row spans="1:2" r="35">
      <c r="A35" s="4" t="s">
        <v>162</v>
      </c>
      <c r="B35" s="5" t="n">
        <v>-1</v>
      </c>
    </row>
    <row spans="1:2" r="36">
      <c r="A36" s="3" t="s">
        <v>171</v>
      </c>
    </row>
    <row spans="1:2" r="37">
      <c r="A37" s="4" t="s">
        <v>107</v>
      </c>
      <c r="B37" s="5" t="n">
        <v>13034</v>
      </c>
    </row>
    <row spans="1:2" r="38">
      <c r="A38" s="4" t="s">
        <v>107</v>
      </c>
      <c r="B38" s="5" t="n">
        <v>12794</v>
      </c>
    </row>
    <row spans="1:2" r="39">
      <c r="A39" s="4" t="s">
        <v>174</v>
      </c>
      <c r="B39" s="5" t="n">
        <v>683</v>
      </c>
    </row>
    <row spans="1:2" r="40">
      <c r="A40" s="4" t="s">
        <v>175</v>
      </c>
      <c r="B40" s="5" t="n">
        <v>683</v>
      </c>
    </row>
    <row spans="1:2" r="41">
      <c r="A41" s="4" t="s">
        <v>174</v>
      </c>
      <c r="B41" s="5" t="n">
        <v>2151</v>
      </c>
    </row>
    <row spans="1:2" r="42">
      <c r="A42" s="3" t="s">
        <v>163</v>
      </c>
    </row>
    <row spans="1:2" r="43">
      <c r="A43" s="4" t="s">
        <v>164</v>
      </c>
      <c r="B43" s="5" t="n">
        <v>-1</v>
      </c>
    </row>
    <row spans="1:2" r="44">
      <c r="A44" s="4" t="s">
        <v>175</v>
      </c>
      <c r="B44" s="5" t="n">
        <v>2150</v>
      </c>
    </row>
    <row spans="1:2" r="45">
      <c r="A45" s="4" t="s">
        <v>174</v>
      </c>
      <c r="B45" s="5" t="n">
        <v>9645</v>
      </c>
    </row>
    <row spans="1:2" r="46">
      <c r="A46" s="3" t="s">
        <v>165</v>
      </c>
    </row>
    <row spans="1:2" r="47">
      <c r="A47" s="4" t="s">
        <v>152</v>
      </c>
      <c r="B47" s="5" t="n">
        <v>-744</v>
      </c>
    </row>
    <row spans="1:2" r="48">
      <c r="A48" s="4" t="s">
        <v>46</v>
      </c>
      <c r="B48" s="5" t="n">
        <v>549</v>
      </c>
    </row>
    <row spans="1:2" r="49">
      <c r="A49" s="4" t="s">
        <v>175</v>
      </c>
      <c r="B49" s="5" t="n">
        <v>9450</v>
      </c>
    </row>
    <row spans="1:2" r="50">
      <c r="A50" s="4" t="s">
        <v>176</v>
      </c>
      <c r="B50" s="5" t="n">
        <v>400</v>
      </c>
    </row>
    <row spans="1:2" r="51">
      <c r="A51" s="3" t="s">
        <v>167</v>
      </c>
    </row>
    <row spans="1:2" r="52">
      <c r="A52" s="4" t="s">
        <v>69</v>
      </c>
      <c r="B52" s="5" t="n">
        <v>-340</v>
      </c>
    </row>
    <row spans="1:2" r="53">
      <c r="A53" s="4" t="s">
        <v>177</v>
      </c>
      <c r="B53" s="5" t="n">
        <v>60</v>
      </c>
    </row>
    <row spans="1:2" r="54">
      <c r="A54" s="4" t="s">
        <v>174</v>
      </c>
      <c r="B54" s="5" t="n">
        <v>-84</v>
      </c>
    </row>
    <row spans="1:2" r="55">
      <c r="A55" s="3" t="s">
        <v>169</v>
      </c>
    </row>
    <row spans="1:2" r="56">
      <c r="A56" s="4" t="s">
        <v>170</v>
      </c>
      <c r="B56" s="5" t="n">
        <v>6</v>
      </c>
    </row>
    <row spans="1:2" r="57">
      <c r="A57" s="4" t="s">
        <v>175</v>
      </c>
      <c r="B57" s="5" t="n">
        <v>-78</v>
      </c>
    </row>
    <row spans="1:2" r="58">
      <c r="A58" s="4" t="s">
        <v>174</v>
      </c>
      <c r="B58" s="5" t="n">
        <v>-1</v>
      </c>
    </row>
    <row spans="1:2" r="59">
      <c r="A59" s="3" t="s">
        <v>171</v>
      </c>
    </row>
    <row spans="1:2" r="60">
      <c r="A60" s="4" t="s">
        <v>172</v>
      </c>
      <c r="B60" s="5" t="n">
        <v>1</v>
      </c>
    </row>
    <row spans="1:2" r="61">
      <c r="A61" s="4" t="s">
        <v>175</v>
      </c>
      <c r="B61" s="5" t="n">
        <v>0</v>
      </c>
    </row>
    <row spans="1:2" r="62">
      <c r="A62" s="4" t="s">
        <v>175</v>
      </c>
      <c r="B62" s="5" t="n">
        <v>683</v>
      </c>
    </row>
    <row spans="1:2" r="63">
      <c r="A63" s="4" t="s">
        <v>175</v>
      </c>
      <c r="B63" s="5" t="n">
        <v>2150</v>
      </c>
    </row>
    <row spans="1:2" r="64">
      <c r="A64" s="3" t="s">
        <v>165</v>
      </c>
    </row>
    <row spans="1:2" r="65">
      <c r="A65" s="4" t="s">
        <v>46</v>
      </c>
      <c r="B65" s="5" t="n">
        <v>178</v>
      </c>
    </row>
    <row spans="1:2" r="66">
      <c r="A66" s="4" t="s">
        <v>175</v>
      </c>
      <c r="B66" s="5" t="n">
        <v>9450</v>
      </c>
    </row>
    <row spans="1:2" r="67">
      <c r="A67" s="4" t="s">
        <v>178</v>
      </c>
      <c r="B67" s="5" t="n">
        <v>143</v>
      </c>
    </row>
    <row spans="1:2" r="68">
      <c r="A68" s="3" t="s">
        <v>167</v>
      </c>
    </row>
    <row spans="1:2" r="69">
      <c r="A69" s="4" t="s">
        <v>69</v>
      </c>
      <c r="B69" s="5" t="n">
        <v>-83</v>
      </c>
    </row>
    <row spans="1:2" r="70">
      <c r="A70" s="4" t="s">
        <v>177</v>
      </c>
      <c r="B70" s="5" t="n">
        <v>60</v>
      </c>
    </row>
    <row spans="1:2" r="71">
      <c r="A71" s="4" t="s">
        <v>175</v>
      </c>
      <c r="B71" s="5" t="n">
        <v>-78</v>
      </c>
    </row>
    <row spans="1:2" r="72">
      <c r="A72" s="4" t="s">
        <v>175</v>
      </c>
      <c r="B72" s="5" t="n">
        <v>0</v>
      </c>
    </row>
    <row spans="1:2" r="73">
      <c r="A73" s="3" t="s">
        <v>171</v>
      </c>
    </row>
    <row spans="1:2" r="74">
      <c r="A74" s="4" t="s">
        <v>107</v>
      </c>
      <c r="B74" s="7" t="n">
        <v>122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9</v>
      </c>
      <c r="B1" s="2" t="s">
        <v>1</v>
      </c>
    </row>
    <row spans="1:2" r="2">
      <c r="B2" s="2" t="s">
        <v>2</v>
      </c>
    </row>
    <row spans="1:2" r="3">
      <c r="A3" s="3" t="s">
        <v>180</v>
      </c>
    </row>
    <row spans="1:2" r="4">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Oper</vt:lpstr>
      <vt:lpstr>Consolidated Statements of Ope3</vt:lpstr>
      <vt:lpstr>Consolidated Statements of Comp</vt:lpstr>
      <vt:lpstr>Consolidated Balance Sheets</vt:lpstr>
      <vt:lpstr>Consolidated Balance Sheet Pare</vt:lpstr>
      <vt:lpstr>Consolidated Statements of Cash</vt:lpstr>
      <vt:lpstr>Consolidated Statements of Stoc</vt:lpstr>
      <vt:lpstr>General</vt:lpstr>
      <vt:lpstr>Earnings Per Share Earnings Per</vt:lpstr>
      <vt:lpstr>Investments</vt:lpstr>
      <vt:lpstr>Fair Value</vt:lpstr>
      <vt:lpstr>Claim and Claim Adjustment Expe</vt:lpstr>
      <vt:lpstr>Legal Proceedings and Contingen</vt:lpstr>
      <vt:lpstr>Benefit Plans</vt:lpstr>
      <vt:lpstr>Commitments, Contingencies, and</vt:lpstr>
      <vt:lpstr>Accumulated Other Comprehensive</vt:lpstr>
      <vt:lpstr>Business Segments</vt:lpstr>
      <vt:lpstr>Discontinued Operations</vt:lpstr>
      <vt:lpstr>Investments (Tables)</vt:lpstr>
      <vt:lpstr>Fair Value (Tables)</vt:lpstr>
      <vt:lpstr>Claim and Claim Adjustment Ex22</vt:lpstr>
      <vt:lpstr>Benefit Plans (Tables)</vt:lpstr>
      <vt:lpstr>Accumulated Other Comprehensi24</vt:lpstr>
      <vt:lpstr>Business Segments (Tables)</vt:lpstr>
      <vt:lpstr>Discontinued Operations (Tables</vt:lpstr>
      <vt:lpstr>General General (Details)</vt:lpstr>
      <vt:lpstr>Earnings Per Share (Narrative) </vt:lpstr>
      <vt:lpstr>Investments (Narrative) (Detail</vt:lpstr>
      <vt:lpstr>Investments (Net investment inc</vt:lpstr>
      <vt:lpstr>Investments (Net realized inves</vt:lpstr>
      <vt:lpstr>Investments (Components of othe</vt:lpstr>
      <vt:lpstr>Investments (Summary of fixed m</vt:lpstr>
      <vt:lpstr>Investments (Activity related t</vt:lpstr>
      <vt:lpstr>Investments (Securities in a gr</vt:lpstr>
      <vt:lpstr>Investments (Contractual maturi</vt:lpstr>
      <vt:lpstr>Investments Derivative Financia</vt:lpstr>
      <vt:lpstr>Fair Value (Narrative) (Details</vt:lpstr>
      <vt:lpstr>Fair Value (Assets and liabilit</vt:lpstr>
      <vt:lpstr>Fair Value (Table of reconcilia</vt:lpstr>
      <vt:lpstr>Fair Value (Quantitative inform</vt:lpstr>
      <vt:lpstr>Fair Value (Carrying amount and</vt:lpstr>
      <vt:lpstr>Claim and Claim Adjustment Ex43</vt:lpstr>
      <vt:lpstr>Claim and Claim Adjustment Ex44</vt:lpstr>
      <vt:lpstr>Claim and Claim Adjustment Ex45</vt:lpstr>
      <vt:lpstr>Claim and Claim Adjustment Ex46</vt:lpstr>
      <vt:lpstr>Claim and Claim Adjustment Ex47</vt:lpstr>
      <vt:lpstr>Claim and Claim Adjustment Ex48</vt:lpstr>
      <vt:lpstr>Benefit Plans (Components of ne</vt:lpstr>
      <vt:lpstr>Benefit Plans (Narrative) (Deta</vt:lpstr>
      <vt:lpstr>Commitments, Contingencies, a51</vt:lpstr>
      <vt:lpstr>Accumulated Other Comprehensi52</vt:lpstr>
      <vt:lpstr>Business Segments (Income State</vt:lpstr>
      <vt:lpstr>Business Segments (Balance Shee</vt:lpstr>
      <vt:lpstr>Business Segments (Revenues by </vt:lpstr>
      <vt:lpstr>Discontinued Operations Incom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0:54:12Z</dcterms:created>
  <dcterms:modified xmlns:dcterms="http://purl.org/dc/terms/" xmlns:xsi="http://www.w3.org/2001/XMLSchema-instance" xsi:type="dcterms:W3CDTF">2015-11-03T10:54:12Z</dcterms:modified>
  <dc:title xmlns:dc="http://purl.org/dc/elements/1.1/">Untitled</dc:title>
  <dc:description xmlns:dc="http://purl.org/dc/elements/1.1/"/>
  <dc:subject xmlns:dc="http://purl.org/dc/elements/1.1/"/>
  <cp:keywords/>
  <cp:category/>
</cp:coreProperties>
</file>